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at Fair" sheetId="11" state="visible" r:id="rId11"/>
    <sheet xmlns:r="http://schemas.openxmlformats.org/officeDocument/2006/relationships" name="Receivables" sheetId="12" state="visible" r:id="rId12"/>
    <sheet xmlns:r="http://schemas.openxmlformats.org/officeDocument/2006/relationships" name="Secured Loans Receivable" sheetId="13" state="visible" r:id="rId13"/>
    <sheet xmlns:r="http://schemas.openxmlformats.org/officeDocument/2006/relationships" name="Inventories" sheetId="14" state="visible" r:id="rId14"/>
    <sheet xmlns:r="http://schemas.openxmlformats.org/officeDocument/2006/relationships" name="Plant, Property and Equipmen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Accounts Payable" sheetId="18" state="visible" r:id="rId18"/>
    <sheet xmlns:r="http://schemas.openxmlformats.org/officeDocument/2006/relationships" name="Derivative Instrument and Hedgi"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inancing Agree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Customer and Supplier Concentra" sheetId="25" state="visible" r:id="rId25"/>
    <sheet xmlns:r="http://schemas.openxmlformats.org/officeDocument/2006/relationships" name="Segments and Geographic Inform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ssets and Liabilities, at Fa_2" sheetId="30" state="visible" r:id="rId30"/>
    <sheet xmlns:r="http://schemas.openxmlformats.org/officeDocument/2006/relationships" name="Receivables (Tables)" sheetId="31" state="visible" r:id="rId31"/>
    <sheet xmlns:r="http://schemas.openxmlformats.org/officeDocument/2006/relationships" name="Secured Loans Receivable (Table" sheetId="32" state="visible" r:id="rId32"/>
    <sheet xmlns:r="http://schemas.openxmlformats.org/officeDocument/2006/relationships" name="Inventories (Tables)" sheetId="33" state="visible" r:id="rId33"/>
    <sheet xmlns:r="http://schemas.openxmlformats.org/officeDocument/2006/relationships" name="Plant, Property and Equipment (" sheetId="34" state="visible" r:id="rId34"/>
    <sheet xmlns:r="http://schemas.openxmlformats.org/officeDocument/2006/relationships" name="Goodwill and Intangible Assets " sheetId="35" state="visible" r:id="rId35"/>
    <sheet xmlns:r="http://schemas.openxmlformats.org/officeDocument/2006/relationships" name="Long-Term Investments (Tables)" sheetId="36" state="visible" r:id="rId36"/>
    <sheet xmlns:r="http://schemas.openxmlformats.org/officeDocument/2006/relationships" name="Accounts Payable (Tables)" sheetId="37" state="visible" r:id="rId37"/>
    <sheet xmlns:r="http://schemas.openxmlformats.org/officeDocument/2006/relationships" name="Derivative Instruments and Hedg"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tockholders' Equity (Tables)" sheetId="41" state="visible" r:id="rId41"/>
    <sheet xmlns:r="http://schemas.openxmlformats.org/officeDocument/2006/relationships" name="Customer and Supplier Concent_2" sheetId="42" state="visible" r:id="rId42"/>
    <sheet xmlns:r="http://schemas.openxmlformats.org/officeDocument/2006/relationships" name="Segments and Geographic Infor_2" sheetId="43" state="visible" r:id="rId43"/>
    <sheet xmlns:r="http://schemas.openxmlformats.org/officeDocument/2006/relationships" name="Description of Business - Narr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ssets and Liabilities, at Fa_3" sheetId="50" state="visible" r:id="rId50"/>
    <sheet xmlns:r="http://schemas.openxmlformats.org/officeDocument/2006/relationships" name="Assets and Liabilities, at Fa_4" sheetId="51" state="visible" r:id="rId51"/>
    <sheet xmlns:r="http://schemas.openxmlformats.org/officeDocument/2006/relationships" name="Assets and Liabilities, at Fa_5" sheetId="52" state="visible" r:id="rId52"/>
    <sheet xmlns:r="http://schemas.openxmlformats.org/officeDocument/2006/relationships" name="Receivables (Details)" sheetId="53" state="visible" r:id="rId53"/>
    <sheet xmlns:r="http://schemas.openxmlformats.org/officeDocument/2006/relationships" name="Secured Loans Receivable (Summa" sheetId="54" state="visible" r:id="rId54"/>
    <sheet xmlns:r="http://schemas.openxmlformats.org/officeDocument/2006/relationships" name="Secured Loans Receivable (Narra" sheetId="55" state="visible" r:id="rId55"/>
    <sheet xmlns:r="http://schemas.openxmlformats.org/officeDocument/2006/relationships" name="Secured Loans Receivable (Loans" sheetId="56" state="visible" r:id="rId56"/>
    <sheet xmlns:r="http://schemas.openxmlformats.org/officeDocument/2006/relationships" name="Inventories (Summary of Invento" sheetId="57" state="visible" r:id="rId57"/>
    <sheet xmlns:r="http://schemas.openxmlformats.org/officeDocument/2006/relationships" name="Inventories (Narrative) (Detail" sheetId="58" state="visible" r:id="rId58"/>
    <sheet xmlns:r="http://schemas.openxmlformats.org/officeDocument/2006/relationships" name="Plant, Property and Equipment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Long-Term Investments (Details)" sheetId="63" state="visible" r:id="rId63"/>
    <sheet xmlns:r="http://schemas.openxmlformats.org/officeDocument/2006/relationships" name="Accounts Payable (Details)" sheetId="64" state="visible" r:id="rId64"/>
    <sheet xmlns:r="http://schemas.openxmlformats.org/officeDocument/2006/relationships" name="Derivative Instruments and He_2"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Income Taxes (Income Before Inc" sheetId="70" state="visible" r:id="rId70"/>
    <sheet xmlns:r="http://schemas.openxmlformats.org/officeDocument/2006/relationships" name="Income Taxes (Components of Inc" sheetId="71" state="visible" r:id="rId71"/>
    <sheet xmlns:r="http://schemas.openxmlformats.org/officeDocument/2006/relationships" name="Income Taxes (Narrative) (Detai" sheetId="72" state="visible" r:id="rId72"/>
    <sheet xmlns:r="http://schemas.openxmlformats.org/officeDocument/2006/relationships" name="Related Party Transactions (Det" sheetId="73" state="visible" r:id="rId73"/>
    <sheet xmlns:r="http://schemas.openxmlformats.org/officeDocument/2006/relationships" name="Financing Agreements Lines of C" sheetId="74" state="visible" r:id="rId74"/>
    <sheet xmlns:r="http://schemas.openxmlformats.org/officeDocument/2006/relationships" name="Financing Agreements Debt Oblig" sheetId="75" state="visible" r:id="rId75"/>
    <sheet xmlns:r="http://schemas.openxmlformats.org/officeDocument/2006/relationships" name="Financing Agreements Notes Paya" sheetId="76" state="visible" r:id="rId76"/>
    <sheet xmlns:r="http://schemas.openxmlformats.org/officeDocument/2006/relationships" name="Financing Agreements Liability " sheetId="77" state="visible" r:id="rId77"/>
    <sheet xmlns:r="http://schemas.openxmlformats.org/officeDocument/2006/relationships" name="Financing Agreements Product Fi" sheetId="78" state="visible" r:id="rId78"/>
    <sheet xmlns:r="http://schemas.openxmlformats.org/officeDocument/2006/relationships" name="Commitments and Contingencies (" sheetId="79" state="visible" r:id="rId79"/>
    <sheet xmlns:r="http://schemas.openxmlformats.org/officeDocument/2006/relationships" name="Stockholders' Equity (Narrative" sheetId="80" state="visible" r:id="rId80"/>
    <sheet xmlns:r="http://schemas.openxmlformats.org/officeDocument/2006/relationships" name="Stockholders' Equity (Option Ac" sheetId="81" state="visible" r:id="rId81"/>
    <sheet xmlns:r="http://schemas.openxmlformats.org/officeDocument/2006/relationships" name="Stockholders' Equity (Options O" sheetId="82" state="visible" r:id="rId82"/>
    <sheet xmlns:r="http://schemas.openxmlformats.org/officeDocument/2006/relationships" name="Customer and Supplier Concent_3" sheetId="83" state="visible" r:id="rId83"/>
    <sheet xmlns:r="http://schemas.openxmlformats.org/officeDocument/2006/relationships" name="Customer and Supplier Concent_4" sheetId="84" state="visible" r:id="rId84"/>
    <sheet xmlns:r="http://schemas.openxmlformats.org/officeDocument/2006/relationships" name="Segments and Geographic Infor_3" sheetId="85" state="visible" r:id="rId85"/>
    <sheet xmlns:r="http://schemas.openxmlformats.org/officeDocument/2006/relationships" name="Subsequent Events (Narrative) (" sheetId="86" state="visible" r:id="rId86"/>
  </sheets>
  <definedNames/>
  <calcPr calcId="124519" fullCalcOnLoad="1"/>
</workbook>
</file>

<file path=xl/sharedStrings.xml><?xml version="1.0" encoding="utf-8"?>
<sst xmlns="http://schemas.openxmlformats.org/spreadsheetml/2006/main" uniqueCount="868">
  <si>
    <t>Document and Entity Information - shares</t>
  </si>
  <si>
    <t>3 Months Ended</t>
  </si>
  <si>
    <t>Sep. 30, 2019</t>
  </si>
  <si>
    <t>Nov. 04, 2019</t>
  </si>
  <si>
    <t>Document and Entity Information [Abstract]</t>
  </si>
  <si>
    <t>Entity Registrant Name</t>
  </si>
  <si>
    <t>A-Mark Precious Metals, Inc.</t>
  </si>
  <si>
    <t>Entity Central Index Key</t>
  </si>
  <si>
    <t>0001591588</t>
  </si>
  <si>
    <t>Current Fiscal Year End Date</t>
  </si>
  <si>
    <t>--06-30</t>
  </si>
  <si>
    <t>Entity Filer Category</t>
  </si>
  <si>
    <t>Non-accelerated Filer</t>
  </si>
  <si>
    <t>Document Type</t>
  </si>
  <si>
    <t>10-Q</t>
  </si>
  <si>
    <t>Document Period End Date</t>
  </si>
  <si>
    <t>Sep. 30,
		2019</t>
  </si>
  <si>
    <t>Document Fiscal Year Focus</t>
  </si>
  <si>
    <t>2020</t>
  </si>
  <si>
    <t>Document Fiscal Period Focus</t>
  </si>
  <si>
    <t>Q1</t>
  </si>
  <si>
    <t>Amendment Flag</t>
  </si>
  <si>
    <t>false</t>
  </si>
  <si>
    <t>Entity Current Reporting Status</t>
  </si>
  <si>
    <t>Yes</t>
  </si>
  <si>
    <t>Entity Small Business</t>
  </si>
  <si>
    <t>true</t>
  </si>
  <si>
    <t>Entity Emerging Growth Company</t>
  </si>
  <si>
    <t>Entity Shell Company</t>
  </si>
  <si>
    <t>Entity Common Stock, Shares Outstanding</t>
  </si>
  <si>
    <t>Condensed Consolidated Balance Sheets - USD ($) $ in Thousands</t>
  </si>
  <si>
    <t>Jun. 30, 2019</t>
  </si>
  <si>
    <t>Current assets:</t>
  </si>
  <si>
    <t>Cash</t>
  </si>
  <si>
    <t>[1]</t>
  </si>
  <si>
    <t>Receivables, net</t>
  </si>
  <si>
    <t>Derivative assets</t>
  </si>
  <si>
    <t>Secured loans receivable</t>
  </si>
  <si>
    <t>Precious metals held under financing arrangements</t>
  </si>
  <si>
    <t>Inventories:</t>
  </si>
  <si>
    <t>Inventories</t>
  </si>
  <si>
    <t>Restricted inventories</t>
  </si>
  <si>
    <t>Restricted and nonrestricted inventory, net</t>
  </si>
  <si>
    <t>Income taxes receivable</t>
  </si>
  <si>
    <t>Prepaid expenses and other assets</t>
  </si>
  <si>
    <t>Total current assets</t>
  </si>
  <si>
    <t>Operating lease right of use assets, net</t>
  </si>
  <si>
    <t>Plant, property and equipment, net</t>
  </si>
  <si>
    <t>Goodwill</t>
  </si>
  <si>
    <t>Intangibles, net</t>
  </si>
  <si>
    <t>Long-term investments</t>
  </si>
  <si>
    <t>Deferred tax assets - non-current</t>
  </si>
  <si>
    <t>Other long-term assets</t>
  </si>
  <si>
    <t>Total assets</t>
  </si>
  <si>
    <t>Current liabilities:</t>
  </si>
  <si>
    <t>Lines of credit</t>
  </si>
  <si>
    <t>Liabilities on borrowed metals</t>
  </si>
  <si>
    <t>Product financing arrangements</t>
  </si>
  <si>
    <t>Accounts payable</t>
  </si>
  <si>
    <t>Derivative liabilities</t>
  </si>
  <si>
    <t>Accrued liabilities</t>
  </si>
  <si>
    <t>Total current liabilities</t>
  </si>
  <si>
    <t>Notes payable</t>
  </si>
  <si>
    <t>Other liabilities</t>
  </si>
  <si>
    <t>Total liabilities</t>
  </si>
  <si>
    <t>Commitments and contingencies</t>
  </si>
  <si>
    <t xml:space="preserve"> </t>
  </si>
  <si>
    <t>Stockholders’ equity:</t>
  </si>
  <si>
    <t>Preferred stock, $0.01 par value, authorized 10,000,000 shares; issued and outstanding: none as of September 30, 2019 and June 30, 2019</t>
  </si>
  <si>
    <t>Common stock, par value $0.01; 40,000,000 shares authorized; 7,031,450 shares issued and outstanding as of September 30, 2019 and June 30, 2019</t>
  </si>
  <si>
    <t>Additional paid-in capital</t>
  </si>
  <si>
    <t>Retained earnings</t>
  </si>
  <si>
    <t>Total A-Mark Precious Metals, Inc. stockholders’ equity</t>
  </si>
  <si>
    <t>Non-controlling interests</t>
  </si>
  <si>
    <t>Total stockholders’ equity</t>
  </si>
  <si>
    <t>Total liabilities, non-controlling interests and stockholders’ equity</t>
  </si>
  <si>
    <t>Includes amounts of the consolidated variable interest entity, which is presented separately in the table below.</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Condensed Consolidated Balance Sheets (VIE) - USD ($)</t>
  </si>
  <si>
    <t>Assets</t>
  </si>
  <si>
    <t>Liabilities</t>
  </si>
  <si>
    <t>Variable Interest Entity, Primary Beneficiary</t>
  </si>
  <si>
    <t>Deferred payment obligations</t>
  </si>
  <si>
    <t>[2]</t>
  </si>
  <si>
    <t>[3]</t>
  </si>
  <si>
    <t>This is an intercompany balance, which is eliminated in consolidation and hence not shown on the consolidated balance sheets.</t>
  </si>
  <si>
    <t>$5.0 million of the Notes are held by A-Mark, which is eliminated in consolidation and hence not shown on the consolidated balance sheets.</t>
  </si>
  <si>
    <t>Condensed Consolidated Balance Sheets (VIE) (Parenthetical) $ in Millions</t>
  </si>
  <si>
    <t>Sep. 30, 2019USD ($)</t>
  </si>
  <si>
    <t>Financing receivable</t>
  </si>
  <si>
    <t>Condensed Consolidated Statements of Operations - USD ($) $ in Thousands</t>
  </si>
  <si>
    <t>Sep. 30, 2018</t>
  </si>
  <si>
    <t>Income Statement [Abstract]</t>
  </si>
  <si>
    <t>Revenues</t>
  </si>
  <si>
    <t>Cost of sales</t>
  </si>
  <si>
    <t>Gross profit</t>
  </si>
  <si>
    <t>Selling, general and administrative expenses</t>
  </si>
  <si>
    <t>Interest income</t>
  </si>
  <si>
    <t>Interest expense</t>
  </si>
  <si>
    <t>Other (expense) income, net</t>
  </si>
  <si>
    <t>Unrealized loss on foreign exchange</t>
  </si>
  <si>
    <t>Net income before provision for income taxes</t>
  </si>
  <si>
    <t>Income tax expense</t>
  </si>
  <si>
    <t>Net income</t>
  </si>
  <si>
    <t>Net income (loss) attributable to non-controlling interests</t>
  </si>
  <si>
    <t>Net income attributable to the Company</t>
  </si>
  <si>
    <t>Basic and diluted net income per share attributable to A-Mark Precious Metals, Inc.:</t>
  </si>
  <si>
    <t>Basic (usd per share)</t>
  </si>
  <si>
    <t>Diluted (usd per share)</t>
  </si>
  <si>
    <t>Weighted average shares outstanding:</t>
  </si>
  <si>
    <t>Basic (shares)</t>
  </si>
  <si>
    <t>Diluted (shares)</t>
  </si>
  <si>
    <t>Condensed Consolidated Statement of Stockholders' Equity - 3 months ended Sep. 30, 2019 - USD ($) $ in Thousands</t>
  </si>
  <si>
    <t>Total</t>
  </si>
  <si>
    <t>Total A-Mark Precious Metals, Inc. Stockholders' Equity</t>
  </si>
  <si>
    <t>Common Stock</t>
  </si>
  <si>
    <t>Additional Paid-in Capital</t>
  </si>
  <si>
    <t>Retained Earnings</t>
  </si>
  <si>
    <t>Non-Controlling Interests</t>
  </si>
  <si>
    <t>Beginning balance (shares) at Jun. 30, 2019</t>
  </si>
  <si>
    <t>Beginning balance at Jun. 30, 2019</t>
  </si>
  <si>
    <t>Increase (Decrease) in Stockholders' Equity [Roll Forward]</t>
  </si>
  <si>
    <t>Share-based compensation</t>
  </si>
  <si>
    <t>Ending balance (shares) at Sep. 30, 2019</t>
  </si>
  <si>
    <t>Ending balance at Sep. 30, 2019</t>
  </si>
  <si>
    <t>Condensed Consolidated Statements of Cash Flows - USD ($)</t>
  </si>
  <si>
    <t>Cash flows from operating activities:</t>
  </si>
  <si>
    <t>Adjustments to reconcile net income to net cash used in operating activities:</t>
  </si>
  <si>
    <t>Depreciation and amortization</t>
  </si>
  <si>
    <t>Amortization of loan cost</t>
  </si>
  <si>
    <t>Deferred income taxes</t>
  </si>
  <si>
    <t>Interest added to principal of secured loans</t>
  </si>
  <si>
    <t>Earnings from equity method investments</t>
  </si>
  <si>
    <t>Changes in assets and liabilities:</t>
  </si>
  <si>
    <t>Receivables</t>
  </si>
  <si>
    <t>Secured loans made to affiliates</t>
  </si>
  <si>
    <t>Net cash used in operating activities</t>
  </si>
  <si>
    <t>Cash flows from investing activities:</t>
  </si>
  <si>
    <t>Capital expenditures for plant, property, and equipment</t>
  </si>
  <si>
    <t>Secured loans receivable, net</t>
  </si>
  <si>
    <t>Other loans originated</t>
  </si>
  <si>
    <t>Net cash (used in) provided by investing activities</t>
  </si>
  <si>
    <t>Cash flows from financing activities:</t>
  </si>
  <si>
    <t>Product financing arrangements, net</t>
  </si>
  <si>
    <t>Borrowings and repayments under lines of credit, net</t>
  </si>
  <si>
    <t>Proceeds from issuance of notes payable</t>
  </si>
  <si>
    <t>Debt funding issuance cos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 paid</t>
  </si>
  <si>
    <t>Non-cash investing and financing activities:</t>
  </si>
  <si>
    <t>Investment transactions with non-controlling interest</t>
  </si>
  <si>
    <t>Description of Business</t>
  </si>
  <si>
    <t>Organization, Consolidation and Presentation of Financial Statements [Abstract]</t>
  </si>
  <si>
    <t>DESCRIPTION OF BUSINESS Basis of Presentation The condensed consolidated financial statements comprise those of A-Mark Precious Metals, Inc. ("A-Mark" or the "Company") and its consolidated subsidiaries. Business Segments The Company conducts its operations in three reportable segments: (1) Wholesale Trading &amp; Ancillary Services, (2) Secured Lending, and (3) Direct Sales. Each of these reportable segments represents an aggregation of operating segments that meets the aggregation criteria set forth in the Segment Reporting Topic 280 of the Financial Accounting Standards Board’s ("FASB") Accounting Standards Codification (“ASC”). (See Note 18 .) Wholesale Trading &amp; Ancillary Services The Wholesale Trading &amp; Ancillary Services segment operates as a full-service precious metals trading company. The products that this segment sells include: gold, silver, platinum, and palladium primarily in the form of coins, rounds, bars, wafers, and grain. This segment's trading-related services include: consignment, storage, logistics, hedging, and various customized financial programs. Through its wholly owned subsidiary, A-Mark Trading AG (“AMTAG”), the Company promotes A-Mark's products and service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Logistics provides customers an array of complementary services, including packaging, shipping, handling, receiving, processing, and inventorying of precious metals and custom coins on a secure basis. Through our partially-owned subsidiary, AM&amp;ST Associates, LLC. ("AMST" or "SilverTowne" or the "Mint"), the Company designs and produces minted silver products. The Company operates the Mint pursuant to a joint venture agreement with SilverTowne, L.P. The Company and SilverTowne L.P. own 69% and 31% , respectively, of AMST. The Company acquired its interest in AMST from SilverTowne L.P. to provide greater product selection to our customers and greater pricing stability within the supply chain, as well as to gain increased access to silver products during volatile market environments. Secured Lending The Company operates its Secured Lending segment through its wholly-owned subsidiary, Collateral Finance Corporation LLC. ("CFC".) CFC is a California licensed finance lender that originates and acquires commercial loans secured by bullion and numismatic coins. CFC's customers include coin and precious metal dealers, investors, and collectors. AM Capital Funding, LLC. (“AMCF”), a wholly owned subsidiary of CFC, was formed for the purpose of securitizing eligible secured loans of CFC. AMCF issued and administers Secured Senior Term Notes: Series 2018-1, Class A, with an aggregate principal amount of $72.0 million and Secured Subordinated Term Notes: Series 2018-1, Class B with an aggregate principal amount of $28.0 million (collectively, the "Notes".) The Class A Notes bear interest at a rate of 4.98% and the Class B Notes bear interest at a rate of 5.98% . The Notes have a maturity date of December 15, 2023. For additional information regarding this securitization, see Note 14 . Direct Sales The Company's wholly-owned subsidiary, Goldline, Inc. ("Goldline"), is a direct retailer of precious metals to the investor community. Goldline markets its precious metal products primarily on radio and the internet. Goldline sells gold and silver bullion in the form of coins, rounds, and bars. AM IP LLC. ("AMIP"), a wholly owned subsidiary of Goldline, manages intellectual property (“IP”) that includes lists of customers and sales lead information that is licensed to third parties in the industry who can utilize such assets and provide the Company with ancillary income. In the fourth quarter of 2019, Goldline entered into a joint venture agreement with one of the Company's related parties to form Precious Metals Purchasing Partners, LLC, ("PMPP"), a 50% owned subsidiary, primarily for the purpose of purchasing precious metals from the partners' retail customers for resale back into the marketplace. PMPP was capitalized in fiscal 2019 , and commenced operations in fiscal 2020 . Metals purchased by the joint venture are sold to the partners or their affiliates per terms of the joint venture agreement.</t>
  </si>
  <si>
    <t>Summary of Significant Accounting Policies</t>
  </si>
  <si>
    <t>Accounting Policies [Abstract]</t>
  </si>
  <si>
    <t>SUMMARY OF SIGNIFICANT ACCOUNTING POLICIES 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 Company consolidates its subsidiaries that are wholly-owned, majority owned, and entities that are variable interest entities where the Company is determined to be the primary beneficiary. Our condensed consolidated financial statements include the accounts of: A-Mark, CFC, AMTAG, TDS, Logistics, Goldline, AMIP, AMST, AMCF, and PMPP (collectively the “Company”). Intercompany accounts and transactions are eliminated. Comprehensive Income For the three months ended September 30, 2019 and 2018 , there were no items that gave rise to other comprehensive income or loss, and, as a result net income equaled comprehensive income.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 of stockholders’ equity, and condensed consolidated statements of cash flows for the periods presented in accordance with U.S. GAAP. Operating results for the three months ended September 30, 2019 are not necessarily indicative of the results that may be expected for the fiscal year ending June 30, 2020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19 (the “ 2019 Annual Report ”), as filed with the SEC. Amounts related to disclosure of June 30, 2019 balances within these interim condensed consolidated financial statements were derived from the aforementioned audited consolidated financial statements and notes thereto included in the 2019 Annual Report .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densed consolidated statements of operations. To manage the effect of foreign currency exchange fluctuations, the Company utilizes foreign currency forward contracts. These derivatives generate gains and losses when settled and/or marked-to-market. 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a VIE because the Company'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 Cash and Cash Equivalents The Company considers all highly liquid investments with original maturities of three months or less, when purchased, to be cash equivalents. The Company does not have any cash equivalents as of September 30, 2019 and June 30, 2019 . As of September 30, 2019 and June 30, 2019 , the Company has $0.3 million and $0.3 million , respectively, in a bank account that is restricted and serves as collateral against a standby letter of credit issued by the bank in favor of the landlord for our office space in Los Angeles, California.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September 30, 2019 and June 30, 2019 , precious metals held under financing arrangements totaled $200.8 million and $208.8 million respectively. The Company’s precious metals held under financing arrangements are marked-to-market.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operations. While the premium component included in inventories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Leased Right of Use Assets We lease warehouse space, office facilities, and equipment. Our operating leases with terms longer than twelve months are recorded on the condensed consolidated balance sheets at the sum of the present value of the lease's fixed minimum payments as operating lease right of use assets ("ROU assets"). Our capital or finance leases, which are a type of ROU assets, are recorded in the condensed consolidated balance sheets as a component of plant, property and equipment at the present value of the lease payments. For leases that contain termination options, where the rights to terminate are held by either us, the lessor, or both parties and it is reasonably certain that we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 During the three months ended September 30, 2019 , we incurred lease costs of $0.4 million , which is primarily comprised of operating lease cost of $0.3 million . The other costs are insignificant and relate to our finance leases, short-term leases, and variable lease payments. For the three months ended September 30, 2019 , we made cash payments of $0.4 million for operating lease obligations. These payments are included in operating cash flows. At September 30, 2019 , the weighted-average remaining lease term under our capitalized operating leases was 5.1 years, while the weighted-average discount rate for our operating leases was approximately 4.9% . The following represents our future undiscounted cash flows for each of the next five years and thereafter and reconciliation to the lease liabilities, as of September 30, 2019 : Years ending June 30, Operating Leases 2020 (excluding the three months ended September 30, 2019) $ 1,118 2021 1,526 2022 1,313 2023 834 2024 860 Thereafter 1,184 Total lease payments 6,835 Less imputed interest (812 ) $ 6,023 (1) Operating lease liability - current $ 1,232 (2) Operating lease liability - long-term 4,791 (3) $ 6,023 (1) ________________________________________________ (1) Represents the present value of the capitalized operating lease liabilities as of September 30, 2019. (2) Current operating lease liabilities are presented within accrued liabilities on our condensed consolidated balance sheets. (3) Long-term operating lease liabilities are presented within other liabilities on our condensed consolidated balance sheets. Following is a summary of our future minimum operating lease commitments, as determined under ASC 840, for all non-cancelable lease agreements, for each of the next five years and in the aggregate, as of June 30, 2019 : Years ending June 30, Operating Leases 2020 $ 1,488 2021 1,526 2022 1,313 2023 834 2024 860 Thereafter 1,184 $ 7,205 The Company has no related party leases. We do not have leases that have not yet commenced, which would create significant rights and obligations for us, including any involvement with the construction or design of the underlying asset. (Refer to the section below captioned "Recently Adopted Accounting Pronouncements" for the elections adopted pursuant to ASU 2016-02, Leases (Topic 842) .) 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non-compete agreements, and employment contracts which are amortized on a straight-line basis over their economic useful lives ranging from three years to fifteen years . We review our finite-lived intangible assets for impairment under the same policy described above for plant, property,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in our case,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 return of capital. We evaluate our long-term investments for impairment quarterly or whenever events or changes in circumstances indicate that the carrying value of these assets may not be recoverable. Additionally, the Company performs an on-going evaluation of its equity method investments with which the Company has variable interests to determine if any of these entities are VIEs that are required to be consolidated. 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 On September 19, 2019, the Company, as lender, entered into a convertible revolving credit facility with one of its privately-held customers (the borrower) that provides the borrower an aggregate principal amount of up to $4.0 million , bearing interest at 12.0% per annum. The facility expires on September 18, 2022. The borrower has the right to prepay the credit facility at any time without premium or penalty. Outstanding principal amounts under the credit facility may, at the lender's discretion, be converted into up to 22.0% of the borrower's issued and outstanding common stock. The credit facility also grants the lender the right to repay the borrower's outstanding unrelated third-party debt, at any time, in exchange for up to 27.5% of the borrower’s issued and outstanding common stock. In the event the borrower sells all or substantially all of its assets or has a change of control during the term of the facility, the lender is entitled to additional interest equal to 10% of the gross sales price in excess of $9.9 million . The credit facility collateral includes all: (i) account receivables; (ii) inventory; (iii) fixed assets; (iv) intellectual property; (v) contract rights; and (vi) deposit accounts, in each case subordinated to an unrelated third-party lender’s security interest. 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to-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 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operations. (See Note 11 .) Other Sources of Revenue The Company recognizes its storage, logistics, licensing, and other services revenues in accordance with the FASB's release ASU 2014-09 Revenue From Contracts With Customers Topic 606 ("</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September 30, 2019 and June 30, 2019 . in thousands September 30, 2019 June 30, 2019 Carrying Amount Fair value Carrying Amount Fair value Financial assets: Cash $ 12,461 $ 12,461 $ 8,320 $ 8,320 Receivables, net 23,643 23,643 26,895 26,895 Secured loans receivable 150,473 150,473 125,298 125,298 Derivative assets on open sale and purchase commitments, net 4,960 4,960 2,322 2,322 Derivative assets on option contracts 11 11 61 61 Derivative assets on futures contracts 3,871 3,871 2 2 Derivative assets on forward contracts 10,704 10,704 43 43 Income taxes receivable 1,500 1,500 1,473 1,473 Other long-term assets 3,000 3,000 — — Financial liabilities: Lines of credit $ 204,000 $ 204,000 $ 167,000 $ 167,000 Liabilities on borrowed metals 196,738 196,738 201,144 201,144 Product financing arrangements 159,130 159,130 94,505 94,505 Derivative liabilities on margin accounts 3,455 3,455 2,981 2,981 Derivative liabilities on price protection programs 13 13 22 22 Derivative liabilities on open sale and purchase commitments, net 3,115 3,115 3,822 3,822 Derivative liabilities on futures contracts — — 1,241 1,241 Derivative liabilities on forward contracts 107 107 1,905 1,905 Accounts payable 85,405 85,405 62,180 62,180 Accrued liabilities 5,391 5,391 6,137 6,137 Notes payable 92,017 99,172 91,859 98,609 The fair values of the financial instruments shown in the above table as of September 30, 2019 and June 30, 2019 represent the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receivables, income taxes receivable, accounts payable, and accrued liabilities approximate fair value due to their short-term nature. The carrying amounts of derivative assets and derivative liabilities, liabilities on borrowed metals and product financing arrangements are marked-to-market on a daily basis to fair value. The carrying amounts of lines of credit approximate fair value based on the borrowing rates currently available to the Company for bank loans with similar terms and average maturities. The Company’s notes payable are reported at their aggregate principal amount less unamortized original issue discount and deferred financing costs on the accompanying consolidated balance sheets. The fair value of the notes payable is based on the present value of the expected coupon and principal payments using an estimated discount rate based on current market rates for debt with similar credit risk.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ssets and Liabilities Measured at Fair Value on a Recurring Basis The significant assumptions used to determine the carrying value and the related fair value of the assets and liabilities measured at fair value on a recurring basis are described below: Inventory . Inventories, which principally include bullion and bullion coins, are acquired and initially recorded at fair market value. The fair market value of the bullion and bullion coins are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net realizable value,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Precious Metals held under Financing Arrangements .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commodities inventory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Liability on Price Protection Programs . The Company records an estimate of the fair value of the liability on the price protection programs based on the difference between the contractual price at trade date and the retail price at the remeasurement date (i.e., quarter-end) based on the expected redemption rate. As of September 30, 2019 , the Company used the quoted market price based on the current spot rate and used an expected redemption rate of 100% . The use of a throughput rate ignores the future price volatility that would affect the timing and rate of redemption under the program, and, as a result, the liability on the price protection programs is classified in Level 3 of the valuation hierarchy. The following tables present information about the Company's assets and liabilities measured at fair value on a recurring basis as of September 30, 2019 and June 30, 2019 , aggregated by the level in the fair value hierarchy within which the measurements fall: September 30, 2019 Quoted Price in Active Markets Significant Other Significant for Identical Observable Unobservable Instruments Inputs Inputs in thousands (Level 1) (Level 2) (Level 3) Total Assets: Inventory (1) $ 369,862 $ — $ — $ 369,862 Precious metals held under financing arrangements 200,809 — — 200,809 Derivative assets — open sale and purchase commitments, net 4,960 — — 4,960 Derivative assets — option contracts 11 — — 11 Derivative assets — futures contracts 3,871 — — 3,871 Derivative assets — forward contracts 10,704 — — 10,704 Total assets, valued at fair value $ 590,217 $ — $ — $ 590,217 Liabilities: Liabilities on borrowed metals $ 196,738 $ — $ — $ 196,738 Product financing arrangements 159,130 — — 159,130 Derivative liabilities — price protection programs — — 13 13 Derivative liabilities — margin accounts 3,455 — — 3,455 Derivative liabilities — open sale and purchase commitments, net 3,115 — — 3,115 Derivative liabilities — forward contracts 107 — — 107 Total liabilities, valued at fair value $ 362,545 $ — $ 13 $ 362,558 ____________________ (1) Commemorative coin inventory totaling $2.3 million is held at lower of cost or net realizable value and is thus excluded from this table. June 30, 2019 Quoted Price in Active Markets Significant Other Significant for Identical Observable Unobservable Instruments Inputs Inputs in thousands (Level 1) (Level 2) (Level 3) Total Assets: Inventory (1) $ 292,844 $ — $ — $ 292,844 Precious metals held under financing arrangements 208,792 — — 208,792 Derivative assets — open sale and purchase commitments, net 2,322 — — 2,322 Derivative assets — option contracts 61 — — 61 Derivative assets — futures contracts 2 — — 2 Derivative assets — forward contracts 43 — — 43 Total assets, valued at fair value $ 504,064 $ — $ — $ 504,064 Liabilities: Liabilities on borrowed metals $ 201,144 $ — $ — $ 201,144 Product financing arrangements 94,505 — — 94,505 Derivative liabilities — price protection programs — — 22 22 Derivative liabilities — margin accounts 2,981 — — 2,981 Derivative liabilities — open sale and purchase commitments, net 3,822 — — 3,822 Derivative liabilities — futures contracts 1,241 — — 1,241 Derivative liabilities — forward contracts 1,905 — — 1,905 Total liabilities, valued at fair value $ 305,598 $ — $ 22 $ 305,620 ____________________ (1) Commemorative coin inventory totaling $17 thousand is held at lower of cost or net realizable value and is thus excluded from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i) equity method investments that are written down to fair value when a decline in the fair value is determined to be other-than-temporary, ii) plant, property and equipment and definite-lived intangibles, or iii) goodwill and indefinite-lived intangibles, all of which are written down to fair value when they are held for sale or determined to be impaire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equity method investment, asset group, or reporting unit. In assessing the reasonableness of its determined fair values, the Company evaluates its results against other value indicators, such as comparable transactions and comparable public company trading values.</t>
  </si>
  <si>
    <t>Receivables [Abstract]</t>
  </si>
  <si>
    <t>RECEIVABLES Receivables consist of the following as of September 30, 2019 and June 30, 2019 : in thousands September 30, 2019 June 30, 2019 Customer trade receivables $ 5,876 $ 13,050 Wholesale trade advances 12,600 9,704 Due from brokers 5,167 4,141 Receivables, net $ 23,643 $ 26,895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t>
  </si>
  <si>
    <t>Secured Loans Receivable</t>
  </si>
  <si>
    <t>SECURED LOANS RECEIVABLE Below is a summary of the carrying value of our secured loans as of September 30, 2019 and June 30, 2019 : in thousands September 30, 2019 June 30, 2019 Secured loans originated $ 37,197 $ 36,714 Secured loans originated - with a related party 8,904 14,058 46,101 50,772 Secured loans acquired 104,372 (1) 74,526 (2) Secured loans $ 150,473 $ 125,298 _________________________________ (1) Includes $29 thousand of loan premium as of September 30, 2019 . (2) Includes $29 thousand of loan premium as of June 30, 2019 . Secured Loans - Originated : Secured loans include short-term loans, which include a combination of on-demand lines and short-term facilities, and long-term loans that are made to our customers. These loans are fully secured by the customers' assets that include bullion, numismatic, and semi-numismatic material, which are typically held in safekeeping by the Company. (See Note 13 for further information regarding our secured loans made to related parties.) Secured Loans - Acquired : Secured loans also include short-term loans, which include a combination of on-demand lines and short term facilities that are purchased from our customers. The Company acquires a portfolio of their loan receivables at a price that approximates the aggregate carrying 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September 30, 2019 and June 30, 2019 , our secured loans carried weighted-average effective interest rates of 10.6% and 10.2% , respectively, and mature in periods ranging typically from on-demand to one year.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receivable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densed consolidated statements of cash flows. Credit Quality of Secured Loans Receivables and Allowance for Credit Losses The Company's secured loan receivables portfolio is comprised of secured loans with similar credit risk profiles and methods for assessing and monitoring credit risk. This similarity allows the Company to apply a standard methodology to determine the credit quality for each loan and the allowance, if any, for credit losses. The credit quality of each loan is generally determined by the type (or class) of secured material, the initial and ongoing collateral value determination, and the assessment of loan-to-value ratio. Historically, the Company has not established an allowance for any credit losses because each of its loans is fully secured by the underlying collateral. The Company evaluates its loan portfolio in one of two classes of secured loan receivables: those loans secured by: 1) bullion items, and 2) numismatic and semi-numismatic coins. The Company's secured loans by portfolio class, which align with management reporting, are as follows: in thousands September 30, 2019 June 30, 2019 Bullion $ 115,459 76.7 % $ 92,899 74.1 % Numismatic and semi-numismatic 35,014 23.3 32,399 25.9 $ 150,473 100.0 % $ 125,298 100.0 % Each of the two classes of secured loans receivables has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for which loan-to-value determination procedures are applied. Credit Quality of Loans and Non-Performing Status Generally, interest is due and payable within 30 days . A loan is considered past due if interest is not paid in 30 days or collateral calls are not met timely. Typically, loans do not achieve the threshold of non-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to-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esegregates its secured loans that are collateralized by precious metal products, as follows: in thousands September 30, 2019 June 30, 2019 Loan-to-value of 75% or more $ 83,789 55.7 % $ 59,258 47.3 % Loan-to-value of less than 75% 66,684 44.3 66,040 52.7 Secured loans collateralized by precious metal products $ 150,473 100.0 % $ 125,298 100.0 % The Company had no loans with a loan-to-value ratio in excess of 100% at September 30, 2019 or June 30, 2019 .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s. As a result, loans typically do not become impaired due to the fact the Company has the ability to require margin calls which are due upon receipt. Per the terms of the loan agreement, the Company has the right to liquidate the loan collateral in the event of a default. The collateral material is highly liquid and can easily be sold by the Company to pay off the loan. In such circumstances, this would result in a short term impairment that would typically result in full repayment of the loan and fees due to the Company. For the three months ended September 30, 2019 and 2018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September 30, 2019 and June 30, 2019 : in thousands September 30, 2019 June 30, 2019 Inventory held for sale $ 112,604 $ 106,165 Repurchase arrangements with customers 68,854 65,516 Consignment arrangements with customers 5,004 4,896 Commemorative coins, held at lower of cost or net realizable value 2,336 17 Borrowed precious metals 24,270 21,762 Product financing arrangements, restricted 159,130 94,505 $ 372,198 $ 292,861 Inventory Held for Sale . Inventory held for sale represents precious metals, excluding commemorative coin inventory, that have been received by the Company and are not subject to repurchase by or consignment arrangements with third parties. As of September 30, 2019 and June 30, 2019 , the inventory held for sale totaled $112.6 million and $106.2 million , respectively. Repurchase Arrangements with Customers . The Company enters into arrangements with certain customers under which A-Mark purchases precious metals from the customers which are subject to repurchase by the customer at the fair value of the product on the repurchase dat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September 30, 2019 and June 30, 2019 , included within inventory is $68.9 million and $65.5 million , respectively, of precious metals products subject to repurchase arrangements with customers. Consignment Arrangements with Customers . The Company periodically loans metals to customers on a short-term consignment basis. Inventories loaned under consignment arrangements to customers as of September 30, 2019 and June 30, 2019 totaled $5.0 million and $4.9 million , respectively. Such transactions are recorded as sales and are removed from the Company's inventory at the time the customer elects to price and purchase the precious metals. Commemorative Coins .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y at the lower of cost or net realizable value and totaled $2,336,000 and $17,000 as of September 30, 2019 and June 30, 2019 , respectively. Borrowed Precious Metals . Borrowed precious metals inventories include: 1) metals held by suppliers as collateral on advanced pool metals, 2) amounts due to suppliers for the use of consigned inventory, 3) unallocated metal positions held by customers in the Company’s inventory, and 4)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ies included borrowed precious metals with market values totaling $24.3 million and $21.8 million as of September 30, 2019 and June 30, 2019 , respectively, with a corresponding offsetting obligation reflected as liabilities on borrowed metals on the condensed consolidated balance sheets. Product Financing Arrangements . In substance, these inventories represent amounts held as security by lender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paid to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densed consolidated statements of operations. Such obligations totaled $159.1 million and $94.5 million as of September 30, 2019 and June 30, 2019 , respectively. The Company mitigates market risk of its physical inventories and open commitments through commodity hedge transactions. (See Note 11 .) As of September 30, 2019 and June 30, 2019 , the unrealized (losses) gains resulting from the difference between market value and cost of physical inventories were $(1.5) million and $8.8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operations. The premium component, at market value, included in the inventories as of September 30, 2019 and June 30, 2019 totaled $5.3 million and $4.4 million , respectively.</t>
  </si>
  <si>
    <t>Plant, Property and Equipment</t>
  </si>
  <si>
    <t>Property, Plant and Equipment [Abstract]</t>
  </si>
  <si>
    <t>PLANT, PROPERTY AND EQUIPMENT Plant, property and equipment consists of the following at September 30, 2019 and June 30, 2019 : in thousands September 30, 2019 June 30, 2019 Office furniture, and fixtures $ 2,080 $ 2,080 Computer equipment 802 798 Computer software 4,215 4,111 Plant equipment 2,896 2,872 Building 319 319 Leasehold improvements 2,804 2,804 Total depreciable assets 13,116 12,984 Less: accumulated depreciation (7,810 ) (7,395 ) Property and equipment not placed in service 1,106 1,106 Land 36 36 Plant, property and equipment, net $ 6,448 $ 6,731 Depreciation expense for the three months ended September 30, 2019 and 2018 was $415,000 and $445,000 , respectively.</t>
  </si>
  <si>
    <t>Goodwill and Intangible Assets</t>
  </si>
  <si>
    <t>Goodwill and Intangible Assets Disclosure [Abstract]</t>
  </si>
  <si>
    <t>GOODWILL AND INTANGIBLE ASSETS Goodwill is an intangible asset that arises when a company acquires an existing business or assets (net of assumed liabilities) which comprise a business. In general, the amount of goodwill recorded in an acquisition is calculated as the purchase price of the business minus the fair market value of the tangible assets and the identifiable intangible assets, net of the assumed liabilities. Goodwill and intangibles can also be established by push-down accounting. Below is a summary of the significant transactions that generated goodwill and intangible assets of the Company: • In connection with the acquisition of A-Mark by SGI in July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 In connection with the Company's business combination with AMST in August 2016, the Company recorded an additional $2.5 million and $4.3 million of identifiable intangible assets and goodwill, respectively; these values were based upon an independent appraisal and represent their fair values at the acquisition date. The Company’s investment in AMST has resulted in synergies between the acquired minting operation and the Company’s established distribution network by providing a more steady and reliable fabricated source of silver during times of market volatility. The Company considers that much of the acquired goodwill relates to the “ready state” of AMST's established minting operation with existing quality processes, procedures, and ability to scale production to meet market needs. • In connection with the Company's acquisition of Goldline in August 2017, the Company recorded $5.0 million and $1.4 million of additional identifiable intangible assets and goodwill, respectively; these values were based upon an independent appraisal and represent their fair values at the acquisition date. The Company’s investment in Goldline created synergies between Goldline's direct marketing operation and the Company’s established distribution network, secured storage and lending operations that has led to increased product margin spreads, lower distribution and storage costs for Goldline. Carrying Value The carrying value of goodwill and other purchased intangibles as of September 30, 2019 and June 30, 2019 is as described below: dollar amounts in thousands September 30, 2019 June 30, 2019 Estimated Useful Lives (Years) Gross Carrying Amount Accumulated Amortization Accumulated Impairment Net Book Value Gross Carrying Amount Accumulated Amortization Accumulated Impairment Net Book Value Identifiable intangible assets: Existing customer relationships 5 - 15 $ 8,848 $ (6,605 ) $ — $ 2,243 $ 8,848 $ (6,376 ) $ — $ 2,472 Non-compete and other 3 - 5 2,300 (2,138 ) — 162 2,300 (2,122 ) — 178 Employment agreement 3 295 (264 ) — 31 295 (256 ) — 39 Intangibles subject to amortization 11,443 (9,007 ) — 2,436 11,443 (8,754 ) — 2,689 Trade name Indefinite $ 4,454 $ — $ (1,291 ) $ 3,163 $ 4,454 $ — $ (1,291 ) $ 3,163 Identifiable intangible assets $ 15,897 $ (9,007 ) $ (1,291 ) $ 5,599 $ 15,897 $ (8,754 ) $ (1,291 ) $ 5,852 Goodwill Indefinite $ 10,245 $ — $ (1,364 ) $ 8,881 $ 10,245 $ — $ (1,364 ) $ 8,881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September 30, 2019 and 2018 was $253,000 and $252,000 , respectively. Impairment The accumulated impairment charge of $2.7 million (goodwill and indefinite-lived intangible assets) was a non-recurring charge for fiscal 2018 related to the Direct Sales segment. No further impairment of goodwill or indefinite-lived intangible assets has occurred for the three months ended September 30, 2019 . Estimated Amortization Estimated annual amortization expense related to definite-lived intangible assets for the succeeding five years is as follows (in thousands): Fiscal Year Ending June 30, Amount 2020 (9 months remaining) $ 758 2021 599 2022 571 2023 128 2024 47 Thereafter 333 Total $ 2,436</t>
  </si>
  <si>
    <t>Long-Term Investments</t>
  </si>
  <si>
    <t>Equity Method Investments and Cost Method Investments [Abstract]</t>
  </si>
  <si>
    <t>LONG-TERM INVESTMENTS The Company has three investments in privately-held entities, each of which is a precious metals retailer and customer of the Company. For each of these entities, the Company has: 1) an exclusive supplier agreement, for which these entities have agreed to purchase all bullion products required for their businesses exclusively from A-Mark, subject to certain limitations; 2) a product fulfillment services and storage agreement; and 3) the right to appoint a director to the entity's board of directors (which has been exercised in each case). The Company has determined that it is appropriate to account for each of these investments under the equity method of accounting. The following table shows the carrying value and ownership percentage of the Company's investment in each entity: September 30, 2019 June 30, 2019 Entity Carrying Value Ownership Percentage Carrying Value Ownership Percentage (in thousands) (in thousands) Company A $ 2,006 7.4 % $ 2,000 7.4 % Company B 9,046 20.6 % 9,059 20.6 % Company C 845 10.0 % 826 10.0 % $ 11,897 $ 11,885 The Company considers these equity method investees to be related parties. See Note 13 for a summary of the Company's aggregate balances and activity with these related party entities.</t>
  </si>
  <si>
    <t>Accounts Payable</t>
  </si>
  <si>
    <t>Accounts Payable, Current [Abstract]</t>
  </si>
  <si>
    <t xml:space="preserve">ACCOUNTS PAYABLE Accounts payable consists of the following: in thousands September 30, 2019 June 30, 2019 Trade payables to customers $ 12,644 $ 1,246 Advances from customers 66,366 57,643 Deferred revenue 4,734 1,592 Other accounts payable 1,661 1,699 $ 85,405 $ 62,180 </t>
  </si>
  <si>
    <t>Derivative Instrument and Hedging Transactions</t>
  </si>
  <si>
    <t>Derivative Instruments and Hedging Activities Disclosure [Abstract]</t>
  </si>
  <si>
    <t xml:space="preserve">DERIVATIVE INSTRUMENTS AND HEDGING TRANSACTIONS The Company is exposed to market risk, such as changes in commodity prices and foreign exchange rates. To manage the volatility related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solidated statements of operations. Commodity Price Management The Company manages the value of certain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in the condensed consolidated statement of operations as unrealized gains or losses on commodity contracts (a component of cost of sales) with the related unrealized amounts due from or to counterparties reflected as derivative assets or liabilities on the condensed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September 30, 2019 and June 30, 2019 . September 30, 2019 June 30, 2019 in thousands Gross Derivative Amounts Netted Cash Collateral Pledge Net Derivative Gross Derivative Amounts Netted Cash Collateral Pledge Net Derivative Nettable derivative assets: Open sale and purchase commitments $ 8,497 $ (3,537 ) $ — $ 4,960 $ 2,874 $ (552 ) $ — $ 2,322 Option contracts 11 — — 11 61 — — 61 Future contracts 3,871 — — 3,871 2 — — 2 Forward contracts 10,704 — — 10,704 43 — — 43 $ 23,083 $ (3,537 ) $ — $ 19,546 $ 2,980 $ (552 ) $ — $ 2,428 Nettable derivative liabilities: Open sale and purchase commitments $ 5,237 $ (2,122 ) $ — $ 3,115 $ 4,093 $ (271 ) $ — $ 3,822 Margin accounts 10,048 — (6,593 ) 3,455 11,652 — (8,671 ) 2,981 Liability on price protection programs 13 — — 13 22 — — 22 Future contracts — — — — 1,241 — — 1,241 Forward contracts 107 — — 107 2,044 (139 ) — 1,905 $ 15,405 $ (2,122 ) $ (6,593 ) $ 6,690 $ 19,052 $ (410 ) $ (8,671 ) $ 9,971 Gains or Losses on Derivative Instruments The Company records the derivative at the trade date with a corresponding unrealized gain (loss), shown as a component of cost of sales in the condensed consolidated statements of operations.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Below is a summary of the net gains (losses) on derivative instruments for the three months ended September 30, 2019 and 2018 . in thousands Three Months Ended September 30, 2019 2018 Gains (losses) on derivative instruments: Unrealized gains (losses) on open future commodity and forward contracts and open sale and purchase commitments, net $ 25,111 $ (19,898 ) Realized (losses) gains on future commodity contracts, net (16,445 ) 4,765 $ 8,666 $ (15,133 ) The Company’s net gains (losses) on derivative instruments, as shown in the table above, were substantially offset by the changes in fair market value of the underlying precious metals inventory and open sale and purchase commitments, which were also recorded in cost of sales in the condensed consolidated statements of operations.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September 30, 2019 and at June 30, 2019 . in thousands September 30, 2019 June 30, 2019 Inventory $ 372,198 $ 292,861 Precious metals held under financing arrangements 200,809 208,792 573,007 501,653 Less unhedgeable inventory: Commemorative coin inventory, held at lower of cost or net realizable value (2,336 ) (17 ) Premium on metals position (5,276 ) (4,424 ) Precious metal value not hedged (7,612 ) (4,441 ) 565,395 497,212 Commitments at market: Open inventory purchase commitments 285,267 166,600 Open inventory sales commitments (236,353 ) (158,870 ) Margin sale commitments (10,048 ) (11,652 ) In-transit inventory no longer subject to market risk (3,802 ) (809 ) Unhedgeable premiums on open commitment positions 2,014 838 Borrowed precious metals (196,738 ) (201,144 ) Product financing arrangements (159,130 ) (94,505 ) Advances on industrial metals 9,512 8,644 (309,278 ) (290,898 ) Precious metal subject to price risk 256,117 206,314 Precious metal subject to derivative financial instruments: Precious metals forward contracts at market values 118,988 133,612 Precious metals futures contracts at market values 138,361 72,218 Total market value of derivative financial instruments 257,349 205,830 Net precious metals subject to commodity price risk $ (1,232 ) $ 484 Notional Balances of Derivatives The notional balances of the Company's derivative instruments, consisting of contractual metal quantities, are expressed at current spot prices of the underlying precious metal commodity. As of September 30, 2019 and June 30, 2019 , the Company had the following outstanding commitments and open forward and future contracts: in thousands September 30, 2019 June 30, 2019 Purchase commitments $ 285,267 $ 166,600 Sales commitments $ (236,353 ) $ (158,870 ) Margin sales commitments $ (10,048 ) $ (11,652 ) Open forward contracts $ 118,988 $ 133,612 Open futures contracts $ 138,361 $ 72,218 The contract amounts (i.e., notional balances) of the Company's forward and futures contracts and the open sales and purchase commitments are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September 30, 2019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losses on foreign exchange derivative instruments shown on the face of the condensed consolidated statements of operations totaled $122,000 and $70,000 for the three months ended September 30, 2019 and 2018 , respectively. The market values (fair values) of the Company’s foreign exchange forward contracts and the net open sale and purchase commitment transactions, denominated in foreign currencies, outstanding are as follows: in thousands September 30, 2019 June 30, 2019 Foreign exchange forward contracts $ 7,566 $ 5,934 Open sale and purchase commitment transactions, net $ 10,092 $ 4,667 </t>
  </si>
  <si>
    <t>Income Taxes</t>
  </si>
  <si>
    <t>Income Tax Disclosure [Abstract]</t>
  </si>
  <si>
    <t>INCOME TAXES Income from operations before provision for income taxes is shown below: in thousands Three Months Ended September 30, 2019 2018 U.S. $ 401 $ 1,925 Foreign 7 8 Net income before provision for income taxes $ 408 $ 1,933 The Company files a consolidated federal income tax return based on a June 30 tax year end. The provision for income tax expense by jurisdiction and the effective tax rate for the three months ended September 30, 2019 and 2018 are shown below: in thousands Three Months Ended September 30, 2019 2018 Federal $ 85 $ 419 State and local 19 78 Foreign 1 2 Income tax expense $ 105 $ 499 Effective tax rate 25.7 % 25.8 % Tax Balances and Activity Income Taxes Receivable and Payable As of September 30, 2019 and June 30, 2019 , income taxes receivable totaled $1.5 million and $1.5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September 30, 2019 and June 30, 2019 ,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 tax valuation allowance was considered unnecessary as of September 30, 2019 and June 30, 2019 . As of September 30, 2019 , the consolidated balance sheet reflects the deferred tax items for each tax-paying component (i.e., federal and state), resulting in a state deferred tax asset of $1.6 million and a federal deferred tax asset of $1.5 million , primarily comprised of net operating loss carryforwards. As of June 30, 2019 , the consolidated balance sheet reflects the deferred tax items for each tax-paying component (i.e., federal and state), resulting in a state deferred tax asset of $1.6 million and a federal deferred tax asset of $1.6 million primarily comprised of net operating loss carryforwards. Net Operating Loss Carryforwards and Tax Credits As of September 30, 2019 and June 30, 2019 , the Company has approximately $8.7 million and $9.1 million of federal net operating loss carryforwards and approximately $16.7 million and $17.1 million , state and city net operating loss carryforwards, respectively. The Company's combined federal, state and city tax-effected net operating loss carryforwards totaled, as of September 30, 2019 and June 30, 2019 , $3.0 million and 3.1 million , respectively. These net operating loss carryforwards start to expire in the year ending June 30, 2022 . As of September 30, 2019 and June 30, 2019 , the Company has approximately $53,000 and $53,000 , respectively, of a California state tax credit that can be carried-over indefinitely to future tax years. Unrecognized Tax Benefits The Company has taken or expects to take certain tax benefits on its income tax return filings that it has not recognized a tax benefit (i.e., an unrecognized tax benefit) on its consolidated statements of operations. The Company's measurement of its uncertain tax positions is based on management's assessment of all relevant information, including, but not limited to prior audit experience, audit settlement, or lapse of the applicable statute of limitations. For the three months ended September 30, 2019 , there were no material movement in unrecognized tax benefits including interest and penalties. Tax Examinations There has been no material change to our open tax examinations. Information related to open tax examinations is included in our 2019 Annual Report on Form10-K for fiscal year ended June 30, 2019 .</t>
  </si>
  <si>
    <t>Related Party Transactions</t>
  </si>
  <si>
    <t>Related Party Transactions [Abstract]</t>
  </si>
  <si>
    <t>RELATED PARTY TRANSACTIONS Related parties are entities that the Company controls or has the ability to significantly influence. Related parties also include persons who are affiliated with related entities or the Company that are in a position to influence corporate decisions (such as owners, executives, board members and their families). In the normal course of business, we enter into transactions with our related parties. Below is a list of related parties with whom we have had significant transactions during the comparable periods: 1) Stack’s Bowers Numismatics LLC. ("Stack's Bowers Galleries") . Stack's Bowers Galleries is a wholly-owned subsidiary of Spectrum Group International, Inc. ("SGI"). In March 2014, SGI distributed all of the shares of common stock of A-Mark to its stockholders, effecting a spinoff of A-Mark from SGI. As a result of this distribution the Company became a publicly traded company independent from SGI. Also, SGI and the Company have a common chief executive officer. 2) SilverTowne, L.P. SilverTowne L.P. is a non-controlling owner of AMST (i.e., the Company's minting operations). 3) Equity method investees. The Company has three investments in privately-held entities, each of which is a precious metals retailer and customer of the Company. For each of these entities, the Company has: 1) an exclusive supplier agreement, for which these entities have agreed to purchase all bullion products required for their businesses exclusively from A-Mark, subject to certain limitations; 2) a product fulfillment services and storage agreement; and 3) the right to appoint a director to the entity's board of directors (which has been exercised in each case). 4) Goldline Lenders . In connection with the acquisition of Goldline, the Company entered into a privately placed credit facility with various lenders, which included some members of the Company's board of directors. Our related party transactions include (i) sales and purchases of precious metals (ii) financing activity (iii) repurchase arrangements, and (iv) hedging transactions. Below is a summary of our related party transactions. Reported transactions from the comparable prior period have been updated, as needed, to include the balances and activity according to our current list of related parties. Balances with Related Parties As of September 30, 2019 and June 30, 2019 , the Company had related party receivables and payables balances as set forth below: in thousands September 30, 2019 June 30, 2019 Receivables Payables Receivables Payables Stack's Bowers Galleries $ 8,508 (1) $ — $ 17,630 $ — Equity method investees 1,904 (2) 591 4,978 163 SilverTowne 290 (3) — 241 — $ 10,702 $ 591 $ 22,849 $ 163 _________________________________ (1) Balance principally includes two secured lines of credit with a balance of $4.8 million and $4.1 million (shown as a component of secured loans receivables) partially offset by a trade payable balance of $0.3 million. See "Secured Lines of Credit with Stack's Bowers Galleries", below. (2) Balance primarily represents trade receivables, net (shown as a component of receivables). (3) Balance primarily represents trade receivables, net (shown as a component of receivables). Secured Lines of Credit On September 19, 2017, CFC entered into a loan agreement with Stack's Bowers Galleries providing a secured line of credit, bearing interest at a competitive rate per annum, with a maximum borrowing line (subject to temporary increases) of $5.3 million . The loan is secured by precious metals and numismatic products. As of September 30, 2019 and June 30, 2019 , the outstanding principal balance of this loan was $4.1 million and $6.4 million , respectively. On March 1, 2018, CFC entered into a loan agreement with Stack's Bowers Galleries providing a secured line of credit on the wholesale value (i.e., the excess over the spot value of the metal), of numismatic products bearing interest at a competitive rate per annum, with a maximum borrowing line (subject to temporary increases) of $10.0 million . In addition to the annual rate of interest, the Company is entitled to receive a participation interest equal to 10% of the net profits realized by Stack's Bowers Galleries on the ultimate sale of the products. As of September 30, 2019 and June 30, 2019 , the outstanding principal balance this loan was $4.8 million and $7.5 million , respectively. Long Term Debt Obligation On December 7, 2018, the Company repaid the $7.5 million principal amount outstanding under the Goldline Credit Facility to the Goldline Lenders in full. Under the terms of the principal repayment, the applicable credit and related agreements have been terminated and none of the parties thereto has any further rights or obligations thereunder. (See Note 14 .) Activity with Related Parties Sales and Purchases During the three months ended September 30, 2019 and 2018 , the Company made sales and purchases to various companies, which have been deemed to be related parties, as follows: in thousands Three Months Ended September 30, 2019 2018 Sales Purchases Sales Purchases Stack's Bowers Galleries $ 11,001 $ 16,759 $ 17,475 $ 16,772 Equity method investees 101,023 14,839 132,598 3,474 SilverTowne 1,527 581 4,138 461 $ 113,551 $ 32,179 $ 154,211 $ 20,707 Interest Income During the three months ended September 30, 2019 and 2018 , the Company earned interest income related to loans made to Stack's Bowers Galleries and to financing arrangements (including repurchase agreements) with affiliated companies, as set forth below: in thousands Three Months Ended September 30, 2019 2018 Interest income from secured loans receivables $ 298 $ 214 Interest income from finance products and repurchase arrangements 1,627 1,808 $ 1,925 $ 2,022 Interest Expense During the three months ended September 30, 2019 and 2018 , the Company incurred interest expense (including debt amortization costs) related to the debt payable to the Goldline Lenders that totaled $0.0 million and $0.2 million , respectively. Other Income During the three months ended September 30, 2019 and 2018 , the Company recorded its proportional share of its equity method investee's net income as other income that totaled $11,000 and $248,000 , respectively. As of September 30, 2019 and June 30, 2019 , the aggregate carrying balance of the equity method investments was $11.9 million and $11.9 million , respectively. During the three months ended September 30, 2019 and 2018 , the Company earned profit sharing income related to one of CFC's secured lending agreements with Stack's Bowers Galleries that totaled $42,000 and $0 , respectively.</t>
  </si>
  <si>
    <t>Financing Agreements</t>
  </si>
  <si>
    <t>Debt Disclosure [Abstract]</t>
  </si>
  <si>
    <t>FINANCING AGREEMENTS Lines of Credit Effective March 29, 2019 , through an amendment and restatement of the applicable credit documents, A-Mark renewed its uncommitted demand borrowing facility ("Trading Credit Facility") with a syndicate of banks. Under the agreements, Coöperatieve Rabobank U.A. acts as joint lead lender and administrative agent and Natixis acts as joint lead arranger and syndication agent for the syndicate. The Trading Credit Facility is secured by substantially all of the Company’s assets on a first priority basis. As of September 30, 2019 , the Trading Credit Facility provided the Company with access up to $260.0 million , featuring a $210.0 million base, with a $50.0 million accordion option. The Trading Credit Facility is scheduled to mature on March 27, 2020 . From commencement of the Trading Credit Facility (i.e., March 31, 2016 ), the Company has incurred $3.4 million of accumulated loan costs. These loan costs have been capitalized when incurred and are amortized over the term of the Trading Credit Facility. As of September 30, 2019 and June 30, 2019 , the remaining unamortized balance was approximately $0.4 million and $0.6 million , respectively. The Company routinely uses the Trading Credit Facility to purchase and finance precious metal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1.82% and 2.40% as of September 30, 2019 and June 30, 2019 , respectively. Borrowings are due on demand and totaled $204.0 million and $167.0 million at September 30, 2019 and at June 30, 2019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6.0 million and $11.6 million as determined on September 30, 2019 and on June 30, 2019 , respectively. The Trading Credit Facility has certain restrictive financial covenants, including one requiring the Company to maintain a minimum tangible net worth. As of September 30, 2019 the minimum tangible net worth financial covenant under the Trading Credit Facility was $47.5 million . The Company is in compliance with all restrictive financial covenants as of September 30, 2019 . Interest expense related to the Company’s lines of credit totaled $2.1 million and $2.0 million , which represents 41.6% and 57.2% of the total interest expense recognized, for the three months ended September 30, 2019 and 2018 , respectively. Our lines of credit carried a daily weighted average effective interest rate of 4.75% and 4.54% , respectively, for the three months ended September 30, 2019 and 2018 . Debt Obligation with Goldline Lenders On August 28, 2017, in connection with the closing of the Goldline acquisition, Goldline, then known as Goldline Acquisition Corp., entered into a privately placed credit facility in the amount of $7.5 million (the “Goldline Credit Facility”) with various lenders (the "Goldline Lenders"). Borrowings under the Goldline Credit Facility were used to finance a portion of the consideration payable pursuant to the Goldline acquisition. The Goldline Credit Facility was secured by a first priority lien on substantially all of the assets of Goldline, and was guaranteed by the Company. Interest on the Goldline Credit Facility was payable quarterly in arrears at the rate of 8.5% per annum, and the Goldline Lenders under the Goldline Credit Facility were entitled to an additional funding fee payment at maturity equal to the greater of 3.0% of the principal amount of the Goldline Credit Facility and 10.0% of cumulative EBITDA (for the periods ending June 30, 2018, 2019 and 2020) of Goldline in excess of $10.0 million , on a pro rata basis. The Goldline Credit Facility had a three -year maturity. On December 7, 2018, the Company prepaid the $7.5 million principal amount outstanding under the Goldline Credit Facility. As a result there was no interest expense incurred for the three months ended September 30, 2019 related to this facility. Interest expense related to the Goldline Credit Facility (including debt loan amortization costs) totaled $195,000 which represents 5.5% of the total interest expense recognized, for the three months ended September 30, 2018 . The Goldline Credit Facility's weighted average effective interest rate was 8.84% for the three months ended September 30, 2018 . Notes Payable Securitization In September 2018, AM Capital Funding, LLC. (“AMCF”), a wholly owned subsidiary of CFC, completed an issuance of Secured Senior Term Notes (collectively, the "Notes"): Series 2018-1, Class A (the “Class A Notes”) in the aggregate principal amount of $72.0 million and Secured Subordinated Term Notes, Series 2018-1, Class B (the “Class B Notes” and together with the Class A Notes, the “ Notes ”) in the aggregate principal amount of $28.0 million . The Class A Notes bear interest at a rate of 4.98% and the Class B Notes bear interest at a rate of 5.98% . The Notes have a maturity date of December 15, 2023. The Notes were issued under a Master Indenture and the Series 2018-1 Supplement thereto between AMCF and Citibank, N.A., as trustee. The Company holds $5.0 million of the Class B Notes in order to comply with the Credit Risk Retention Rules of Section 15G of the Exchange Act. The $5.0 million portion of the Class B Notes retained by the Company is eliminated in consolidation. AMCF applied the net proceeds from the sale of the Notes to purchase loans and precious metals inventory, and to pay certain costs and expenses. CFC and A-Mark may from time to time also contribute cash or sell precious metals to AMCF in exchange for cash or subordinated, deferred payment obligations from AMCF. In addition, AMCF may from time to time sell precious metals to A-Mark for cash. As of September 30, 2019 , the consolidated carrying balance of the Notes was $92.0 million (which excludes the $5.0 million note that the Company retained), and the remaining unamortized loan cost balance was approximately $3.0 million , which is amortized using the effective interest method through the maturity date. As of September 30, 2019 , the balance of the interest payable was $234,000 . Interest on the Notes is payable monthly in arrears at the aggregate rate of 5.26% per annum. For the three months ended September 30, 2019 , the interest expense related to the Notes (including loan amortization costs) totaled $1.5 million which represents 28.6% of the total interest expense recognized by the Company. For the three months ended September 30, 2019 , the Notes' weighted average effective interest rate was 5.88% . Variable Interest Entity AMCF is a special purpose entity whose sole activity consists of operating, owning, and financing indenture assets. The Notes are primarily payable from, and secured by, (i) precious metals obtained by AMCF from third-parties or A-Mark, and (ii) a portfolio of loans collateralized by precious metals, which were originated by either CFC or acquired by CFC from third parties and conveyed by CFC to AMCF. The indenture requires AMCF to maintain a specified level of collateral. The indenture also provides that AMCF’s assets are not to be commingled with those of CFC or A-Mark (or any affiliate), and that AMCF is to maintain separate books and records. AMCF is a VIE because the Company'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the collateral and make future contributions as necessary. The Company is the primary beneficiary of this VIE because the Company has the right to determine the type of collateral (i.e., secured loans or precious metals), has the right to receive (and has received) the proceeds from the securitization transaction, and earns on-going interest income from the secured loans (subject to collateral requirements) held by AMCF. The assets and liabilities of the VIE, as of September 30, 2019 and June 30, 2019 , are indicated on table that follows the condensed consolidated balance sheets . Liabilities on Borrowed Metals The Company recorded liabilities on borrowed precious metals with market values totaling $196.7 million and $201.1 million as of September 30, 2019 and June 30, 2019 , respectively, with the corresponding metals reflected on the condensed consolidated balance sheets. Advanced pool metals The Company borrows precious metals from its suppliers and customers under short-term agreements using other precious metals from its inventory as collateral. The Company has the ability to sell the metals advanced. These arrangements can be settled by repayment in similar metals or in cash. Once the obligation is settled, the metals held as collateral are released back to the Company. Liabilities on borrowed metals — Other Liabilities may also arise from: (1) unallocated metal positions held by customers in the Company’s inventory, (2) amounts due to suppliers for the use of consigned inventory, and (3) shortages in unallocated metal positions held by the Company in the supplier’s inventory. Unallocated or pool metal represent an unsegregated inventory position that is due on demand, is a specified physical form, based on the total ounces of metal held in the position. Amounts due under these arrangements require delivery either in the form of precious metals, or in cash. Product Financing Arrangements The Company has agreements with financial institutions (third parties) that allow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operations. Such obligation totaled $159.1 million and $94.5 million as of September 30, 2019 and June 30, 2019 , respectively.</t>
  </si>
  <si>
    <t>Commitments and Contingencies</t>
  </si>
  <si>
    <t>Commitments and Contingencies Disclosure [Abstract]</t>
  </si>
  <si>
    <t>COMMITMENTS AND CONTINGENCIES Leases The Company leases approximately 9,000 square feet of office space in El Segundo, California at a cost of $3.82 per square foot per month. The term of this lease expires on March 31, 2026 and contains annual base rent increases of 3%. The Company leases approximately 17,600 square feet of warehouse space in Las Vegas, Nevada at a cost of approximately $1.69 per square foot per month. The term of this lease expires on April 30, 2025 and contains annual base rent increases of 3%. The Company leases approximately 21,500 square feet of office space in Los Angeles, California at a cost of $2.76 per square foot per month. The term of this lease expires on February 28, 2022 with annual base rent increases of 3% and the Company has the option to renew the lease term for an additional five years at the then current market rate. The lease requires the payment of related property taxes, insurance, maintenance and other cost related to the leased property. In addition, the Company provided the landlord of the office space in Los Angeles, California a standby letter of credit for $300,000 in value in lieu of a security deposit. This letter of credit is renewed annually and reduces each lease anniversary date as provided in the lease agreement. Expenses related to operating leases (including lease expense for the common space rental) were $1.6 million, and $1.3 million, respectively, for the three months ended September 30, 2019 and 2018 . Future minimum lease payments under the Company's lease arrangements with noncancellable lease terms in excess of one year as of September 30, 2019 are as follows: (in thousands) Years ending June 30, Operating Capital 2020 1,488 22 2021 1,526 22 2022 1,313 12 2023 834 — 2024 860 Thereafter 1,184 — $ 7,205 56 Less amounts representing interest (3 ) $ 53 Employment and Non-Compete Agreements At June 30, 2019, the Company was a party to various employment agreements and non-compete and/or non-solicitation agreements with its employees, including an employment agreement with Greg Roberts, its CEO, which expires on June 30, 2020, and an employment agreement with Thor Gjerdrum, its President, which expired on June 30, 2019. (See Note 19 .) The employment agreements provide for minimum salary levels, incentive compensation and severance benefits, among other items. Employee Benefit Plan The Company maintains an employee savings plan for United States employees under the Internal Revenue Code section 401(k). Employees are eligible to participate in the plan after three complete calendar months of service and all contributions are immediately vested. Employees' contributions are discretionary to a maximum of 90% of compensation. For all plan members, the Company contributes 30% of the eligible employees' contributions on the first 60% of the participants' compensation to the IRS maximum annual contribution. The Company's matching 401(k) contributions totaled $263,000 and $180,000 for the three months ended September 30, 2019 and 2018 , respectively. Litigation, Claims and Contingencie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would not have a material adverse effect on the Company's financial position, cash flows, or operations. SGI IRS and State Tax Audits SGI and the Company filed consolidated tax returns when the Company was a subsidiary of SGI and SGI's consolidated tax returns remain under exam with the State of Utah for the years ended June 30, 2011 through 2013. Additionally, the Company's separately filed Utah State Franchise and Income tax return remain under exam for the period ended June 30, 2014 through 2017. We are unable to determine the outcome of this exam at this time. In general, the U.S Federal and the majority of state and local examinations have been completed by the tax authorities for the respective jurisdictions or the statute of limitations have expired through the year ended June 30, 2014 . Operational Contingencies In connection with the closing of the SilverTowne transaction, AMST entered into an exclusive distribution agreement with the Company with respect to the silver products produced by AMST which, among other things, set weekly minimum order quantities by A-Mark. The agreement has a three-year term, with two automatic two-year renewals (unless terminated prior thereto.) The Company was initially required to order no less than 300,000 ounces of silver products per week on average during any consecutive four week period during the term of the agreement. This initial commitment has been periodically reduced, and as of June 30, 2020 , per mutual agreement of the parties, the Company is required to order no less than 175,000 ounces of silver products per week. The parties will re-evaluate production needs every 60 days. The price paid per ounce is mutually determined by both parties, and is subject to adjustments every six months during the term. Additionally, in connection with the SilverTowne transaction, AMST entered into an exclusive supplier agreement, dated August 31, 2016 , with Asahi, whereby Asahi agreed to supply all of AMST's requirements for refined silver used for producing the silver products as to which A-Mark has the exclusive right to distribute. The term of the agreement was initially for three years, with two automatic two-year term renewals (unless terminated prior thereto). Pricing under the agreement is subject to adjustments every six months. A-Mark has also guaranteed AMST's obligations under its agreement with Asahi to lease 100,000 ounces of refined silver. The lease term is for one year with an automatic one year renewal (unless terminated prior thereto), and the lease fees are subject to adjustments every six months. Escrow Balance related to Purchase of Goldline In connection with the acquisition of assets of Goldline LLC, the Company held back and deposited a portion of the original purchase price into escrow to serve as security for the seller’s indemnification obligations. At June 30, 2019, $750,000 remained in escrow. In addition, the parties are still negotiating certain post-closing adjustments to the original purchase price. COMMITMENTS AND CONTINGENCIES Refer to Note 15 of the Notes to Consolidated Financial Statements in the 2019 Annual Report for information relating to minimum rental payments under operating and capital leases, consulting and employment contracts, and other commitments. The Company is not aware of any material changes to commitments as summarized the 2019 Annual Report , other than as summarized below. Contingencies related to Purchase of Goldline In connection with the acquisition of assets of Goldline LLC, the Company held back and deposited a portion of the original purchase price into escrow to serve as security for the seller’s indemnification obligations. At June 30, 2019, $750,000 remained in escrow. In October 2019, the Company entered into a settlement agreement and mutual release with Goldline LLC, pursuant to which the Company received $460,000 from the escrow account and released Goldline from any further obligations relating to the acquisition. The costs associated with the settlement of our purchase of Goldline were recorded as other income (loss), net in the condensed consolidated statements of operations.</t>
  </si>
  <si>
    <t>Stockholders' Equity</t>
  </si>
  <si>
    <t>Equity [Abstract]</t>
  </si>
  <si>
    <t xml:space="preserve"> STOCKHOLDERS’ EQUITY Share Repurchase Program In April 2018, the Company's Board of Directors approved a share repurchase program which authorized the Company to purchase up to 500,000 shares of its common stock from time to time, either in the open market or in block purchase transactions. The amount and timing of specific repurchases are subject to market conditions, applicable legal requirements and other factors. As of September 30, 2019 , no shares had been repurchased under the program. 2014 Stock Award and Incentive Plan Prior to the spinoff, the Company’s Board of Directors ("Board") adopted and the Company's then sole stockholder approved the 2014 Stock Award and Incentive Plan, which was approved by the Company's stockholders in February 2015. On November 2, 2017, the Company's stockholders approved the amended and restated 2014 Stock Award and Incentive Plan (the "2014 Plan"), to (i) increase the available shares authorized for issuance under the plan by 525,000 shares, (ii) extend the term of the 2014 Plan until 2027, an additional five years, and (iii) eliminate provisions that add back to the share reserve shares surrendered or withheld to pay the exercise price of an option or withheld to cover tax withholding obligations for any type of award, and shares as to which a stock appreciation right is exercised that exceed the number of shares actually delivered. On October 30, 2019, the Company's stockholders approved the amended and restated 2014 Plan to increase the available shares authorized for issuance under the plan by an additional 200,000 shares (see Note 19 .)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September 30, 2019 , 358,395 shares were available for grant under the 2014 Plan. Stock Options During the three months ended September 30, 2019 and 2018 , the Company incurred $166,304 and $272,681 of compensation expense related to stock options, respectively. As of September 30, 2019 , there was total remaining compensation expense of $1.0 million related to employee stock options, which will be recorded over a weighted average period of approximately 2.0 years . The following table summarizes the stock option activity for the three months ended September 30, 2019 . Options Weighted Average Exercise Price Per Share Aggregate Intrinsic Value (in thousands) Weighted Average Grant Date Fair Value Per Award Outstanding at June 30, 2019 956,998 $ 17.08 $ 787 $ 5.88 Granted 50,000 $ 14.34 Cancellations, expirations and forfeitures (11,733 ) $ 16.72 Outstanding at September 30, 2019 995,265 $ 16.95 $ 575 $ 5.83 Exercisable at September 30, 2019 749,861 $ 17.11 $ 575 $ 6.04 Following is a summary of the status of stock options outstanding at September 30, 2019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3.10 $ 8.39 134,239 3.10 $ 8.39 $ 10.01 $ 15.00 275,671 6.85 $ 12.80 143,835 4.83 $ 12.40 $ 15.01 $ 25.00 485,355 7.03 $ 19.91 396,787 6.81 $ 20.17 $ 25.01 $ 60.00 100,000 6.39 $ 25.50 75,000 6.39 $ 25.50 995,265 6.39 $ 16.95 749,861 5.73 $ 17.10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CUSTOMER AND SUPPLIER CONCENTRATIONS Customer Concentration Customers providing 10 percent or more of the Company's revenues for the three months ended September 30, 2019 are presented on a comparative basis, with their corresponding balances for the three months ended September 30, 2018 in the table below: in thousands Three Months Ended September 30, 2019 2018 Amount Percent Amount Percent Total revenue $ 1,481,014 100.0 % $ 1,565,090 100.0 % Customer concentrations HSBC Bank USA (1) $ 272,199 18.4 % $ 380,122 24.3 % TD Securities (1) 300,035 20.2 % 1,806 0.1 % 572,234 38.6 % 381,928 24.4 % ________________________________ (1) Sales with these trading partners are primarily comprised of sales on forward contracts that are entered into for hedging purposes rather than sales characterized with the physical delivery of precious metal product. Customers providing 10 percent or more of the Company's accounts receivable as of September 30, 2019 are presented on a comparative basis, with their corresponding balances as of June 30, 2019 , in the table below: in thousands September 30, 2019 June 30, 2019 Amount Percent Amount Percent Total accounts receivable, net $ 23,643 100.0 % $ 26,895 100.0 % Customer concentrations Customer A $ 3,714 15.7 % $ 6,506 24.2 % Customer B 4,645 19.7 % — — % $ 8,359 35.4 % $ 6,506 24.2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Segments and Geographic Information</t>
  </si>
  <si>
    <t>Segment Reporting [Abstract]</t>
  </si>
  <si>
    <t xml:space="preserve">SEGMENTS AND GEOGRAPHIC INFORMATION The Company evaluates segment reporting in accordance with FASB ASC 280, Segment Reporting , each reporting period, including evaluating the organizational structure and the reporting package that is reviewed by the chief operating decision makers. The Company's operations are organized under three business segments — Wholesale Trading &amp; Ancillary Services, Secured Lending, and Direct Sales. (See Note 1 for a description of the types of products and services from which each reportable segment derives its revenues.) Revenue in thousands Three Months Ended September 30, 2019 2018 Revenue by segment (1)(2) Wholesale Trading &amp; Ancillary Services (3) $ 1,460,933 $ 1,554,313 Direct Sales 20,081 (a) 10,777 (b) Total revenue $ 1,481,014 $ 1,565,090 _________________________________ (1) Inter-segment purchases from and sales to the Direct Sales segment are transacted at Wholesale Trading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 of inter-segment sales are reflected in the Wholesale Trading &amp; Ancillary Services segment. (a) Includes $8.6 million of inter-segment sales from the Direct Sales segment to the Wholesale Trading &amp; Ancillary Services segment. (b) Includes $0.8 million of inter-segment sales from the Direct Sales segment to the Wholesale Trading &amp; Ancillary Services segment. in thousands Three Months Ended September 30, 2019 2018 Revenue by geographic region (as determined by the shipping address or where the services were performed) : United States $ 1,105,621 $ 1,375,636 Europe 62,102 90,152 North America, excluding United States 300,397 96,384 Asia Pacific 6,113 2,343 Africa 31 1 Australia 6,750 574 Total revenue $ 1,481,014 $ 1,565,090 Gross Profit and Gross Margin Percentage in thousands Three Months Ended September 30, 2019 2018 Gross profit by segment (1) Wholesale Trading &amp; Ancillary Services $ 6,760 $ 7,412 Direct Sales 1,580 1,063 Total gross profit $ 8,340 $ 8,475 Gross margin percentage by segment (1) Wholesale Trading &amp; Ancillary Services 0.463 % 0.477 % Direct Sales 7.868 % 9.864 % Weighted average gross margin percentage 0.563 % 0.542 % _________________________________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September 30, 2019 2018 Operating income and (expenses) by segment Wholesale Trading &amp; Ancillary Services Selling, general and administrative expenses $ (5,802 ) $ (5,258 ) Interest income $ 2,262 $ 2,052 Interest expense $ (2,826 ) $ (1,880 ) Other income, net $ 12 $ 248 Unrealized loss on foreign exchange $ (122 ) $ (70 ) Secured Lending Selling, general and administrative expenses $ (348 ) $ (345 ) Interest income $ 3,506 $ 2,499 Interest expense $ (2,316 ) $ (1,477 ) Other income, net $ 42 $ — Direct Sales Selling, general and administrative expenses $ (2,120 ) $ (2,116 ) Interest expense $ — $ (195 ) Other expense, net $ (220 ) $ — Net (loss) income before provision for income taxes in thousands Three Months Ended September 30, 2019 2018 Net (loss) income before provision for income taxes by segment Wholesale Trading &amp; Ancillary Services $ 284 $ 2,504 Secured Lending 884 677 Direct Sales (760 ) (1,248 ) Total n et income before provision for income taxes $ 408 $ 1,933 Depreciation and Amortization in thousands Three Months Ended September 30, 2019 2018 Depreciation and amortization by segment Wholesale Trading &amp; Ancillary Services $ (397 ) $ (396 ) Secured Lending (16 ) — Direct Sales (255 ) (301 ) Total depreciation and amortization $ (668 ) $ (697 ) Advertising expense in thousands Three Months Ended September 30, 2019 2018 Advertising expense by segment Wholesale Trading &amp; Ancillary Services $ (56 ) $ (107 ) Secured Lending (3 ) (3 ) Direct Sales (404 ) (480 ) Total advertising expense $ (463 ) $ (590 ) Precious metals held under financing arrangements in thousands September 30, 2019 June 30, 2019 Precious metals held under financing arrangements by segment Wholesale Trading &amp; Ancillary Services $ 200,809 $ 208,792 Total precious metals held under financing arrangements $ 200,809 $ 208,792 Inventory in thousands September 30, 2019 June 30, 2019 Inventories by segment Wholesale Trading &amp; Ancillary Services $ 364,206 $ 285,250 Direct Sales 7,992 7,611 Total inventories $ 372,198 $ 292,861 in thousands September 30, 2019 June 30, 2019 Inventories by geographic region United States $ 358,806 $ 280,924 Europe 6,470 3,944 North America, excluding United States 6,913 7,452 Asia 9 541 Total inventories $ 372,198 $ 292,861 Assets in thousands September 30, 2019 June 30, 2019 Assets by segment Wholesale Trading &amp; Ancillary Services $ 657,621 $ 561,902 Secured Lending 153,715 130,143 Direct Sales 15,861 13,317 Total assets $ 827,197 $ 705,362 in thousands September 30, 2019 June 30, 2019 Assets by geographic region United States $ 809,457 $ 689,287 Europe 10,818 8,082 North America, excluding United States 6,913 7,452 Asia 9 541 Total assets $ 827,197 $ 705,362 Long-term Assets in thousands September 30, 2019 June 30, 2019 Long-term assets by segment Wholesale Trading &amp; Ancillary Services $ 38,889 $ 32,816 Secured Lending 301 280 Direct Sales 4,772 3,416 Total long-term assets $ 43,962 $ 36,512 in thousands September 30, 2019 June 30, 2019 Long-term assets by geographic region United States $ 43,909 $ 36,459 Europe 53 53 Total long-term assets $ 43,962 $ 36,512 Capital Expenditures for Property and Equipment in thousands Three Months Ended September 30, 2019 2018 Capital expenditures on plant, property and equipment by segment Wholesale Trading &amp; Ancillary Services $ 97 $ 122 Secured Lending 37 — Direct Sales 3 — Total capital expenditures on property and equipment $ 137 $ 122 Goodwill and Intangible Assets in thousands September 30, 2019 June 30, 2019 Goodwill and Intangibles by segment Wholesale Trading &amp; Ancillary Services $ 11,978 $ 12,087 Direct Sales 2,502 2,646 Total goodwill and intangible assets $ 14,480 $ 14,733 </t>
  </si>
  <si>
    <t>Subsequent Events</t>
  </si>
  <si>
    <t>Subsequent Events [Abstract]</t>
  </si>
  <si>
    <t>SUBSEQUENT EVENTS Increase in Shares Authorized for Issuance under 2014 Plan On October 30, 2019, the Company's stockholders approved an amendment to the 2014 Plan to increase the number of shares authorized for issuance thereunder by 200,000 shares. As a result of this amendment, there are currently 543,395 shares available for future issuance under the 2014 Plan.</t>
  </si>
  <si>
    <t>Summary of Significant Accounting Policies (Policies)</t>
  </si>
  <si>
    <t>Principles of Consolidation</t>
  </si>
  <si>
    <t xml:space="preserve">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 Company consolidates its subsidiaries that are wholly-owned, majority owned, and entities that are variable interest entities where the Company is determined to be the primary beneficiary. Our condensed consolidated financial statements include the accounts of: A-Mark, CFC, AMTAG, TDS, Logistics, Goldline, AMIP, AMST, AMCF, and PMPP (collectively the “Company”). Intercompany accounts and transactions are eliminated. </t>
  </si>
  <si>
    <t>Comprehensive Income</t>
  </si>
  <si>
    <t>Comprehensive Income For the three months ended September 30, 2019 and 2018 , there were no items that gave rise to other comprehensive income or loss, and, as a result net income equaled comprehensive income.</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t>
  </si>
  <si>
    <t>Fair Value Measurement</t>
  </si>
  <si>
    <t xml:space="preserve">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densed consolidated statements of operations. To manage the effect of foreign currency exchange fluctuations, the Company utilizes foreign currency forward contracts. These derivatives generate gains and losses when settled and/or marked-to-market.</t>
  </si>
  <si>
    <t>Business Combinations</t>
  </si>
  <si>
    <t xml:space="preserve">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t>
  </si>
  <si>
    <t>Variable Interest Entity</t>
  </si>
  <si>
    <t>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t>
  </si>
  <si>
    <t>Cash and Cash Equivalents</t>
  </si>
  <si>
    <t>Cash and Cash Equivalents The Company considers all highly liquid investments with original maturities of three months or less, when purchased, to be cash equivalents.</t>
  </si>
  <si>
    <t>Precious Metals held under Financing Arrangements</t>
  </si>
  <si>
    <t>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t>
  </si>
  <si>
    <t xml:space="preserve">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operations. While the premium component included in inventories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t>
  </si>
  <si>
    <t>Leases Right of use Assets</t>
  </si>
  <si>
    <t>We lease warehouse space, office facilities, and equipment. Our operating leases with terms longer than twelve months are recorded on the condensed consolidated balance sheets at the sum of the present value of the lease's fixed minimum payments as operating lease right of use assets ("ROU assets"). Our capital or finance leases, which are a type of ROU assets, are recorded in the condensed consolidated balance sheets as a component of plant, property and equipment at the present value of the lease payments. For leases that contain termination options, where the rights to terminate are held by either us, the lessor, or both parties and it is reasonably certain that we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t>
  </si>
  <si>
    <t>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si>
  <si>
    <t>Finite-lived Intangible Assets</t>
  </si>
  <si>
    <t>Finite-lived Intangible Assets Finite-lived intangible assets consist primarily of customer relationships, non-compete agreements, and employment contracts which are amortized on a straight-line basis over their economic useful lives ranging from three years to fifteen years . We review our finite-lived intangible assets for impairment under the same policy described above for plant, property,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in our case,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 return of capital. We evaluate our long-term investments for impairment quarterly or whenever events or changes in circumstances indicate that the carrying value of these assets may not be recoverable. Additionally, the Company performs an on-going evaluation of its equity method investments with which the Company has variable interests to determine if any of these entities are VIEs that are required to be consolidated. 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t>
  </si>
  <si>
    <t>Revenue Recognition</t>
  </si>
  <si>
    <t>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to-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t>
  </si>
  <si>
    <t>Hedging Activities</t>
  </si>
  <si>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operations.</t>
  </si>
  <si>
    <t>Other Sources of Revenue</t>
  </si>
  <si>
    <t>Other Sources of Revenue The Company recognizes its storage, logistics, licensing, and other services revenues in accordance with the FASB's release ASU 2014-09 Revenue From Contracts With Customers Topic 606 ("ASC 606"), which follows five basic steps to determine whether revenue can be recognized: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revenue when it satisfies its obligation by transferring control of the good or service to the customer. This is either satisfied over time or at a point in time. A performance obligation is satisfied over time if one of the following criteria are met: (1) the customer simultaneously receives and consumes the benefits as the Company performs, (2) the Company's performance creates or enhances an asset that the customer controls as the asset is created or enhanced, or (3) the Company's performance does not create an asset with an alternative use to the Company, and the Company has an enforceable right for payment of performance completed-to-date. When none of those are met, a performance obligation is satisfied at a point-in-time. The Company recognizes storage revenue over time, as the customer simultaneously receives and consumes the storage services (e.g., fixed storage fees based on the passage of time). The Company recognizes logistics (i.e., fulfillment) revenue at a point-in-time, when the customer receives the benefit of the services (e.g., stated number of packages are shipped on behalf of the customer during a month). The Company recognizes revenue from the licensing of its functional intellectual property ("IP"), which include customer lists and sales lead information, at the point in time when the right to use the IP is transferred to the licensee. Any revenue generated from usage-based royalties associated with the licensing of the IP is recognized at the point in time when the licensee converts and actualizes customers from the IP. In aggregate, these types of service revenues account for less than 1% of the Company's combined revenue from all revenue streams.</t>
  </si>
  <si>
    <t>Interest Income</t>
  </si>
  <si>
    <t>Interest Income In accordance with the Interest Topic 835 of the ASC ("ASC 835")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trade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ract allows for physical delivery, it rarely occurs for this type of trade. As a result, revenue is not recorded from these transactions, because no product is delivered to the customer. Spot deferred trades are considered a type of financing transaction, where the Company earns a fee (interest income) under spot deferred arrangements over the period in which the trade is open.</t>
  </si>
  <si>
    <t>Interest Expense</t>
  </si>
  <si>
    <t>Interest Expense The Company accounts for interest expense on the following arrangements in accordance with Interest Topic 835 of the ASC ("ASC 835"): • Borrowings — The Company incurs interest expense from its lines of credit, its debt obligations, and notes payable using the effective interest method. (See Note 14 .) Additionally, the Company amortizes capitalized loan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 • Borrowed and leased metals fees — The Company may incur financing costs from its borrowed metal arrangements. The Company borrows precious metals (usually in the form of pool metals) from its suppliers and customers under short-term arrangements using other precious metals as collateral. Typically, during the term of these arrangements, the third party charges a monthly fee as a percentage of the market value of the metals borrowed (determined at the spot price) plus certain processing and other fees. Leased metal transactions are a similar type of transaction, except the Company is not required to pledge other precious metal as collateral for the precious metal received. The fees charged by the third party are based on the spot value of the pool metal received. Both borrowed and leased metal transactions provide an additional source of liquidity, as the Company usually monetizes the metals received under such arrangements. Repayment is usually in the same form as the metals advanced, but may be settled in cash</t>
  </si>
  <si>
    <t>Other Income and Expense</t>
  </si>
  <si>
    <t>Other Income and Expense The Company's other income and expense is derived from the Company's proportional interest in the reported net income or loss of our investees that are accounted for under the equity method of accounting (see Note 9 ), and costs associated with the settlement of our purchase of Goldline</t>
  </si>
  <si>
    <t>Shipping and Handling, Costs</t>
  </si>
  <si>
    <t>Shipping and Handling Costs Shipping and handling costs represent costs associated with shipping product to customers, and receiving product from vendors and are included in cost of sales in the condensed consolidated statements of operations.</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t>
  </si>
  <si>
    <t xml:space="preserve">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new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operations.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 The Company's condensed consolidated financial statements recognized the current and deferred income taxes consequences that result from the Company's activities during the current and preceding periods, as if the Company were a separate taxpayer prior to the date of the spinoff of the Company when it was a member of the consolidated income tax return group of Spectrum Group International, Inc. ("SGI"). Following its spin-off, the Company separately files its federal and state income tax filings. The Company recognizes current and deferred income taxes as a separate taxpayer for periods ending after the date of the spinoff. </t>
  </si>
  <si>
    <t>Earnings per Share (EPS)</t>
  </si>
  <si>
    <t xml:space="preserve">Earnings per Share ("EPS") The Company computes and reports both basic EPS and diluted EPS. Basic EPS is computed by dividing net earnings (losses) by the weighted average number of common shares outstanding for the period. Diluted EPS is computed by dividing net earnings (losse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Dividends</t>
  </si>
  <si>
    <t>Dividends Dividends are recorded if and when they are declared by the Board of Directors.</t>
  </si>
  <si>
    <t>Recent Accounting Pronouncements Adopted and Not Yet Adopted</t>
  </si>
  <si>
    <t>Recently Adopted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We adopted ASU 2016-02, Leases (Topic 842) and relevant amendments, effective for the Company on July 1, 2019. The standard represents a change to lease accounting and requires all leases, other than short-term leases, to be reported on the balance sheet through recognition of a right-of-use asset and a corresponding liability for future lease obligations. The standard also requires incremental disclosures for assets, expenses, and cash flows associated with leases, as well as a maturity analysis of lease liabilities. We adopted Topic 842 by applying the transition method whereby comparative periods have not been restated, and no adjustment to retained earnings was required. Upon adoption of the standard, we recognized right-of-use assets of approximately $5.3 million and lease liabilities of approximately $6.3 million . This increase largely relates to the present value of future minimum lease payments due under existing operating leases of office facilities and warehouse space. No material changes are expected to the recognition of lease expenses in the condensed consolidated of statement of operations as a result of the adoption of Topic 842. For adoption, we elected Topic 842’s package of three practical expedients, and 1) did not reassess whether any expired or existing contracts are or contain leases, 2) did not reassess the lease classification for any expired or existing leases, and 3) did not reassess initial direct costs for any existing leases. In addition, we made an accounting policy election not to apply the recognition requirements to short-term leases. Recent Accounting Pronouncements Not Yet Adopted In June 2016, the FASB issued ASU No. 2016-13, (“ASU 2016-13”), Financial Instruments - Credit Loss (Topic 326 ), which updates the guidance on recognition and measurement of credit losses for financial assets. The new requirements, known as the current expected credit loss model ("CECL") will require entities to adopt an impairment model based on expected losses rather than incurred losses. This update is effective for the Company on July 1, 2020 (for fiscal years beginning after December 15, 2019 including interim periods within those fiscal years). The Company is currently evaluating the potential impact of the adoption of the new standard on its consolidated statements of financial condition and results of operations. In August 2018, the FASB issued ASU No. 2018-15, Intangibles—Goodwill and Other: Internal-Use Software (Subtopic 350-40), to provide additional guidance on the accounting for costs of implementation activities performed in a cloud computing arrangement. This update is effective for the Company on July 1, 2020 (for fiscal years beginning after December 15, 2019 including interim periods within those fiscal years). The adoption of this guidance is not expected to have a material impact on our financial statements.</t>
  </si>
  <si>
    <t>Summary of Significant Accounting Policies (Tables)</t>
  </si>
  <si>
    <t>Schedule of future minimum lease payments</t>
  </si>
  <si>
    <t>The following represents our future undiscounted cash flows for each of the next five years and thereafter and reconciliation to the lease liabilities, as of September 30, 2019 : Years ending June 30, Operating Leases 2020 (excluding the three months ended September 30, 2019) $ 1,118 2021 1,526 2022 1,313 2023 834 2024 860 Thereafter 1,184 Total lease payments 6,835 Less imputed interest (812 ) $ 6,023 (1) Operating lease liability - current $ 1,232 (2) Operating lease liability - long-term 4,791 (3) $ 6,023 (1) ________________________________________________ (1) Represents the present value of the capitalized operating lease liabilities as of September 30, 2019. (2) Current operating lease liabilities are presented within accrued liabilities on our condensed consolidated balance sheets. (3) Long-term operating lease liabilities are presented within other liabilities on our condensed consolidated balance sheets.</t>
  </si>
  <si>
    <t>Schedule of Future minimum lease payments under the Company's lease arrangements, operating lease</t>
  </si>
  <si>
    <t xml:space="preserve">Following is a summary of our future minimum operating lease commitments, as determined under ASC 840, for all non-cancelable lease agreements, for each of the next five years and in the aggregate, as of June 30, 2019 : Years ending June 30, Operating Leases 2020 $ 1,488 2021 1,526 2022 1,313 2023 834 2024 860 Thereafter 1,184 $ 7,205 </t>
  </si>
  <si>
    <t>Schedule of Earnings per Share</t>
  </si>
  <si>
    <t>A reconciliation of shares used in calculating basic and diluted earnings per common shares for the three months ended September 30, 2019 and 2018 , is presented below. in thousands Three Months Ended September 30, 2019 2018 Basic weighted average shares outstanding 7,031 7,031 Effect of common stock equivalents — stock issuable under outstanding equity awards 60 61 Diluted weighted average shares outstanding 7,091 7,092</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September 30, 2019 and June 30, 2019 . in thousands September 30, 2019 June 30, 2019 Carrying Amount Fair value Carrying Amount Fair value Financial assets: Cash $ 12,461 $ 12,461 $ 8,320 $ 8,320 Receivables, net 23,643 23,643 26,895 26,895 Secured loans receivable 150,473 150,473 125,298 125,298 Derivative assets on open sale and purchase commitments, net 4,960 4,960 2,322 2,322 Derivative assets on option contracts 11 11 61 61 Derivative assets on futures contracts 3,871 3,871 2 2 Derivative assets on forward contracts 10,704 10,704 43 43 Income taxes receivable 1,500 1,500 1,473 1,473 Other long-term assets 3,000 3,000 — — Financial liabilities: Lines of credit $ 204,000 $ 204,000 $ 167,000 $ 167,000 Liabilities on borrowed metals 196,738 196,738 201,144 201,144 Product financing arrangements 159,130 159,130 94,505 94,505 Derivative liabilities on margin accounts 3,455 3,455 2,981 2,981 Derivative liabilities on price protection programs 13 13 22 22 Derivative liabilities on open sale and purchase commitments, net 3,115 3,115 3,822 3,822 Derivative liabilities on futures contracts — — 1,241 1,241 Derivative liabilities on forward contracts 107 107 1,905 1,905 Accounts payable 85,405 85,405 62,180 62,180 Accrued liabilities 5,391 5,391 6,137 6,137 Notes payable 92,017 99,172 91,859 98,609 </t>
  </si>
  <si>
    <t>Schedule of fair value, assets and liabilities measured on recurring basis</t>
  </si>
  <si>
    <t>The following tables present information about the Company's assets and liabilities measured at fair value on a recurring basis as of September 30, 2019 and June 30, 2019 , aggregated by the level in the fair value hierarchy within which the measurements fall: September 30, 2019 Quoted Price in Active Markets Significant Other Significant for Identical Observable Unobservable Instruments Inputs Inputs in thousands (Level 1) (Level 2) (Level 3) Total Assets: Inventory (1) $ 369,862 $ — $ — $ 369,862 Precious metals held under financing arrangements 200,809 — — 200,809 Derivative assets — open sale and purchase commitments, net 4,960 — — 4,960 Derivative assets — option contracts 11 — — 11 Derivative assets — futures contracts 3,871 — — 3,871 Derivative assets — forward contracts 10,704 — — 10,704 Total assets, valued at fair value $ 590,217 $ — $ — $ 590,217 Liabilities: Liabilities on borrowed metals $ 196,738 $ — $ — $ 196,738 Product financing arrangements 159,130 — — 159,130 Derivative liabilities — price protection programs — — 13 13 Derivative liabilities — margin accounts 3,455 — — 3,455 Derivative liabilities — open sale and purchase commitments, net 3,115 — — 3,115 Derivative liabilities — forward contracts 107 — — 107 Total liabilities, valued at fair value $ 362,545 $ — $ 13 $ 362,558 ____________________ (1) Commemorative coin inventory totaling $2.3 million is held at lower of cost or net realizable value and is thus excluded from this table. June 30, 2019 Quoted Price in Active Markets Significant Other Significant for Identical Observable Unobservable Instruments Inputs Inputs in thousands (Level 1) (Level 2) (Level 3) Total Assets: Inventory (1) $ 292,844 $ — $ — $ 292,844 Precious metals held under financing arrangements 208,792 — — 208,792 Derivative assets — open sale and purchase commitments, net 2,322 — — 2,322 Derivative assets — option contracts 61 — — 61 Derivative assets — futures contracts 2 — — 2 Derivative assets — forward contracts 43 — — 43 Total assets, valued at fair value $ 504,064 $ — $ — $ 504,064 Liabilities: Liabilities on borrowed metals $ 201,144 $ — $ — $ 201,144 Product financing arrangements 94,505 — — 94,505 Derivative liabilities — price protection programs — — 22 22 Derivative liabilities — margin accounts 2,981 — — 2,981 Derivative liabilities — open sale and purchase commitments, net 3,822 — — 3,822 Derivative liabilities — futures contracts 1,241 — — 1,241 Derivative liabilities — forward contracts 1,905 — — 1,905 Total liabilities, valued at fair value $ 305,598 $ — $ 22 $ 305,620 ____________________ (1) Commemorative coin inventory totaling $17 thousand is held at lower of cost or net realizable value and is thus excluded from this table.</t>
  </si>
  <si>
    <t>Receivables (Tables)</t>
  </si>
  <si>
    <t>Schedule of receivables and secured loans</t>
  </si>
  <si>
    <t xml:space="preserve">Receivables consist of the following as of September 30, 2019 and June 30, 2019 : in thousands September 30, 2019 June 30, 2019 Customer trade receivables $ 5,876 $ 13,050 Wholesale trade advances 12,600 9,704 Due from brokers 5,167 4,141 Receivables, net $ 23,643 $ 26,895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September 30, 2019 June 30, 2019 Bullion $ 115,459 76.7 % $ 92,899 74.1 % Numismatic and semi-numismatic 35,014 23.3 32,399 25.9 $ 150,473 100.0 % $ 125,298 100.0 % </t>
  </si>
  <si>
    <t>Financing receivable credit quality indicators</t>
  </si>
  <si>
    <t>The Company desegregates its secured loans that are collateralized by precious metal products, as follows: in thousands September 30, 2019 June 30, 2019 Loan-to-value of 75% or more $ 83,789 55.7 % $ 59,258 47.3 % Loan-to-value of less than 75% 66,684 44.3 66,040 52.7 Secured loans collateralized by precious metal products $ 150,473 100.0 % $ 125,298 100.0 %</t>
  </si>
  <si>
    <t>Financing Receivable</t>
  </si>
  <si>
    <t xml:space="preserve">Below is a summary of the carrying value of our secured loans as of September 30, 2019 and June 30, 2019 : in thousands September 30, 2019 June 30, 2019 Secured loans originated $ 37,197 $ 36,714 Secured loans originated - with a related party 8,904 14,058 46,101 50,772 Secured loans acquired 104,372 (1) 74,526 (2) Secured loans $ 150,473 $ 125,298 _________________________________ (1) Includes $29 thousand of loan premium as of September 30, 2019 . (2) Includes $29 thousand of loan premium as of June 30, 2019 . </t>
  </si>
  <si>
    <t>Inventories (Tables)</t>
  </si>
  <si>
    <t>Schedule of inventory</t>
  </si>
  <si>
    <t>Below, our inventory is summarized by classification at September 30, 2019 and June 30, 2019 : in thousands September 30, 2019 June 30, 2019 Inventory held for sale $ 112,604 $ 106,165 Repurchase arrangements with customers 68,854 65,516 Consignment arrangements with customers 5,004 4,896 Commemorative coins, held at lower of cost or net realizable value 2,336 17 Borrowed precious metals 24,270 21,762 Product financing arrangements, restricted 159,130 94,505 $ 372,198 $ 292,861</t>
  </si>
  <si>
    <t>Plant, Property and Equipment (Tables)</t>
  </si>
  <si>
    <t>Schedule of plant, property and equipment</t>
  </si>
  <si>
    <t xml:space="preserve">Plant, property and equipment consists of the following at September 30, 2019 and June 30, 2019 : in thousands September 30, 2019 June 30, 2019 Office furniture, and fixtures $ 2,080 $ 2,080 Computer equipment 802 798 Computer software 4,215 4,111 Plant equipment 2,896 2,872 Building 319 319 Leasehold improvements 2,804 2,804 Total depreciable assets 13,116 12,984 Less: accumulated depreciation (7,810 ) (7,395 ) Property and equipment not placed in service 1,106 1,106 Land 36 36 Plant, property and equipment, net $ 6,448 $ 6,731 </t>
  </si>
  <si>
    <t>Goodwill and Intangible Assets (Tables)</t>
  </si>
  <si>
    <t>Schedule of other purchased intangible assets</t>
  </si>
  <si>
    <t xml:space="preserve">The carrying value of goodwill and other purchased intangibles as of September 30, 2019 and June 30, 2019 is as described below: dollar amounts in thousands September 30, 2019 June 30, 2019 Estimated Useful Lives (Years) Gross Carrying Amount Accumulated Amortization Accumulated Impairment Net Book Value Gross Carrying Amount Accumulated Amortization Accumulated Impairment Net Book Value Identifiable intangible assets: Existing customer relationships 5 - 15 $ 8,848 $ (6,605 ) $ — $ 2,243 $ 8,848 $ (6,376 ) $ — $ 2,472 Non-compete and other 3 - 5 2,300 (2,138 ) — 162 2,300 (2,122 ) — 178 Employment agreement 3 295 (264 ) — 31 295 (256 ) — 39 Intangibles subject to amortization 11,443 (9,007 ) — 2,436 11,443 (8,754 ) — 2,689 Trade name Indefinite $ 4,454 $ — $ (1,291 ) $ 3,163 $ 4,454 $ — $ (1,291 ) $ 3,163 Identifiable intangible assets $ 15,897 $ (9,007 ) $ (1,291 ) $ 5,599 $ 15,897 $ (8,754 ) $ (1,291 ) $ 5,852 Goodwill Indefinite $ 10,245 $ — $ (1,364 ) $ 8,881 $ 10,245 $ — $ (1,364 ) $ 8,881 </t>
  </si>
  <si>
    <t>Schedule of future amortization expense</t>
  </si>
  <si>
    <t>Estimated annual amortization expense related to definite-lived intangible assets for the succeeding five years is as follows (in thousands): Fiscal Year Ending June 30, Amount 2020 (9 months remaining) $ 758 2021 599 2022 571 2023 128 2024 47 Thereafter 333 Total $ 2,436</t>
  </si>
  <si>
    <t>Long-Term Investments (Tables)</t>
  </si>
  <si>
    <t>Schedule of Carrying Value and Ownership Percentage of Investment</t>
  </si>
  <si>
    <t xml:space="preserve">The following table shows the carrying value and ownership percentage of the Company's investment in each entity: September 30, 2019 June 30, 2019 Entity Carrying Value Ownership Percentage Carrying Value Ownership Percentage (in thousands) (in thousands) Company A $ 2,006 7.4 % $ 2,000 7.4 % Company B 9,046 20.6 % 9,059 20.6 % Company C 845 10.0 % 826 10.0 % $ 11,897 $ 11,885 </t>
  </si>
  <si>
    <t>Accounts Payable (Tables)</t>
  </si>
  <si>
    <t xml:space="preserve">Accounts payable consists of the following: in thousands September 30, 2019 June 30, 2019 Trade payables to customers $ 12,644 $ 1,246 Advances from customers 66,366 57,643 Deferred revenue 4,734 1,592 Other accounts payable 1,661 1,699 $ 85,405 $ 62,180 </t>
  </si>
  <si>
    <t>Derivative Instruments and Hedging Transactions (Tables)</t>
  </si>
  <si>
    <t>Offsetting assets</t>
  </si>
  <si>
    <t>In the table below, the aggregate gross and net derivative receivables and payables balances are presented by contract type and type of hedge, as of September 30, 2019 and June 30, 2019 . September 30, 2019 June 30, 2019 in thousands Gross Derivative Amounts Netted Cash Collateral Pledge Net Derivative Gross Derivative Amounts Netted Cash Collateral Pledge Net Derivative Nettable derivative assets: Open sale and purchase commitments $ 8,497 $ (3,537 ) $ — $ 4,960 $ 2,874 $ (552 ) $ — $ 2,322 Option contracts 11 — — 11 61 — — 61 Future contracts 3,871 — — 3,871 2 — — 2 Forward contracts 10,704 — — 10,704 43 — — 43 $ 23,083 $ (3,537 ) $ — $ 19,546 $ 2,980 $ (552 ) $ — $ 2,428 Nettable derivative liabilities: Open sale and purchase commitments $ 5,237 $ (2,122 ) $ — $ 3,115 $ 4,093 $ (271 ) $ — $ 3,822 Margin accounts 10,048 — (6,593 ) 3,455 11,652 — (8,671 ) 2,981 Liability on price protection programs 13 — — 13 22 — — 22 Future contracts — — — — 1,241 — — 1,241 Forward contracts 107 — — 107 2,044 (139 ) — 1,905 $ 15,405 $ (2,122 ) $ (6,593 ) $ 6,690 $ 19,052 $ (410 ) $ (8,671 ) $ 9,971</t>
  </si>
  <si>
    <t>Offsetting liabilities</t>
  </si>
  <si>
    <t>Summary of net gains (losses) on derivative instruments</t>
  </si>
  <si>
    <t xml:space="preserve">Below is a summary of the net gains (losses) on derivative instruments for the three months ended September 30, 2019 and 2018 . in thousands Three Months Ended September 30, 2019 2018 Gains (losses) on derivative instruments: Unrealized gains (losses) on open future commodity and forward contracts and open sale and purchase commitments, net $ 25,111 $ (19,898 ) Realized (losses) gains on future commodity contracts, net (16,445 ) 4,765 $ 8,666 $ (15,133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September 30, 2019 and at June 30, 2019 . in thousands September 30, 2019 June 30, 2019 Inventory $ 372,198 $ 292,861 Precious metals held under financing arrangements 200,809 208,792 573,007 501,653 Less unhedgeable inventory: Commemorative coin inventory, held at lower of cost or net realizable value (2,336 ) (17 ) Premium on metals position (5,276 ) (4,424 ) Precious metal value not hedged (7,612 ) (4,441 ) 565,395 497,212 Commitments at market: Open inventory purchase commitments 285,267 166,600 Open inventory sales commitments (236,353 ) (158,870 ) Margin sale commitments (10,048 ) (11,652 ) In-transit inventory no longer subject to market risk (3,802 ) (809 ) Unhedgeable premiums on open commitment positions 2,014 838 Borrowed precious metals (196,738 ) (201,144 ) Product financing arrangements (159,130 ) (94,505 ) Advances on industrial metals 9,512 8,644 (309,278 ) (290,898 ) Precious metal subject to price risk 256,117 206,314 Precious metal subject to derivative financial instruments: Precious metals forward contracts at market values 118,988 133,612 Precious metals futures contracts at market values 138,361 72,218 Total market value of derivative financial instruments 257,349 205,830 Net precious metals subject to commodity price risk $ (1,232 ) $ 484 The market values (fair values) of the Company’s foreign exchange forward contracts and the net open sale and purchase commitment transactions, denominated in foreign currencies, outstanding are as follows: in thousands September 30, 2019 June 30, 2019 Foreign exchange forward contracts $ 7,566 $ 5,934 Open sale and purchase commitment transactions, net $ 10,092 $ 4,667 </t>
  </si>
  <si>
    <t>Schedule of outstanding commitments</t>
  </si>
  <si>
    <t xml:space="preserve">As of September 30, 2019 and June 30, 2019 , the Company had the following outstanding commitments and open forward and future contracts: in thousands September 30, 2019 June 30, 2019 Purchase commitments $ 285,267 $ 166,600 Sales commitments $ (236,353 ) $ (158,870 ) Margin sales commitments $ (10,048 ) $ (11,652 ) Open forward contracts $ 118,988 $ 133,612 Open futures contracts $ 138,361 $ 72,218 </t>
  </si>
  <si>
    <t>Income Taxes (Tables)</t>
  </si>
  <si>
    <t>Schedule of components of income tax provision</t>
  </si>
  <si>
    <t xml:space="preserve">Income from operations before provision for income taxes is shown below: in thousands Three Months Ended September 30, 2019 2018 U.S. $ 401 $ 1,925 Foreign 7 8 Net income before provision for income taxes $ 408 $ 1,933 The Company files a consolidated federal income tax return based on a June 30 tax year end. The provision for income tax expense by jurisdiction and the effective tax rate for the three months ended September 30, 2019 and 2018 are shown below: in thousands Three Months Ended September 30, 2019 2018 Federal $ 85 $ 419 State and local 19 78 Foreign 1 2 Income tax expense $ 105 $ 499 Effective tax rate 25.7 % 25.8 % </t>
  </si>
  <si>
    <t>Related Party Transactions (Tables)</t>
  </si>
  <si>
    <t>Schedule of related party transactions</t>
  </si>
  <si>
    <t xml:space="preserve">As of September 30, 2019 and June 30, 2019 , the Company had related party receivables and payables balances as set forth below: in thousands September 30, 2019 June 30, 2019 Receivables Payables Receivables Payables Stack's Bowers Galleries $ 8,508 (1) $ — $ 17,630 $ — Equity method investees 1,904 (2) 591 4,978 163 SilverTowne 290 (3) — 241 — $ 10,702 $ 591 $ 22,849 $ 163 _________________________________ (1) Balance principally includes two secured lines of credit with a balance of $4.8 million and $4.1 million (shown as a component of secured loans receivables) partially offset by a trade payable balance of $0.3 million. See "Secured Lines of Credit with Stack's Bowers Galleries", below. (2) Balance primarily represents trade receivables, net (shown as a component of receivables). (3) Balance primarily represents trade receivables, net (shown as a component of receivables). During the three months ended September 30, 2019 and 2018 , the Company earned interest income related to loans made to Stack's Bowers Galleries and to financing arrangements (including repurchase agreements) with affiliated companies, as set forth below: in thousands Three Months Ended September 30, 2019 2018 Interest income from secured loans receivables $ 298 $ 214 Interest income from finance products and repurchase arrangements 1,627 1,808 $ 1,925 $ 2,022 During the three months ended September 30, 2019 and 2018 , the Company made sales and purchases to various companies, which have been deemed to be related parties, as follows: in thousands Three Months Ended September 30, 2019 2018 Sales Purchases Sales Purchases Stack's Bowers Galleries $ 11,001 $ 16,759 $ 17,475 $ 16,772 Equity method investees 101,023 14,839 132,598 3,474 SilverTowne 1,527 581 4,138 461 $ 113,551 $ 32,179 $ 154,211 $ 20,707 </t>
  </si>
  <si>
    <t>Stockholders' Equity (Tables)</t>
  </si>
  <si>
    <t>Schedule of share-based compensation, stock option activity</t>
  </si>
  <si>
    <t xml:space="preserve">The following table summarizes the stock option activity for the three months ended September 30, 2019 . Options Weighted Average Exercise Price Per Share Aggregate Intrinsic Value (in thousands) Weighted Average Grant Date Fair Value Per Award Outstanding at June 30, 2019 956,998 $ 17.08 $ 787 $ 5.88 Granted 50,000 $ 14.34 Cancellations, expirations and forfeitures (11,733 ) $ 16.72 Outstanding at September 30, 2019 995,265 $ 16.95 $ 575 $ 5.83 Exercisable at September 30, 2019 749,861 $ 17.11 $ 575 $ 6.04 </t>
  </si>
  <si>
    <t>Schedule of share-based compensation, status of stock option outstanding</t>
  </si>
  <si>
    <t>Following is a summary of the status of stock options outstanding at September 30, 2019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3.10 $ 8.39 134,239 3.10 $ 8.39 $ 10.01 $ 15.00 275,671 6.85 $ 12.80 143,835 4.83 $ 12.40 $ 15.01 $ 25.00 485,355 7.03 $ 19.91 396,787 6.81 $ 20.17 $ 25.01 $ 60.00 100,000 6.39 $ 25.50 75,000 6.39 $ 25.50 995,265 6.39 $ 16.95 749,861 5.73 $ 17.10</t>
  </si>
  <si>
    <t>Customer and Supplier Concentrations (Tables)</t>
  </si>
  <si>
    <t>Schedules of concentration of risk, by risk factor</t>
  </si>
  <si>
    <t>Customers providing 10 percent or more of the Company's revenues for the three months ended September 30, 2019 are presented on a comparative basis, with their corresponding balances for the three months ended September 30, 2018 in the table below: in thousands Three Months Ended September 30, 2019 2018 Amount Percent Amount Percent Total revenue $ 1,481,014 100.0 % $ 1,565,090 100.0 % Customer concentrations HSBC Bank USA (1) $ 272,199 18.4 % $ 380,122 24.3 % TD Securities (1) 300,035 20.2 % 1,806 0.1 % 572,234 38.6 % 381,928 24.4 % ________________________________ (1) Sales with these trading partners are primarily comprised of sales on forward contracts that are entered into for hedging purposes rather than sales characterized with the physical delivery of precious metal product. Customers providing 10 percent or more of the Company's accounts receivable as of September 30, 2019 are presented on a comparative basis, with their corresponding balances as of June 30, 2019 , in the table below: in thousands September 30, 2019 June 30, 2019 Amount Percent Amount Percent Total accounts receivable, net $ 23,643 100.0 % $ 26,895 100.0 % Customer concentrations Customer A $ 3,714 15.7 % $ 6,506 24.2 % Customer B 4,645 19.7 % — — % $ 8,359 35.4 % $ 6,506 24.2 %</t>
  </si>
  <si>
    <t>Segments and Geographic Information (Tables)</t>
  </si>
  <si>
    <t>Schedule of segment reporting information, by segment</t>
  </si>
  <si>
    <t xml:space="preserve">Revenue in thousands Three Months Ended September 30, 2019 2018 Revenue by segment (1)(2) Wholesale Trading &amp; Ancillary Services (3) $ 1,460,933 $ 1,554,313 Direct Sales 20,081 (a) 10,777 (b) Total revenue $ 1,481,014 $ 1,565,090 _________________________________ (1) Inter-segment purchases from and sales to the Direct Sales segment are transacted at Wholesale Trading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 of inter-segment sales are reflected in the Wholesale Trading &amp; Ancillary Services segment. (a) Includes $8.6 million of inter-segment sales from the Direct Sales segment to the Wholesale Trading &amp; Ancillary Services segment. (b) Includes $0.8 million of inter-segment sales from the Direct Sales segment to the Wholesale Trading &amp; Ancillary Services segment. in thousands Three Months Ended September 30, 2019 2018 Revenue by geographic region (as determined by the shipping address or where the services were performed) : United States $ 1,105,621 $ 1,375,636 Europe 62,102 90,152 North America, excluding United States 300,397 96,384 Asia Pacific 6,113 2,343 Africa 31 1 Australia 6,750 574 Total revenue $ 1,481,014 $ 1,565,090 Gross Profit and Gross Margin Percentage in thousands Three Months Ended September 30, 2019 2018 Gross profit by segment (1) Wholesale Trading &amp; Ancillary Services $ 6,760 $ 7,412 Direct Sales 1,580 1,063 Total gross profit $ 8,340 $ 8,475 Gross margin percentage by segment (1) Wholesale Trading &amp; Ancillary Services 0.463 % 0.477 % Direct Sales 7.868 % 9.864 % Weighted average gross margin percentage 0.563 % 0.542 % _________________________________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September 30, 2019 2018 Operating income and (expenses) by segment Wholesale Trading &amp; Ancillary Services Selling, general and administrative expenses $ (5,802 ) $ (5,258 ) Interest income $ 2,262 $ 2,052 Interest expense $ (2,826 ) $ (1,880 ) Other income, net $ 12 $ 248 Unrealized loss on foreign exchange $ (122 ) $ (70 ) Secured Lending Selling, general and administrative expenses $ (348 ) $ (345 ) Interest income $ 3,506 $ 2,499 Interest expense $ (2,316 ) $ (1,477 ) Other income, net $ 42 $ — Direct Sales Selling, general and administrative expenses $ (2,120 ) $ (2,116 ) Interest expense $ — $ (195 ) Other expense, net $ (220 ) $ — Net (loss) income before provision for income taxes in thousands Three Months Ended September 30, 2019 2018 Net (loss) income before provision for income taxes by segment Wholesale Trading &amp; Ancillary Services $ 284 $ 2,504 Secured Lending 884 677 Direct Sales (760 ) (1,248 ) Total n et income before provision for income taxes $ 408 $ 1,933 Depreciation and Amortization in thousands Three Months Ended September 30, 2019 2018 Depreciation and amortization by segment Wholesale Trading &amp; Ancillary Services $ (397 ) $ (396 ) Secured Lending (16 ) — Direct Sales (255 ) (301 ) Total depreciation and amortization $ (668 ) $ (697 ) Advertising expense in thousands Three Months Ended September 30, 2019 2018 Advertising expense by segment Wholesale Trading &amp; Ancillary Services $ (56 ) $ (107 ) Secured Lending (3 ) (3 ) Direct Sales (404 ) (480 ) Total advertising expense $ (463 ) $ (590 ) Precious metals held under financing arrangements in thousands September 30, 2019 June 30, 2019 Precious metals held under financing arrangements by segment Wholesale Trading &amp; Ancillary Services $ 200,809 $ 208,792 Total precious metals held under financing arrangements $ 200,809 $ 208,792 Inventory in thousands September 30, 2019 June 30, 2019 Inventories by segment Wholesale Trading &amp; Ancillary Services $ 364,206 $ 285,250 Direct Sales 7,992 7,611 Total inventories $ 372,198 $ 292,861 in thousands September 30, 2019 June 30, 2019 Inventories by geographic region United States $ 358,806 $ 280,924 Europe 6,470 3,944 North America, excluding United States 6,913 7,452 Asia 9 541 Total inventories $ 372,198 $ 292,861 Assets in thousands September 30, 2019 June 30, 2019 Assets by segment Wholesale Trading &amp; Ancillary Services $ 657,621 $ 561,902 Secured Lending 153,715 130,143 Direct Sales 15,861 13,317 Total assets $ 827,197 $ 705,362 in thousands September 30, 2019 June 30, 2019 Assets by geographic region United States $ 809,457 $ 689,287 Europe 10,818 8,082 North America, excluding United States 6,913 7,452 Asia 9 541 Total assets $ 827,197 $ 705,362 Long-term Assets in thousands September 30, 2019 June 30, 2019 Long-term assets by segment Wholesale Trading &amp; Ancillary Services $ 38,889 $ 32,816 Secured Lending 301 280 Direct Sales 4,772 3,416 Total long-term assets $ 43,962 $ 36,512 in thousands September 30, 2019 June 30, 2019 Long-term assets by geographic region United States $ 43,909 $ 36,459 Europe 53 53 Total long-term assets $ 43,962 $ 36,512 Capital Expenditures for Property and Equipment in thousands Three Months Ended September 30, 2019 2018 Capital expenditures on plant, property and equipment by segment Wholesale Trading &amp; Ancillary Services $ 97 $ 122 Secured Lending 37 — Direct Sales 3 — Total capital expenditures on property and equipment $ 137 $ 122 Goodwill and Intangible Assets in thousands September 30, 2019 June 30, 2019 Goodwill and Intangibles by segment Wholesale Trading &amp; Ancillary Services $ 11,978 $ 12,087 Direct Sales 2,502 2,646 Total goodwill and intangible assets $ 14,480 $ 14,733 </t>
  </si>
  <si>
    <t>Description of Business - Narrative (Details)</t>
  </si>
  <si>
    <t>Sep. 30, 2019reportable_segments</t>
  </si>
  <si>
    <t>Sep. 30, 2018USD ($)</t>
  </si>
  <si>
    <t>Business Acquisition [Line Items]</t>
  </si>
  <si>
    <t>Number of reportable segments | reportable_segments</t>
  </si>
  <si>
    <t>AM&amp;ST Associates, LLC | AMST</t>
  </si>
  <si>
    <t>Percentage of voting interests acquired (in percentage)</t>
  </si>
  <si>
    <t>69.00%</t>
  </si>
  <si>
    <t>AM&amp;ST Associates, LLC | SilverTowne</t>
  </si>
  <si>
    <t>31.00%</t>
  </si>
  <si>
    <t>Precious Metals Purchasing Partners, LLC | AMST</t>
  </si>
  <si>
    <t>50.00%</t>
  </si>
  <si>
    <t>AM Capital Funding, LLC. | Secured Senior Term Notes, Series 2018-1, Class A | Senior Subordinated Notes</t>
  </si>
  <si>
    <t>Debt instrument, face amount</t>
  </si>
  <si>
    <t>Stated interest rate (in percentage)</t>
  </si>
  <si>
    <t>4.98%</t>
  </si>
  <si>
    <t>AM Capital Funding, LLC. | Secured Senior Term Notes, Series 2018-1, Class B | Senior Subordinated Notes</t>
  </si>
  <si>
    <t>5.98%</t>
  </si>
  <si>
    <t>Summary of Significant Accounting Policies (Narrative) (Details) - USD ($) $ in Thousands</t>
  </si>
  <si>
    <t>Jul. 01, 2019</t>
  </si>
  <si>
    <t>Property, Plant and Equipment [Line Items]</t>
  </si>
  <si>
    <t>Restricted cash</t>
  </si>
  <si>
    <t>Number of days notice to terminate contract</t>
  </si>
  <si>
    <t>14 days</t>
  </si>
  <si>
    <t>Lease cost</t>
  </si>
  <si>
    <t>Operating lease cost</t>
  </si>
  <si>
    <t>Operating lease payments</t>
  </si>
  <si>
    <t>Operating lease term (in years)</t>
  </si>
  <si>
    <t>5 years 1 month 6 days</t>
  </si>
  <si>
    <t>Operating lease (percent)</t>
  </si>
  <si>
    <t>4.90%</t>
  </si>
  <si>
    <t>Revenue percentage from other sources (less than)</t>
  </si>
  <si>
    <t>1.00%</t>
  </si>
  <si>
    <t>Advertising expense</t>
  </si>
  <si>
    <t>Shipping, handling costs</t>
  </si>
  <si>
    <t>Lease liability</t>
  </si>
  <si>
    <t>Accounting Standards Update 2016-02</t>
  </si>
  <si>
    <t>Minimum</t>
  </si>
  <si>
    <t>Estimated useful lives of related assets</t>
  </si>
  <si>
    <t>3 years</t>
  </si>
  <si>
    <t>Estimated useful lives of intangibles</t>
  </si>
  <si>
    <t>Maximum</t>
  </si>
  <si>
    <t>25 years</t>
  </si>
  <si>
    <t>15 years</t>
  </si>
  <si>
    <t>Shipping and Handling</t>
  </si>
  <si>
    <t>Summary of Significant Accounting Policies (Summary of Future Undiscounted Cash Flows) (Details) $ in Thousands</t>
  </si>
  <si>
    <t>Leases [Abstract]</t>
  </si>
  <si>
    <t>2020 (excluding the three months ended September 30, 2019)</t>
  </si>
  <si>
    <t>2021</t>
  </si>
  <si>
    <t>2022</t>
  </si>
  <si>
    <t>2023</t>
  </si>
  <si>
    <t>2024</t>
  </si>
  <si>
    <t>Thereafter</t>
  </si>
  <si>
    <t>Total lease payments</t>
  </si>
  <si>
    <t>Less imputed interest</t>
  </si>
  <si>
    <t>Total present value of lease liabilities</t>
  </si>
  <si>
    <t>Operating lease liability - current</t>
  </si>
  <si>
    <t>Operating lease liability - long-term</t>
  </si>
  <si>
    <t>Summary of Significant Accounting Policies (Summary of Future Minimum Lease Commitments) (Details) $ in Thousands</t>
  </si>
  <si>
    <t>Jun. 30, 2019USD ($)</t>
  </si>
  <si>
    <t>Summary of Significant Accounting Policies (Other Long-Term Assets) (Details) $ in Millions</t>
  </si>
  <si>
    <t>Sep. 19, 2019USD ($)</t>
  </si>
  <si>
    <t>Line of Credit Facility [Line Items]</t>
  </si>
  <si>
    <t>Accounts receivable from securitization</t>
  </si>
  <si>
    <t>Accounts receivable interest rate</t>
  </si>
  <si>
    <t>Outstanding principal amounts convertiable into borrower's issued and outstanding common stock (percent)</t>
  </si>
  <si>
    <t>Percentage of principal of repaid third party debt exchanged for common stock</t>
  </si>
  <si>
    <t>27.50%</t>
  </si>
  <si>
    <t>Entitled to additional interest of gross sales price (as a percentage)</t>
  </si>
  <si>
    <t>10.00%</t>
  </si>
  <si>
    <t>Notes Receivable, Gross Sales Price, Minimum Threshold</t>
  </si>
  <si>
    <t>Summary of Significant Accounting Policies (Earnings per Share) (Details) - shares</t>
  </si>
  <si>
    <t>Basic weighted average shares outstanding</t>
  </si>
  <si>
    <t>Effect of common stock equivalents — stock issuable under outstanding equity awards</t>
  </si>
  <si>
    <t>Diluted weighted average shares outstanding</t>
  </si>
  <si>
    <t>Assets and Liabilities, at Fair Value (Fair Value of Financial Instruments) (Details) - USD ($) $ in Thousands</t>
  </si>
  <si>
    <t>Financial assets:</t>
  </si>
  <si>
    <t>Financial liabilities:</t>
  </si>
  <si>
    <t>Carrying Amount</t>
  </si>
  <si>
    <t>Carrying Amount | Liability on margin accounts</t>
  </si>
  <si>
    <t>Carrying Amount | Liability of price protection programs</t>
  </si>
  <si>
    <t>Carrying Amount | Open sale and purchase commitments</t>
  </si>
  <si>
    <t>Carrying Amount | Future contracts</t>
  </si>
  <si>
    <t>Carrying Amount | Forward contracts</t>
  </si>
  <si>
    <t>Carrying Amount | Option contracts</t>
  </si>
  <si>
    <t>Fair value</t>
  </si>
  <si>
    <t>Fair value | Liability on margin accounts</t>
  </si>
  <si>
    <t>Fair value | Liability of price protection programs</t>
  </si>
  <si>
    <t>Fair value | Open sale and purchase commitments</t>
  </si>
  <si>
    <t>Fair value | Future contracts</t>
  </si>
  <si>
    <t>Fair value | Forward contracts</t>
  </si>
  <si>
    <t>Fair value | Option contracts</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Liability on borrowed metals</t>
  </si>
  <si>
    <t>Total liabilities, valued at fair value</t>
  </si>
  <si>
    <t>Fair Value on a Recurring Basis | Liability of price protection programs</t>
  </si>
  <si>
    <t>Fair Value on a Recurring Basis | Liability on margin accounts</t>
  </si>
  <si>
    <t>Fair Value on a Recurring Basis | Open sale and purchase commitments</t>
  </si>
  <si>
    <t>Fair Value on a Recurring Basis | Future contracts</t>
  </si>
  <si>
    <t>Fair Value on a Recurring Basis | Forward contracts</t>
  </si>
  <si>
    <t>Fair Value on a Recurring Basis | Derivative assets — open sale and purchase commitments, net</t>
  </si>
  <si>
    <t>Fair Value on a Recurring Basis | Option contracts</t>
  </si>
  <si>
    <t>Fair Value on a Recurring Basis | Level 1</t>
  </si>
  <si>
    <t>Fair Value on a Recurring Basis | Level 1 | Liability of price protection programs</t>
  </si>
  <si>
    <t>Fair Value on a Recurring Basis | Level 1 | Liability on margin accounts</t>
  </si>
  <si>
    <t>Fair Value on a Recurring Basis | Level 1 | Open sale and purchase commitments</t>
  </si>
  <si>
    <t>Fair Value on a Recurring Basis | Level 1 | Future contracts</t>
  </si>
  <si>
    <t>Fair Value on a Recurring Basis | Level 1 | Forward contracts</t>
  </si>
  <si>
    <t>Fair Value on a Recurring Basis | Level 1 | Derivative assets — open sale and purchase commitments, net</t>
  </si>
  <si>
    <t>Fair Value on a Recurring Basis | Level 1 | Option contracts</t>
  </si>
  <si>
    <t>Fair Value on a Recurring Basis | Level 2</t>
  </si>
  <si>
    <t>Fair Value on a Recurring Basis | Level 2 | Liability of price protection programs</t>
  </si>
  <si>
    <t>Fair Value on a Recurring Basis | Level 2 | Liability on margin accounts</t>
  </si>
  <si>
    <t>Fair Value on a Recurring Basis | Level 2 | Open sale and purchase commitments</t>
  </si>
  <si>
    <t>Fair Value on a Recurring Basis | Level 2 | Future contracts</t>
  </si>
  <si>
    <t>Fair Value on a Recurring Basis | Level 2 | Forward contracts</t>
  </si>
  <si>
    <t>Fair Value on a Recurring Basis | Level 2 | Derivative assets — open sale and purchase commitments, net</t>
  </si>
  <si>
    <t>Fair Value on a Recurring Basis | Level 2 | Option contracts</t>
  </si>
  <si>
    <t>Fair Value on a Recurring Basis | Level 3</t>
  </si>
  <si>
    <t>Fair Value on a Recurring Basis | Level 3 | Liability of price protection programs</t>
  </si>
  <si>
    <t>Fair Value on a Recurring Basis | Level 3 | Liability on margin accounts</t>
  </si>
  <si>
    <t>Fair Value on a Recurring Basis | Level 3 | Open sale and purchase commitments</t>
  </si>
  <si>
    <t>Fair Value on a Recurring Basis | Level 3 | Future contracts</t>
  </si>
  <si>
    <t>Fair Value on a Recurring Basis | Level 3 | Forward contracts</t>
  </si>
  <si>
    <t>Fair Value on a Recurring Basis | Level 3 | Derivative assets — open sale and purchase commitments, net</t>
  </si>
  <si>
    <t>Fair Value on a Recurring Basis | Level 3 | Option contracts</t>
  </si>
  <si>
    <t>Assets and Liabilities, at Fair Value (Narrative) (Details) - USD ($) $ in Thousands</t>
  </si>
  <si>
    <t>Redemption rate, percentage</t>
  </si>
  <si>
    <t>100.00%</t>
  </si>
  <si>
    <t>Commemorative coin inventory, held at lower of cost or net realizable value</t>
  </si>
  <si>
    <t>Receivables (Details) - USD ($) $ in Thousands</t>
  </si>
  <si>
    <t>Customer trade receivables</t>
  </si>
  <si>
    <t>Wholesale trade advances</t>
  </si>
  <si>
    <t>Due from brokers</t>
  </si>
  <si>
    <t>Secured Loans Receivable (Summary of Carrying-value of Secured Loans) (Details) - USD ($) $ in Thousands</t>
  </si>
  <si>
    <t>Secured loans</t>
  </si>
  <si>
    <t>Unamortized loan commitment and origination fees and unamortized discounts or premiums</t>
  </si>
  <si>
    <t>Secured loans originated by company and with related party</t>
  </si>
  <si>
    <t>Secured loans originated</t>
  </si>
  <si>
    <t>Secured loans originated - with a related party</t>
  </si>
  <si>
    <t>Secured loans acquired</t>
  </si>
  <si>
    <t>Secured Loans Receivable (Narrative) (Details)</t>
  </si>
  <si>
    <t>12 Months Ended</t>
  </si>
  <si>
    <t>Sep. 30, 2019USD ($)classloan</t>
  </si>
  <si>
    <t>Jun. 30, 2019loan</t>
  </si>
  <si>
    <t>Loans receivable average effective rate of interest (percentage)</t>
  </si>
  <si>
    <t>10.60%</t>
  </si>
  <si>
    <t>10.20%</t>
  </si>
  <si>
    <t>Number of classes of receivables | class</t>
  </si>
  <si>
    <t>Loans receivable payment terms for interest</t>
  </si>
  <si>
    <t>30 days</t>
  </si>
  <si>
    <t>Delinquent period</t>
  </si>
  <si>
    <t>Loan receivable liquidation period post default</t>
  </si>
  <si>
    <t>90 days</t>
  </si>
  <si>
    <t>Number of loans | loan</t>
  </si>
  <si>
    <t>Loan impairment costs | $</t>
  </si>
  <si>
    <t>Secured loans-to-value percentage</t>
  </si>
  <si>
    <t>Secured Loans Receivable (Loans Receivable and Credit Quality Indicators) (Details) - USD ($) $ in Thousands</t>
  </si>
  <si>
    <t>Secured loan, percentage</t>
  </si>
  <si>
    <t>Secured loans (current)</t>
  </si>
  <si>
    <t>Bullion and Numismatic</t>
  </si>
  <si>
    <t>Secured loans (current), percentage</t>
  </si>
  <si>
    <t>Bullion and Numismatic | Loan-to-value of 75% or more</t>
  </si>
  <si>
    <t>55.70%</t>
  </si>
  <si>
    <t>47.30%</t>
  </si>
  <si>
    <t>Bullion and Numismatic | Loan-to-value of less than 75%</t>
  </si>
  <si>
    <t>44.30%</t>
  </si>
  <si>
    <t>52.70%</t>
  </si>
  <si>
    <t>Bullion</t>
  </si>
  <si>
    <t>76.70%</t>
  </si>
  <si>
    <t>74.10%</t>
  </si>
  <si>
    <t>Numismatic and semi-numismatic</t>
  </si>
  <si>
    <t>23.30%</t>
  </si>
  <si>
    <t>25.90%</t>
  </si>
  <si>
    <t>Inventories (Summary of Inventories) (Details) - USD ($) $ in Thousands</t>
  </si>
  <si>
    <t>Inventory [Line Items]</t>
  </si>
  <si>
    <t>Inventory held for sale</t>
  </si>
  <si>
    <t>Repurchase arrangements with customers</t>
  </si>
  <si>
    <t>Consignment arrangements with customers</t>
  </si>
  <si>
    <t>Commemorative coins, held at lower of cost or net realizable value</t>
  </si>
  <si>
    <t>Borrowed precious metals</t>
  </si>
  <si>
    <t>Product financing arrangements, restricted</t>
  </si>
  <si>
    <t>Inventories (Narrative) (Details) - USD ($) $ in Thousands</t>
  </si>
  <si>
    <t>Precious metals inventory subject to repurchase arrangements</t>
  </si>
  <si>
    <t>Borrowed precious metals from suppliers</t>
  </si>
  <si>
    <t>Product financing arrangement, restricted</t>
  </si>
  <si>
    <t>Unrealized gains (losses) included in inventory balance</t>
  </si>
  <si>
    <t>Premium on metals position</t>
  </si>
  <si>
    <t>Plant, Property and Equipment (Summary of PPE) (Details) - USD ($) $ in Thousands</t>
  </si>
  <si>
    <t>Property and equipment, gross</t>
  </si>
  <si>
    <t>Less: accumulated depreciation</t>
  </si>
  <si>
    <t>Depreciation</t>
  </si>
  <si>
    <t>Office furniture, and fixtures</t>
  </si>
  <si>
    <t>Computer equipment</t>
  </si>
  <si>
    <t>Computer software</t>
  </si>
  <si>
    <t>Plant equipment</t>
  </si>
  <si>
    <t>Building</t>
  </si>
  <si>
    <t>Leasehold improvements</t>
  </si>
  <si>
    <t>Property and equipment not placed in service</t>
  </si>
  <si>
    <t>Land</t>
  </si>
  <si>
    <t>Goodwill and Intangible Assets (Narrative) (Details) - USD ($) $ in Thousands</t>
  </si>
  <si>
    <t>1 Months Ended</t>
  </si>
  <si>
    <t>Aug. 31, 2016</t>
  </si>
  <si>
    <t>Aug. 31, 2017</t>
  </si>
  <si>
    <t>Finite-Lived Intangible Assets [Line Items]</t>
  </si>
  <si>
    <t>Amortization expense related to intangible assets</t>
  </si>
  <si>
    <t>Goodwill and intangible asset impairment</t>
  </si>
  <si>
    <t>SilverTowne Mint</t>
  </si>
  <si>
    <t>Intangibles acquired</t>
  </si>
  <si>
    <t>Goodwill acquired</t>
  </si>
  <si>
    <t>Goldline, LLC</t>
  </si>
  <si>
    <t>Intangibles assets</t>
  </si>
  <si>
    <t>Goodwill and Intangible Assets (Intangible Assets) (Details) - USD ($) $ in Thousands</t>
  </si>
  <si>
    <t>Indefinite-lived Intangible Assets [Line Items]</t>
  </si>
  <si>
    <t>Gross Carrying Amount</t>
  </si>
  <si>
    <t>Accumulated Amortization</t>
  </si>
  <si>
    <t>Accumulated Impairment</t>
  </si>
  <si>
    <t>Net Book Value</t>
  </si>
  <si>
    <t>Goodwill, Gross</t>
  </si>
  <si>
    <t>Existing customer relationships</t>
  </si>
  <si>
    <t>Non-compete and other</t>
  </si>
  <si>
    <t>Employment agreement</t>
  </si>
  <si>
    <t>Intangibles subject to amortization</t>
  </si>
  <si>
    <t>Trade name</t>
  </si>
  <si>
    <t>Gross carrying amount - indefinite lived intangible</t>
  </si>
  <si>
    <t>Indefinite-lived intangible assets, net of accumulated impairment</t>
  </si>
  <si>
    <t>Minimum | Existing customer relationships</t>
  </si>
  <si>
    <t>5 years</t>
  </si>
  <si>
    <t>Minimum | Non-compete and other</t>
  </si>
  <si>
    <t>Maximum | Existing customer relationships</t>
  </si>
  <si>
    <t>Maximum | Non-compete and other</t>
  </si>
  <si>
    <t>Goodwill and Intangible Assets (Future Amortization Expense) (Details) $ in Thousands</t>
  </si>
  <si>
    <t>2020 (9 months remaining)</t>
  </si>
  <si>
    <t>Long-Term Investments (Details) $ in Thousands</t>
  </si>
  <si>
    <t>Sep. 30, 2019USD ($)investment</t>
  </si>
  <si>
    <t>Schedule of Equity Method Investments [Line Items]</t>
  </si>
  <si>
    <t>Number of investments | investment</t>
  </si>
  <si>
    <t>Carrying Value</t>
  </si>
  <si>
    <t>Company A</t>
  </si>
  <si>
    <t>Ownership Percentage</t>
  </si>
  <si>
    <t>7.40%</t>
  </si>
  <si>
    <t>Company B</t>
  </si>
  <si>
    <t>20.60%</t>
  </si>
  <si>
    <t>Company C</t>
  </si>
  <si>
    <t>Accounts Payable (Details) - USD ($) $ in Thousands</t>
  </si>
  <si>
    <t>Trade payables to customers</t>
  </si>
  <si>
    <t>Advances from customers</t>
  </si>
  <si>
    <t>Deferred revenue</t>
  </si>
  <si>
    <t>Other accounts payable</t>
  </si>
  <si>
    <t>Derivative Instruments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Option contracts</t>
  </si>
  <si>
    <t>Margin accounts</t>
  </si>
  <si>
    <t>Liability of price protection programs</t>
  </si>
  <si>
    <t>Future contracts</t>
  </si>
  <si>
    <t>Forward contracts</t>
  </si>
  <si>
    <t>Derivative Instruments and Hedging Transactions (Realized Gain (Loss) (Details) - USD ($) $ in Thousands</t>
  </si>
  <si>
    <t>Derivative [Line Items]</t>
  </si>
  <si>
    <t>Gains (losses) on derivative instruments:</t>
  </si>
  <si>
    <t>Future commodity and forward contracts</t>
  </si>
  <si>
    <t>Unrealized gains (losses) on open future commodity and forward contracts and open sale and purchase commitments, net</t>
  </si>
  <si>
    <t>Commodity Contract</t>
  </si>
  <si>
    <t>Realized (losses) gains on future commodity contracts, net</t>
  </si>
  <si>
    <t>Derivative Instruments and Hedging Transactions (Hedging of Precious Metals Inventory) (Details) - USD ($) $ in Thousands</t>
  </si>
  <si>
    <t>Derivatives, Fair Value [Line Items]</t>
  </si>
  <si>
    <t>Inventory and precious metals held under financing arrangements</t>
  </si>
  <si>
    <t>Precious metal value not hedged</t>
  </si>
  <si>
    <t>Subtotal</t>
  </si>
  <si>
    <t>Commitments at market:</t>
  </si>
  <si>
    <t>Open inventory purchase commitments</t>
  </si>
  <si>
    <t>Open inventory sales commitments</t>
  </si>
  <si>
    <t>Margin sale commitments</t>
  </si>
  <si>
    <t>In-transit inventory no longer subject to market risk</t>
  </si>
  <si>
    <t>Unhedgeable premiums on open commitment positions</t>
  </si>
  <si>
    <t>Advances on industrial metals</t>
  </si>
  <si>
    <t>Commitments at market</t>
  </si>
  <si>
    <t>Precious metal subject to price risk</t>
  </si>
  <si>
    <t>Precious metal subject to derivative financial instruments:</t>
  </si>
  <si>
    <t>Market value of derivative financial instruments</t>
  </si>
  <si>
    <t>Net precious metals subject to commodity price risk</t>
  </si>
  <si>
    <t>Precious metals forward contracts at market values</t>
  </si>
  <si>
    <t>Precious metals futures contracts at market values</t>
  </si>
  <si>
    <t>Derivative Instruments and Hedging Transactions (Outstanding Commitments) (Details) - USD ($) $ in Thousands</t>
  </si>
  <si>
    <t>Purchase commitments</t>
  </si>
  <si>
    <t>Sales commitments</t>
  </si>
  <si>
    <t>Margin sales commitments</t>
  </si>
  <si>
    <t>Open derivative contracts</t>
  </si>
  <si>
    <t>Derivative Instruments and Hedging Transactions (Exchange Rate Management) (Details) - USD ($) $ in Thousands</t>
  </si>
  <si>
    <t>Derivative open positions expected settlement period</t>
  </si>
  <si>
    <t>2 days</t>
  </si>
  <si>
    <t>Foreign Exchange</t>
  </si>
  <si>
    <t>Open inventory sale commitments</t>
  </si>
  <si>
    <t>Futures and Forward Contract</t>
  </si>
  <si>
    <t>Income Taxes (Income Before Income Tax Provision) (Details) - USD ($) $ in Thousands</t>
  </si>
  <si>
    <t>Operating Loss Carryforwards [Line Items]</t>
  </si>
  <si>
    <t>Net income (loss) before provision for income taxes</t>
  </si>
  <si>
    <t>U.S.</t>
  </si>
  <si>
    <t>Foreign</t>
  </si>
  <si>
    <t>Income Taxes (Components of Income Tax Expense (Benefit) (Details) - USD ($) $ in Thousands</t>
  </si>
  <si>
    <t>Current:</t>
  </si>
  <si>
    <t>Federal</t>
  </si>
  <si>
    <t>State and local</t>
  </si>
  <si>
    <t>Provision for income taxes</t>
  </si>
  <si>
    <t>Effective tax rate</t>
  </si>
  <si>
    <t>25.70%</t>
  </si>
  <si>
    <t>25.80%</t>
  </si>
  <si>
    <t>Income Taxes (Narrative) (Details) - USD ($)</t>
  </si>
  <si>
    <t>Tax effected</t>
  </si>
  <si>
    <t>State and Local Jurisdiction</t>
  </si>
  <si>
    <t>Operating loss carryforwards</t>
  </si>
  <si>
    <t>Tax credit carryforward</t>
  </si>
  <si>
    <t>Related Party Transactions (Details)</t>
  </si>
  <si>
    <t>Dec. 07, 2018USD ($)</t>
  </si>
  <si>
    <t>Sep. 30, 2019USD ($)loaninvestment</t>
  </si>
  <si>
    <t>Mar. 01, 2018USD ($)</t>
  </si>
  <si>
    <t>Sep. 19, 2017USD ($)</t>
  </si>
  <si>
    <t>Related Party Transaction [Line Items]</t>
  </si>
  <si>
    <t>Payables</t>
  </si>
  <si>
    <t>Sales</t>
  </si>
  <si>
    <t>Purchases</t>
  </si>
  <si>
    <t>Income (loss) from equity method investment</t>
  </si>
  <si>
    <t>March 1, 2018 Loan Agreement</t>
  </si>
  <si>
    <t>Maximum borrowing capacity available</t>
  </si>
  <si>
    <t>Participation interest, percentage of net profits realized on sale</t>
  </si>
  <si>
    <t>Liabilities incurred for the acquisition</t>
  </si>
  <si>
    <t>Stack's Bowers Galleries</t>
  </si>
  <si>
    <t>Number of credit lines | loan</t>
  </si>
  <si>
    <t>Stack's Bowers Galleries | September 19, 2017 Loan Agreement</t>
  </si>
  <si>
    <t>Short term loan receivable</t>
  </si>
  <si>
    <t>Stack's Bowers Galleries | March 1, 2018 Loan Agreement</t>
  </si>
  <si>
    <t>Equity method investee</t>
  </si>
  <si>
    <t>SilverTowne</t>
  </si>
  <si>
    <t>Affiliated entities</t>
  </si>
  <si>
    <t>Affiliated entities | Interest income from secured loans receivables</t>
  </si>
  <si>
    <t>Affiliated entities | Interest income from finance products and repurchase arrangements</t>
  </si>
  <si>
    <t>Affiliated entities | Interest expense incurred related to long-term debt obligation</t>
  </si>
  <si>
    <t>Financing Agreements Lines of Credit (Details) - Line of Credit - USD ($)</t>
  </si>
  <si>
    <t>39 Months Ended</t>
  </si>
  <si>
    <t>Mar. 31, 2016</t>
  </si>
  <si>
    <t>Revolving Credit Facility | LIBOR</t>
  </si>
  <si>
    <t>Debt Instrument [Line Items]</t>
  </si>
  <si>
    <t>Variable rate</t>
  </si>
  <si>
    <t>2.50%</t>
  </si>
  <si>
    <t>Trading Credit Facility</t>
  </si>
  <si>
    <t>Percentage of total expense recognized</t>
  </si>
  <si>
    <t>41.60%</t>
  </si>
  <si>
    <t>57.20%</t>
  </si>
  <si>
    <t>Effective rate of interest</t>
  </si>
  <si>
    <t>4.75%</t>
  </si>
  <si>
    <t>4.54%</t>
  </si>
  <si>
    <t>Trading Credit Facility | A-Mark | Trading Credit Facil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1.82%</t>
  </si>
  <si>
    <t>2.40%</t>
  </si>
  <si>
    <t>Borrowings due on demand</t>
  </si>
  <si>
    <t>Borrowings available</t>
  </si>
  <si>
    <t>Line of credit facility, tangible net worth financial covenant</t>
  </si>
  <si>
    <t>Bridge Loan | LIBOR</t>
  </si>
  <si>
    <t>4.50%</t>
  </si>
  <si>
    <t>Financing Agreements Debt Obligation (related-party) (Details) - Goldline, LLC - USD ($)</t>
  </si>
  <si>
    <t>Dec. 07, 2018</t>
  </si>
  <si>
    <t>Aug. 28, 2017</t>
  </si>
  <si>
    <t>Repayments of Debt</t>
  </si>
  <si>
    <t>5.50%</t>
  </si>
  <si>
    <t>8.84%</t>
  </si>
  <si>
    <t>Loans Payable</t>
  </si>
  <si>
    <t>8.50%</t>
  </si>
  <si>
    <t>Debt instrument, additional interest, percentage of total principal (in percentage)</t>
  </si>
  <si>
    <t>3.00%</t>
  </si>
  <si>
    <t>Debt instrument, additional interest, percentage of cumulative three year EBITDA (in percentage)</t>
  </si>
  <si>
    <t>Debt instrument, additional interest, percentage of cumulative three year EBITDA, amount</t>
  </si>
  <si>
    <t>Debt instrument, term (years)</t>
  </si>
  <si>
    <t>Financing Agreements Notes Payable (Details) - USD ($)</t>
  </si>
  <si>
    <t>Apr. 30, 2019</t>
  </si>
  <si>
    <t>AM Capital Funding, LLC.</t>
  </si>
  <si>
    <t>Unamortized discount</t>
  </si>
  <si>
    <t>28.60%</t>
  </si>
  <si>
    <t>AM Capital Funding, LLC. | Senior Subordinated Notes</t>
  </si>
  <si>
    <t>Weighted average effective interest rate (in percentage)</t>
  </si>
  <si>
    <t>5.88%</t>
  </si>
  <si>
    <t>AM Capital Funding, LLC. | Senior Subordinated Notes | Secured Senior Term Notes, Series 2018-1, Class A</t>
  </si>
  <si>
    <t>AM Capital Funding, LLC. | Senior Subordinated Notes | Secured Senior Term Notes, Series 2018-1, Class B</t>
  </si>
  <si>
    <t>AM Capital Funding, LLC. | Notes Receivable</t>
  </si>
  <si>
    <t>AM Capital Funding, LLC. | Notes Receivable | Secured Senior Term Notes, Series 2018-1, Class B</t>
  </si>
  <si>
    <t>AM Capital Funding, LLC. | Variable Interest Entity, Primary Beneficiary</t>
  </si>
  <si>
    <t>Interest payable</t>
  </si>
  <si>
    <t>Debt instrument, aggregate interest rate (percentage)</t>
  </si>
  <si>
    <t>5.26%</t>
  </si>
  <si>
    <t>Financing Agreements Liability on Borrowed Metals (Details) - USD ($) $ in Thousands</t>
  </si>
  <si>
    <t>Financing Agreements Product Financing Arrangements (Details) - USD ($) $ in Thousands</t>
  </si>
  <si>
    <t>Commitments and Contingencies (Escrow Balance Related to Purchase of Goldline) (Details) - AMST - Goldline, LLC - USD ($) $ in Thousands</t>
  </si>
  <si>
    <t>Oct. 31, 2019</t>
  </si>
  <si>
    <t>Long-term Purchase Commitment [Line Items]</t>
  </si>
  <si>
    <t>Escrow deposit</t>
  </si>
  <si>
    <t>Subsequent Event</t>
  </si>
  <si>
    <t>Increase (decrease) in escrow deposit</t>
  </si>
  <si>
    <t>Stockholders' Equity (Narrative) (Details) - USD ($)</t>
  </si>
  <si>
    <t>Oct. 30, 2019</t>
  </si>
  <si>
    <t>Nov. 02, 2017</t>
  </si>
  <si>
    <t>Apr. 30, 2018</t>
  </si>
  <si>
    <t>Share-based Compensation Arrangement by Share-based Payment Award [Line Items]</t>
  </si>
  <si>
    <t>Number of shares authorized to be repurchased (in shares)</t>
  </si>
  <si>
    <t>Number of shares repurchased (in shares)</t>
  </si>
  <si>
    <t>Share-based Payment Arrangement, Expense</t>
  </si>
  <si>
    <t>Share-based Payment Arrangement, Nonvested Award, Option, Cost Not yet Recognized, Amount</t>
  </si>
  <si>
    <t>Share-based Payment Arrangement, Nonvested Award, Cost Not yet Recognized, Period for Recognition</t>
  </si>
  <si>
    <t>1 year 11 months 25 days</t>
  </si>
  <si>
    <t>Stock Appreciation Rights (SARs)</t>
  </si>
  <si>
    <t>Expiration period (in years)</t>
  </si>
  <si>
    <t>10 years</t>
  </si>
  <si>
    <t>2014 Stock Award and Incentive Plan</t>
  </si>
  <si>
    <t>Number of additional shares authorized (shares)</t>
  </si>
  <si>
    <t>Maximum amount of shares per employee (shares)</t>
  </si>
  <si>
    <t>Shares granted under the plan (shares)</t>
  </si>
  <si>
    <t>Non Employee Director Except Chairman of the Board | 2014 Stock Award and Incentive Plan</t>
  </si>
  <si>
    <t>Maximum grant date fair value</t>
  </si>
  <si>
    <t>Chairman of the Board and Director | 2014 Stock Award and Incentive Plan</t>
  </si>
  <si>
    <t>Subsequent Event | 2014 Stock Award and Incentive Plan</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 (in shares)</t>
  </si>
  <si>
    <t>Weighted Average Exercise Price Per Share</t>
  </si>
  <si>
    <t>Beginning balance (in dollars per share)</t>
  </si>
  <si>
    <t>Granted through stock option plan (in dollars per share)</t>
  </si>
  <si>
    <t>Cancellations, expirations and forfeitures (in dollars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Exercisable, weighted average grant date fair value (in dollars per share)</t>
  </si>
  <si>
    <t>Stockholders' Equity (Options Outstanding, Range of Exercise Prices and Other Details) (Details) - $ / shares</t>
  </si>
  <si>
    <t>Share-based Payment Arrangement, Option, Exercise Price Range [Line Items]</t>
  </si>
  <si>
    <t>Stock options outstanding, Number of Shares Outstanding (shares)</t>
  </si>
  <si>
    <t>Stock options outstanding, Weighted Average Remaining Contractual Life</t>
  </si>
  <si>
    <t>6 years 4 months 20 days</t>
  </si>
  <si>
    <t>Stock options outstanding, Weighted Average Exercise Price (in dollars per share)</t>
  </si>
  <si>
    <t>Stock options exercisable, Number of Shares Exercisable (shares)</t>
  </si>
  <si>
    <t>Stock options exercisable, Weighted Average Remaining Contractual Life</t>
  </si>
  <si>
    <t>5 years 8 months 22 days</t>
  </si>
  <si>
    <t>Stock options exercisable, Weighted Average Exercise Price (in dollars per share)</t>
  </si>
  <si>
    <t>Price Range $0 - $10.00</t>
  </si>
  <si>
    <t>Exercise Price Ranges, lower range limit (in dollars per share)</t>
  </si>
  <si>
    <t>Exercise Price Ranges, upper range limit (in dollars per share)</t>
  </si>
  <si>
    <t>3 years 1 month 7 days</t>
  </si>
  <si>
    <t>Price Range $10.01 - $15.00</t>
  </si>
  <si>
    <t>6 years 10 months 6 days</t>
  </si>
  <si>
    <t>4 years 9 months 30 days</t>
  </si>
  <si>
    <t>Price Range $15.01 - $25.00</t>
  </si>
  <si>
    <t>7 years 12 days</t>
  </si>
  <si>
    <t>6 years 9 months 23 days</t>
  </si>
  <si>
    <t>Price Range $25.01 - 60.00</t>
  </si>
  <si>
    <t>6 years 4 months 22 days</t>
  </si>
  <si>
    <t>Customer and Supplier Concentrations - Summary of Customer and Supplier Concentration of Revenue (Details) - USD ($) $ in Thousands</t>
  </si>
  <si>
    <t>Concentration Risk [Line Items]</t>
  </si>
  <si>
    <t>Customer concentrations</t>
  </si>
  <si>
    <t>Concentration risk, percentage</t>
  </si>
  <si>
    <t>Revenue | Customer concentrations</t>
  </si>
  <si>
    <t>38.60%</t>
  </si>
  <si>
    <t>24.40%</t>
  </si>
  <si>
    <t>HSBC Bank USA | Revenue | Customer concentrations</t>
  </si>
  <si>
    <t>18.40%</t>
  </si>
  <si>
    <t>24.30%</t>
  </si>
  <si>
    <t>TD Securities | Revenue | Customer concentrations</t>
  </si>
  <si>
    <t>20.20%</t>
  </si>
  <si>
    <t>0.10%</t>
  </si>
  <si>
    <t>Customer and Supplier Concentrations - Summary of Customer and Supplier Concentration of Accounts Receivable (Details) - USD ($) $ in Thousands</t>
  </si>
  <si>
    <t>Accounts receivable concentration risk, as a percentage</t>
  </si>
  <si>
    <t>Customer concentrations | Accounts Receivable</t>
  </si>
  <si>
    <t>35.40%</t>
  </si>
  <si>
    <t>24.20%</t>
  </si>
  <si>
    <t>Customer concentrations | Customer A | Accounts Receivable</t>
  </si>
  <si>
    <t>15.70%</t>
  </si>
  <si>
    <t>Customer concentrations | Customer B | Accounts Receivable</t>
  </si>
  <si>
    <t>19.70%</t>
  </si>
  <si>
    <t>0.00%</t>
  </si>
  <si>
    <t>Segments and Geographic Information (Details) $ in Thousands</t>
  </si>
  <si>
    <t>Sep. 30, 2019USD ($)reportable_segments</t>
  </si>
  <si>
    <t>Segment Reporting Information [Line Items]</t>
  </si>
  <si>
    <t>Gross margin percentage by segment</t>
  </si>
  <si>
    <t>0.563%</t>
  </si>
  <si>
    <t>0.542%</t>
  </si>
  <si>
    <t>Other income, net</t>
  </si>
  <si>
    <t>Total net income before provision for income taxes</t>
  </si>
  <si>
    <t>Total depreciation and amortization</t>
  </si>
  <si>
    <t>Total precious metals held under financing arrangements</t>
  </si>
  <si>
    <t>Total inventories</t>
  </si>
  <si>
    <t>Long term assets</t>
  </si>
  <si>
    <t>Total capital expenditures on property and equipment</t>
  </si>
  <si>
    <t>Intangibles, including goodwill</t>
  </si>
  <si>
    <t>Intersegment Eliminations</t>
  </si>
  <si>
    <t>United States</t>
  </si>
  <si>
    <t>Europe</t>
  </si>
  <si>
    <t>North America, excluding United States</t>
  </si>
  <si>
    <t>Asia Pacific</t>
  </si>
  <si>
    <t>Africa</t>
  </si>
  <si>
    <t>Australia</t>
  </si>
  <si>
    <t>Asia</t>
  </si>
  <si>
    <t>Wholesale Trading &amp; Ancillary Services</t>
  </si>
  <si>
    <t>0.463%</t>
  </si>
  <si>
    <t>0.477%</t>
  </si>
  <si>
    <t>Direct Sales</t>
  </si>
  <si>
    <t>7.868%</t>
  </si>
  <si>
    <t>9.864%</t>
  </si>
  <si>
    <t>Secured Lending</t>
  </si>
  <si>
    <t>Subsequent Events (Narrative) (Details) - 2014 Stock Award and Incentive Plan - shares</t>
  </si>
  <si>
    <t>Subsequent Event [Line Items]</t>
  </si>
  <si>
    <t>Available for future issuance under the 2014 Pla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2</v>
      </c>
    </row>
    <row r="17" spans="1:3">
      <c r="A17" s="4" t="s">
        <v>29</v>
      </c>
      <c r="C17"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74</v>
      </c>
    </row>
    <row r="4" spans="1:2">
      <c r="A4" s="4" t="s">
        <v>14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B3" s="4" t="s">
        <v>34</v>
      </c>
      <c r="C3" s="6" t="n">
        <v>12461</v>
      </c>
      <c r="D3" s="6" t="n">
        <v>8320</v>
      </c>
    </row>
    <row r="4" spans="1:4">
      <c r="A4" s="4" t="s">
        <v>35</v>
      </c>
      <c r="B4" s="4" t="s">
        <v>34</v>
      </c>
      <c r="C4" s="5" t="n">
        <v>23643</v>
      </c>
      <c r="D4" s="5" t="n">
        <v>26895</v>
      </c>
    </row>
    <row r="5" spans="1:4">
      <c r="A5" s="4" t="s">
        <v>36</v>
      </c>
      <c r="C5" s="5" t="n">
        <v>19546</v>
      </c>
      <c r="D5" s="5" t="n">
        <v>2428</v>
      </c>
    </row>
    <row r="6" spans="1:4">
      <c r="A6" s="4" t="s">
        <v>37</v>
      </c>
      <c r="B6" s="4" t="s">
        <v>34</v>
      </c>
      <c r="C6" s="5" t="n">
        <v>150473</v>
      </c>
      <c r="D6" s="5" t="n">
        <v>125298</v>
      </c>
    </row>
    <row r="7" spans="1:4">
      <c r="A7" s="4" t="s">
        <v>38</v>
      </c>
      <c r="C7" s="5" t="n">
        <v>200809</v>
      </c>
      <c r="D7" s="5" t="n">
        <v>208792</v>
      </c>
    </row>
    <row r="8" spans="1:4">
      <c r="A8" s="3" t="s">
        <v>39</v>
      </c>
    </row>
    <row r="9" spans="1:4">
      <c r="A9" s="4" t="s">
        <v>40</v>
      </c>
      <c r="B9" s="4" t="s">
        <v>34</v>
      </c>
      <c r="C9" s="5" t="n">
        <v>213068</v>
      </c>
      <c r="D9" s="5" t="n">
        <v>198356</v>
      </c>
    </row>
    <row r="10" spans="1:4">
      <c r="A10" s="4" t="s">
        <v>41</v>
      </c>
      <c r="C10" s="5" t="n">
        <v>159130</v>
      </c>
      <c r="D10" s="5" t="n">
        <v>94505</v>
      </c>
    </row>
    <row r="11" spans="1:4">
      <c r="A11" s="4" t="s">
        <v>42</v>
      </c>
      <c r="C11" s="5" t="n">
        <v>372198</v>
      </c>
      <c r="D11" s="5" t="n">
        <v>292861</v>
      </c>
    </row>
    <row r="12" spans="1:4">
      <c r="A12" s="4" t="s">
        <v>43</v>
      </c>
      <c r="C12" s="5" t="n">
        <v>1500</v>
      </c>
      <c r="D12" s="5" t="n">
        <v>1473</v>
      </c>
    </row>
    <row r="13" spans="1:4">
      <c r="A13" s="4" t="s">
        <v>44</v>
      </c>
      <c r="B13" s="4" t="s">
        <v>34</v>
      </c>
      <c r="C13" s="5" t="n">
        <v>2605</v>
      </c>
      <c r="D13" s="5" t="n">
        <v>2783</v>
      </c>
    </row>
    <row r="14" spans="1:4">
      <c r="A14" s="4" t="s">
        <v>45</v>
      </c>
      <c r="C14" s="5" t="n">
        <v>783235</v>
      </c>
      <c r="D14" s="5" t="n">
        <v>668850</v>
      </c>
    </row>
    <row r="15" spans="1:4">
      <c r="A15" s="4" t="s">
        <v>46</v>
      </c>
      <c r="C15" s="5" t="n">
        <v>5066</v>
      </c>
    </row>
    <row r="16" spans="1:4">
      <c r="A16" s="4" t="s">
        <v>47</v>
      </c>
      <c r="C16" s="5" t="n">
        <v>6448</v>
      </c>
      <c r="D16" s="5" t="n">
        <v>6731</v>
      </c>
    </row>
    <row r="17" spans="1:4">
      <c r="A17" s="4" t="s">
        <v>48</v>
      </c>
      <c r="C17" s="5" t="n">
        <v>8881</v>
      </c>
      <c r="D17" s="5" t="n">
        <v>8881</v>
      </c>
    </row>
    <row r="18" spans="1:4">
      <c r="A18" s="4" t="s">
        <v>49</v>
      </c>
      <c r="C18" s="5" t="n">
        <v>5599</v>
      </c>
      <c r="D18" s="5" t="n">
        <v>5852</v>
      </c>
    </row>
    <row r="19" spans="1:4">
      <c r="A19" s="4" t="s">
        <v>50</v>
      </c>
      <c r="C19" s="5" t="n">
        <v>11897</v>
      </c>
      <c r="D19" s="5" t="n">
        <v>11885</v>
      </c>
    </row>
    <row r="20" spans="1:4">
      <c r="A20" s="4" t="s">
        <v>51</v>
      </c>
      <c r="C20" s="5" t="n">
        <v>3071</v>
      </c>
      <c r="D20" s="5" t="n">
        <v>3163</v>
      </c>
    </row>
    <row r="21" spans="1:4">
      <c r="A21" s="4" t="s">
        <v>52</v>
      </c>
      <c r="C21" s="5" t="n">
        <v>3000</v>
      </c>
      <c r="D21" s="5" t="n">
        <v>0</v>
      </c>
    </row>
    <row r="22" spans="1:4">
      <c r="A22" s="4" t="s">
        <v>53</v>
      </c>
      <c r="C22" s="5" t="n">
        <v>827197</v>
      </c>
      <c r="D22" s="5" t="n">
        <v>705362</v>
      </c>
    </row>
    <row r="23" spans="1:4">
      <c r="A23" s="3" t="s">
        <v>54</v>
      </c>
    </row>
    <row r="24" spans="1:4">
      <c r="A24" s="4" t="s">
        <v>55</v>
      </c>
      <c r="C24" s="5" t="n">
        <v>204000</v>
      </c>
      <c r="D24" s="5" t="n">
        <v>167000</v>
      </c>
    </row>
    <row r="25" spans="1:4">
      <c r="A25" s="4" t="s">
        <v>56</v>
      </c>
      <c r="C25" s="5" t="n">
        <v>196738</v>
      </c>
      <c r="D25" s="5" t="n">
        <v>201144</v>
      </c>
    </row>
    <row r="26" spans="1:4">
      <c r="A26" s="4" t="s">
        <v>57</v>
      </c>
      <c r="C26" s="5" t="n">
        <v>159130</v>
      </c>
      <c r="D26" s="5" t="n">
        <v>94505</v>
      </c>
    </row>
    <row r="27" spans="1:4">
      <c r="A27" s="4" t="s">
        <v>58</v>
      </c>
      <c r="C27" s="5" t="n">
        <v>85405</v>
      </c>
      <c r="D27" s="5" t="n">
        <v>62180</v>
      </c>
    </row>
    <row r="28" spans="1:4">
      <c r="A28" s="4" t="s">
        <v>59</v>
      </c>
      <c r="B28" s="4" t="s">
        <v>34</v>
      </c>
      <c r="C28" s="5" t="n">
        <v>6690</v>
      </c>
      <c r="D28" s="5" t="n">
        <v>9971</v>
      </c>
    </row>
    <row r="29" spans="1:4">
      <c r="A29" s="4" t="s">
        <v>60</v>
      </c>
      <c r="B29" s="4" t="s">
        <v>34</v>
      </c>
      <c r="C29" s="5" t="n">
        <v>5391</v>
      </c>
      <c r="D29" s="5" t="n">
        <v>6137</v>
      </c>
    </row>
    <row r="30" spans="1:4">
      <c r="A30" s="4" t="s">
        <v>61</v>
      </c>
      <c r="C30" s="5" t="n">
        <v>657354</v>
      </c>
      <c r="D30" s="5" t="n">
        <v>540937</v>
      </c>
    </row>
    <row r="31" spans="1:4">
      <c r="A31" s="4" t="s">
        <v>62</v>
      </c>
      <c r="B31" s="4" t="s">
        <v>34</v>
      </c>
      <c r="C31" s="5" t="n">
        <v>92017</v>
      </c>
      <c r="D31" s="5" t="n">
        <v>91859</v>
      </c>
    </row>
    <row r="32" spans="1:4">
      <c r="A32" s="4" t="s">
        <v>63</v>
      </c>
      <c r="C32" s="5" t="n">
        <v>4791</v>
      </c>
      <c r="D32" s="5" t="n">
        <v>0</v>
      </c>
    </row>
    <row r="33" spans="1:4">
      <c r="A33" s="4" t="s">
        <v>64</v>
      </c>
      <c r="C33" s="5" t="n">
        <v>754162</v>
      </c>
      <c r="D33" s="5" t="n">
        <v>632796</v>
      </c>
    </row>
    <row r="34" spans="1:4">
      <c r="A34" s="4" t="s">
        <v>65</v>
      </c>
      <c r="C34" s="4" t="s">
        <v>66</v>
      </c>
      <c r="D34" s="4" t="s">
        <v>66</v>
      </c>
    </row>
    <row r="35" spans="1:4">
      <c r="A35" s="3" t="s">
        <v>67</v>
      </c>
    </row>
    <row r="36" spans="1:4">
      <c r="A36" s="4" t="s">
        <v>68</v>
      </c>
      <c r="C36" s="5" t="n">
        <v>0</v>
      </c>
      <c r="D36" s="5" t="n">
        <v>0</v>
      </c>
    </row>
    <row r="37" spans="1:4">
      <c r="A37" s="4" t="s">
        <v>69</v>
      </c>
      <c r="C37" s="5" t="n">
        <v>71</v>
      </c>
      <c r="D37" s="5" t="n">
        <v>71</v>
      </c>
    </row>
    <row r="38" spans="1:4">
      <c r="A38" s="4" t="s">
        <v>70</v>
      </c>
      <c r="C38" s="5" t="n">
        <v>26618</v>
      </c>
      <c r="D38" s="5" t="n">
        <v>26452</v>
      </c>
    </row>
    <row r="39" spans="1:4">
      <c r="A39" s="4" t="s">
        <v>71</v>
      </c>
      <c r="C39" s="5" t="n">
        <v>43263</v>
      </c>
      <c r="D39" s="5" t="n">
        <v>43135</v>
      </c>
    </row>
    <row r="40" spans="1:4">
      <c r="A40" s="4" t="s">
        <v>72</v>
      </c>
      <c r="C40" s="5" t="n">
        <v>69952</v>
      </c>
      <c r="D40" s="5" t="n">
        <v>69658</v>
      </c>
    </row>
    <row r="41" spans="1:4">
      <c r="A41" s="4" t="s">
        <v>73</v>
      </c>
      <c r="C41" s="5" t="n">
        <v>3083</v>
      </c>
      <c r="D41" s="5" t="n">
        <v>2908</v>
      </c>
    </row>
    <row r="42" spans="1:4">
      <c r="A42" s="4" t="s">
        <v>74</v>
      </c>
      <c r="C42" s="5" t="n">
        <v>73035</v>
      </c>
      <c r="D42" s="5" t="n">
        <v>72566</v>
      </c>
    </row>
    <row r="43" spans="1:4">
      <c r="A43" s="4" t="s">
        <v>75</v>
      </c>
      <c r="C43" s="6" t="n">
        <v>827197</v>
      </c>
      <c r="D43" s="6" t="n">
        <v>705362</v>
      </c>
    </row>
    <row r="44" spans="1:4"/>
    <row r="45" spans="1:4">
      <c r="A45" s="4" t="s">
        <v>34</v>
      </c>
      <c r="B45" s="4" t="s">
        <v>76</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40</v>
      </c>
      <c r="B14" s="4" t="s">
        <v>240</v>
      </c>
    </row>
    <row r="15" spans="1:2">
      <c r="A15" s="4" t="s">
        <v>241</v>
      </c>
      <c r="B15" s="4" t="s">
        <v>242</v>
      </c>
    </row>
    <row r="16" spans="1:2">
      <c r="A16" s="4" t="s">
        <v>180</v>
      </c>
      <c r="B16" s="4" t="s">
        <v>243</v>
      </c>
    </row>
    <row r="17" spans="1:2">
      <c r="A17" s="4" t="s">
        <v>244</v>
      </c>
      <c r="B17" s="4" t="s">
        <v>245</v>
      </c>
    </row>
    <row r="18" spans="1:2">
      <c r="A18" s="4" t="s">
        <v>246</v>
      </c>
      <c r="B18" s="4" t="s">
        <v>247</v>
      </c>
    </row>
    <row r="19" spans="1:2">
      <c r="A19" s="4" t="s">
        <v>186</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195</v>
      </c>
      <c r="B28" s="4" t="s">
        <v>265</v>
      </c>
    </row>
    <row r="29" spans="1:2">
      <c r="A29" s="4" t="s">
        <v>266</v>
      </c>
      <c r="B29" s="4" t="s">
        <v>267</v>
      </c>
    </row>
    <row r="30" spans="1:2">
      <c r="A30" s="4" t="s">
        <v>268</v>
      </c>
      <c r="B30" s="4" t="s">
        <v>269</v>
      </c>
    </row>
    <row r="31" spans="1:2">
      <c r="A31" s="4" t="s">
        <v>270</v>
      </c>
      <c r="B31"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1</v>
      </c>
    </row>
    <row r="2" spans="1:3">
      <c r="A2" s="3" t="s">
        <v>78</v>
      </c>
    </row>
    <row r="3" spans="1:3">
      <c r="A3" s="4" t="s">
        <v>79</v>
      </c>
      <c r="B3" s="7" t="n">
        <v>0.01</v>
      </c>
      <c r="C3" s="7" t="n">
        <v>0.01</v>
      </c>
    </row>
    <row r="4" spans="1:3">
      <c r="A4" s="4" t="s">
        <v>80</v>
      </c>
      <c r="B4" s="5" t="n">
        <v>40000000</v>
      </c>
      <c r="C4" s="5" t="n">
        <v>40000000</v>
      </c>
    </row>
    <row r="5" spans="1:3">
      <c r="A5" s="4" t="s">
        <v>81</v>
      </c>
      <c r="B5" s="5" t="n">
        <v>7031450</v>
      </c>
      <c r="C5" s="5" t="n">
        <v>7031450</v>
      </c>
    </row>
    <row r="6" spans="1:3">
      <c r="A6" s="4" t="s">
        <v>82</v>
      </c>
      <c r="B6" s="5" t="n">
        <v>7031450</v>
      </c>
      <c r="C6" s="5" t="n">
        <v>7031450</v>
      </c>
    </row>
    <row r="7" spans="1:3">
      <c r="A7" s="4" t="s">
        <v>83</v>
      </c>
      <c r="B7" s="7" t="n">
        <v>0.01</v>
      </c>
      <c r="C7" s="7" t="n">
        <v>0.01</v>
      </c>
    </row>
    <row r="8" spans="1:3">
      <c r="A8" s="4" t="s">
        <v>84</v>
      </c>
      <c r="B8" s="5" t="n">
        <v>10000000</v>
      </c>
      <c r="C8" s="5" t="n">
        <v>10000000</v>
      </c>
    </row>
    <row r="9" spans="1:3">
      <c r="A9" s="4" t="s">
        <v>85</v>
      </c>
      <c r="B9" s="5" t="n">
        <v>0</v>
      </c>
      <c r="C9" s="5" t="n">
        <v>0</v>
      </c>
    </row>
    <row r="10" spans="1:3">
      <c r="A10" s="4" t="s">
        <v>8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7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5</v>
      </c>
      <c r="B4" s="4" t="s">
        <v>286</v>
      </c>
    </row>
    <row r="5" spans="1:2">
      <c r="A5" s="4" t="s">
        <v>289</v>
      </c>
      <c r="B5" s="4" t="s">
        <v>290</v>
      </c>
    </row>
    <row r="6" spans="1:2">
      <c r="A6" s="4" t="s">
        <v>291</v>
      </c>
      <c r="B6" s="4" t="s">
        <v>292</v>
      </c>
    </row>
    <row r="7" spans="1:2">
      <c r="A7" s="4" t="s">
        <v>293</v>
      </c>
    </row>
    <row r="8" spans="1:2">
      <c r="A8" s="3" t="s">
        <v>288</v>
      </c>
    </row>
    <row r="9" spans="1:2">
      <c r="A9" s="4" t="s">
        <v>285</v>
      </c>
      <c r="B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7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190</v>
      </c>
    </row>
    <row r="4" spans="1:2">
      <c r="A4" s="4" t="s">
        <v>58</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3</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87</v>
      </c>
      <c r="C1" s="2" t="s">
        <v>2</v>
      </c>
      <c r="D1" s="2" t="s">
        <v>31</v>
      </c>
    </row>
    <row r="2" spans="1:4">
      <c r="A2" s="3" t="s">
        <v>88</v>
      </c>
    </row>
    <row r="3" spans="1:4">
      <c r="A3" s="4" t="s">
        <v>33</v>
      </c>
      <c r="B3" s="4" t="s">
        <v>34</v>
      </c>
      <c r="C3" s="6" t="n">
        <v>12461000</v>
      </c>
      <c r="D3" s="6" t="n">
        <v>8320000</v>
      </c>
    </row>
    <row r="4" spans="1:4">
      <c r="A4" s="4" t="s">
        <v>35</v>
      </c>
      <c r="B4" s="4" t="s">
        <v>34</v>
      </c>
      <c r="C4" s="5" t="n">
        <v>23643000</v>
      </c>
      <c r="D4" s="5" t="n">
        <v>26895000</v>
      </c>
    </row>
    <row r="5" spans="1:4">
      <c r="A5" s="4" t="s">
        <v>37</v>
      </c>
      <c r="B5" s="4" t="s">
        <v>34</v>
      </c>
      <c r="C5" s="5" t="n">
        <v>150473000</v>
      </c>
      <c r="D5" s="5" t="n">
        <v>125298000</v>
      </c>
    </row>
    <row r="6" spans="1:4">
      <c r="A6" s="4" t="s">
        <v>40</v>
      </c>
      <c r="B6" s="4" t="s">
        <v>34</v>
      </c>
      <c r="C6" s="5" t="n">
        <v>213068000</v>
      </c>
      <c r="D6" s="5" t="n">
        <v>198356000</v>
      </c>
    </row>
    <row r="7" spans="1:4">
      <c r="A7" s="4" t="s">
        <v>44</v>
      </c>
      <c r="B7" s="4" t="s">
        <v>34</v>
      </c>
      <c r="C7" s="5" t="n">
        <v>2605000</v>
      </c>
      <c r="D7" s="5" t="n">
        <v>2783000</v>
      </c>
    </row>
    <row r="8" spans="1:4">
      <c r="A8" s="4" t="s">
        <v>53</v>
      </c>
      <c r="C8" s="5" t="n">
        <v>827197000</v>
      </c>
      <c r="D8" s="5" t="n">
        <v>705362000</v>
      </c>
    </row>
    <row r="9" spans="1:4">
      <c r="A9" s="3" t="s">
        <v>89</v>
      </c>
    </row>
    <row r="10" spans="1:4">
      <c r="A10" s="4" t="s">
        <v>59</v>
      </c>
      <c r="B10" s="4" t="s">
        <v>34</v>
      </c>
      <c r="C10" s="5" t="n">
        <v>6690000</v>
      </c>
      <c r="D10" s="5" t="n">
        <v>9971000</v>
      </c>
    </row>
    <row r="11" spans="1:4">
      <c r="A11" s="4" t="s">
        <v>60</v>
      </c>
      <c r="B11" s="4" t="s">
        <v>34</v>
      </c>
      <c r="C11" s="5" t="n">
        <v>5391000</v>
      </c>
      <c r="D11" s="5" t="n">
        <v>6137000</v>
      </c>
    </row>
    <row r="12" spans="1:4">
      <c r="A12" s="4" t="s">
        <v>62</v>
      </c>
      <c r="B12" s="4" t="s">
        <v>34</v>
      </c>
      <c r="C12" s="5" t="n">
        <v>92017000</v>
      </c>
      <c r="D12" s="5" t="n">
        <v>91859000</v>
      </c>
    </row>
    <row r="13" spans="1:4">
      <c r="A13" s="4" t="s">
        <v>64</v>
      </c>
      <c r="C13" s="5" t="n">
        <v>754162000</v>
      </c>
      <c r="D13" s="5" t="n">
        <v>632796000</v>
      </c>
    </row>
    <row r="14" spans="1:4">
      <c r="A14" s="4" t="s">
        <v>90</v>
      </c>
    </row>
    <row r="15" spans="1:4">
      <c r="A15" s="3" t="s">
        <v>88</v>
      </c>
    </row>
    <row r="16" spans="1:4">
      <c r="A16" s="4" t="s">
        <v>33</v>
      </c>
      <c r="C16" s="5" t="n">
        <v>2338000</v>
      </c>
      <c r="D16" s="5" t="n">
        <v>2390000</v>
      </c>
    </row>
    <row r="17" spans="1:4">
      <c r="A17" s="4" t="s">
        <v>35</v>
      </c>
      <c r="C17" s="5" t="n">
        <v>1000</v>
      </c>
      <c r="D17" s="5" t="n">
        <v>1664000</v>
      </c>
    </row>
    <row r="18" spans="1:4">
      <c r="A18" s="4" t="s">
        <v>37</v>
      </c>
      <c r="C18" s="5" t="n">
        <v>99452000</v>
      </c>
      <c r="D18" s="5" t="n">
        <v>82544000</v>
      </c>
    </row>
    <row r="19" spans="1:4">
      <c r="A19" s="4" t="s">
        <v>40</v>
      </c>
      <c r="C19" s="5" t="n">
        <v>0</v>
      </c>
      <c r="D19" s="5" t="n">
        <v>16867000</v>
      </c>
    </row>
    <row r="20" spans="1:4">
      <c r="A20" s="4" t="s">
        <v>44</v>
      </c>
      <c r="C20" s="5" t="n">
        <v>60000</v>
      </c>
      <c r="D20" s="5" t="n">
        <v>31000</v>
      </c>
    </row>
    <row r="21" spans="1:4">
      <c r="A21" s="4" t="s">
        <v>53</v>
      </c>
      <c r="C21" s="5" t="n">
        <v>101851000</v>
      </c>
      <c r="D21" s="5" t="n">
        <v>103496000</v>
      </c>
    </row>
    <row r="22" spans="1:4">
      <c r="A22" s="3" t="s">
        <v>89</v>
      </c>
    </row>
    <row r="23" spans="1:4">
      <c r="A23" s="4" t="s">
        <v>91</v>
      </c>
      <c r="B23" s="4" t="s">
        <v>92</v>
      </c>
      <c r="C23" s="5" t="n">
        <v>4566000</v>
      </c>
      <c r="D23" s="5" t="n">
        <v>5213000</v>
      </c>
    </row>
    <row r="24" spans="1:4">
      <c r="A24" s="4" t="s">
        <v>59</v>
      </c>
      <c r="C24" s="5" t="n">
        <v>0</v>
      </c>
      <c r="D24" s="5" t="n">
        <v>1241000</v>
      </c>
    </row>
    <row r="25" spans="1:4">
      <c r="A25" s="4" t="s">
        <v>60</v>
      </c>
      <c r="C25" s="5" t="n">
        <v>991000</v>
      </c>
      <c r="D25" s="5" t="n">
        <v>811000</v>
      </c>
    </row>
    <row r="26" spans="1:4">
      <c r="A26" s="4" t="s">
        <v>62</v>
      </c>
      <c r="B26" s="4" t="s">
        <v>93</v>
      </c>
      <c r="C26" s="5" t="n">
        <v>97017000</v>
      </c>
      <c r="D26" s="5" t="n">
        <v>96859000</v>
      </c>
    </row>
    <row r="27" spans="1:4">
      <c r="A27" s="4" t="s">
        <v>64</v>
      </c>
      <c r="C27" s="6" t="n">
        <v>102574000</v>
      </c>
      <c r="D27" s="6" t="n">
        <v>104124000</v>
      </c>
    </row>
    <row r="28" spans="1:4"/>
    <row r="29" spans="1:4">
      <c r="A29" s="4" t="s">
        <v>34</v>
      </c>
      <c r="B29" s="4" t="s">
        <v>76</v>
      </c>
    </row>
    <row r="30" spans="1:4">
      <c r="A30" s="4" t="s">
        <v>92</v>
      </c>
      <c r="B30" s="4" t="s">
        <v>94</v>
      </c>
    </row>
    <row r="31" spans="1:4">
      <c r="A31" s="4" t="s">
        <v>93</v>
      </c>
      <c r="B31" s="4" t="s">
        <v>95</v>
      </c>
    </row>
  </sheetData>
  <mergeCells count="5">
    <mergeCell ref="A1:B1"/>
    <mergeCell ref="A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19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38</v>
      </c>
      <c r="B1" s="2" t="s">
        <v>1</v>
      </c>
    </row>
    <row r="2" spans="1:3">
      <c r="B2" s="2" t="s">
        <v>339</v>
      </c>
      <c r="C2" s="2" t="s">
        <v>340</v>
      </c>
    </row>
    <row r="3" spans="1:3">
      <c r="A3" s="3" t="s">
        <v>341</v>
      </c>
    </row>
    <row r="4" spans="1:3">
      <c r="A4" s="4" t="s">
        <v>342</v>
      </c>
      <c r="B4" s="5" t="n">
        <v>3</v>
      </c>
    </row>
    <row r="5" spans="1:3">
      <c r="A5" s="4" t="s">
        <v>343</v>
      </c>
    </row>
    <row r="6" spans="1:3">
      <c r="A6" s="3" t="s">
        <v>341</v>
      </c>
    </row>
    <row r="7" spans="1:3">
      <c r="A7" s="4" t="s">
        <v>344</v>
      </c>
      <c r="B7" s="4" t="s">
        <v>345</v>
      </c>
    </row>
    <row r="8" spans="1:3">
      <c r="A8" s="4" t="s">
        <v>346</v>
      </c>
    </row>
    <row r="9" spans="1:3">
      <c r="A9" s="3" t="s">
        <v>341</v>
      </c>
    </row>
    <row r="10" spans="1:3">
      <c r="A10" s="4" t="s">
        <v>344</v>
      </c>
      <c r="B10" s="4" t="s">
        <v>347</v>
      </c>
    </row>
    <row r="11" spans="1:3">
      <c r="A11" s="4" t="s">
        <v>348</v>
      </c>
    </row>
    <row r="12" spans="1:3">
      <c r="A12" s="3" t="s">
        <v>341</v>
      </c>
    </row>
    <row r="13" spans="1:3">
      <c r="A13" s="4" t="s">
        <v>344</v>
      </c>
      <c r="B13" s="4" t="s">
        <v>349</v>
      </c>
    </row>
    <row r="14" spans="1:3">
      <c r="A14" s="4" t="s">
        <v>350</v>
      </c>
    </row>
    <row r="15" spans="1:3">
      <c r="A15" s="3" t="s">
        <v>341</v>
      </c>
    </row>
    <row r="16" spans="1:3">
      <c r="A16" s="4" t="s">
        <v>351</v>
      </c>
      <c r="C16" s="6" t="n">
        <v>72000000</v>
      </c>
    </row>
    <row r="17" spans="1:3">
      <c r="A17" s="4" t="s">
        <v>352</v>
      </c>
      <c r="C17" s="4" t="s">
        <v>353</v>
      </c>
    </row>
    <row r="18" spans="1:3">
      <c r="A18" s="4" t="s">
        <v>354</v>
      </c>
    </row>
    <row r="19" spans="1:3">
      <c r="A19" s="3" t="s">
        <v>341</v>
      </c>
    </row>
    <row r="20" spans="1:3">
      <c r="A20" s="4" t="s">
        <v>351</v>
      </c>
      <c r="C20" s="6" t="n">
        <v>28000000</v>
      </c>
    </row>
    <row r="21" spans="1:3">
      <c r="A21" s="4" t="s">
        <v>352</v>
      </c>
      <c r="C21"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56</v>
      </c>
      <c r="B1" s="2" t="s">
        <v>1</v>
      </c>
    </row>
    <row r="2" spans="1:5">
      <c r="B2" s="2" t="s">
        <v>2</v>
      </c>
      <c r="C2" s="2" t="s">
        <v>100</v>
      </c>
      <c r="D2" s="2" t="s">
        <v>357</v>
      </c>
      <c r="E2" s="2" t="s">
        <v>31</v>
      </c>
    </row>
    <row r="3" spans="1:5">
      <c r="A3" s="3" t="s">
        <v>358</v>
      </c>
    </row>
    <row r="4" spans="1:5">
      <c r="A4" s="4" t="s">
        <v>359</v>
      </c>
      <c r="B4" s="6" t="n">
        <v>300</v>
      </c>
      <c r="E4" s="6" t="n">
        <v>300</v>
      </c>
    </row>
    <row r="5" spans="1:5">
      <c r="A5" s="4" t="s">
        <v>360</v>
      </c>
      <c r="B5" s="4" t="s">
        <v>361</v>
      </c>
    </row>
    <row r="6" spans="1:5">
      <c r="A6" s="4" t="s">
        <v>38</v>
      </c>
      <c r="B6" s="6" t="n">
        <v>200809</v>
      </c>
      <c r="E6" s="6" t="n">
        <v>208792</v>
      </c>
    </row>
    <row r="7" spans="1:5">
      <c r="A7" s="4" t="s">
        <v>362</v>
      </c>
      <c r="B7" s="5" t="n">
        <v>400</v>
      </c>
    </row>
    <row r="8" spans="1:5">
      <c r="A8" s="4" t="s">
        <v>363</v>
      </c>
      <c r="B8" s="5" t="n">
        <v>300</v>
      </c>
    </row>
    <row r="9" spans="1:5">
      <c r="A9" s="4" t="s">
        <v>364</v>
      </c>
      <c r="B9" s="6" t="n">
        <v>400</v>
      </c>
    </row>
    <row r="10" spans="1:5">
      <c r="A10" s="4" t="s">
        <v>365</v>
      </c>
      <c r="B10" s="4" t="s">
        <v>366</v>
      </c>
    </row>
    <row r="11" spans="1:5">
      <c r="A11" s="4" t="s">
        <v>367</v>
      </c>
      <c r="B11" s="4" t="s">
        <v>368</v>
      </c>
    </row>
    <row r="12" spans="1:5">
      <c r="A12" s="4" t="s">
        <v>369</v>
      </c>
      <c r="B12" s="4" t="s">
        <v>370</v>
      </c>
    </row>
    <row r="13" spans="1:5">
      <c r="A13" s="4" t="s">
        <v>371</v>
      </c>
      <c r="B13" s="6" t="n">
        <v>463</v>
      </c>
      <c r="C13" s="6" t="n">
        <v>590</v>
      </c>
    </row>
    <row r="14" spans="1:5">
      <c r="A14" s="4" t="s">
        <v>372</v>
      </c>
      <c r="B14" s="5" t="n">
        <v>1472674</v>
      </c>
      <c r="C14" s="5" t="n">
        <v>1556615</v>
      </c>
    </row>
    <row r="15" spans="1:5">
      <c r="A15" s="4" t="s">
        <v>46</v>
      </c>
      <c r="B15" s="5" t="n">
        <v>5066</v>
      </c>
    </row>
    <row r="16" spans="1:5">
      <c r="A16" s="4" t="s">
        <v>373</v>
      </c>
      <c r="B16" s="6" t="n">
        <v>6023</v>
      </c>
    </row>
    <row r="17" spans="1:5">
      <c r="A17" s="4" t="s">
        <v>374</v>
      </c>
    </row>
    <row r="18" spans="1:5">
      <c r="A18" s="3" t="s">
        <v>358</v>
      </c>
    </row>
    <row r="19" spans="1:5">
      <c r="A19" s="4" t="s">
        <v>46</v>
      </c>
      <c r="D19" s="6" t="n">
        <v>5300</v>
      </c>
    </row>
    <row r="20" spans="1:5">
      <c r="A20" s="4" t="s">
        <v>373</v>
      </c>
      <c r="D20" s="6" t="n">
        <v>6300</v>
      </c>
    </row>
    <row r="21" spans="1:5">
      <c r="A21" s="4" t="s">
        <v>375</v>
      </c>
    </row>
    <row r="22" spans="1:5">
      <c r="A22" s="3" t="s">
        <v>358</v>
      </c>
    </row>
    <row r="23" spans="1:5">
      <c r="A23" s="4" t="s">
        <v>376</v>
      </c>
      <c r="B23" s="4" t="s">
        <v>377</v>
      </c>
    </row>
    <row r="24" spans="1:5">
      <c r="A24" s="4" t="s">
        <v>378</v>
      </c>
      <c r="B24" s="4" t="s">
        <v>377</v>
      </c>
    </row>
    <row r="25" spans="1:5">
      <c r="A25" s="4" t="s">
        <v>379</v>
      </c>
    </row>
    <row r="26" spans="1:5">
      <c r="A26" s="3" t="s">
        <v>358</v>
      </c>
    </row>
    <row r="27" spans="1:5">
      <c r="A27" s="4" t="s">
        <v>376</v>
      </c>
      <c r="B27" s="4" t="s">
        <v>380</v>
      </c>
    </row>
    <row r="28" spans="1:5">
      <c r="A28" s="4" t="s">
        <v>378</v>
      </c>
      <c r="B28" s="4" t="s">
        <v>381</v>
      </c>
    </row>
    <row r="29" spans="1:5">
      <c r="A29" s="4" t="s">
        <v>382</v>
      </c>
    </row>
    <row r="30" spans="1:5">
      <c r="A30" s="3" t="s">
        <v>358</v>
      </c>
    </row>
    <row r="31" spans="1:5">
      <c r="A31" s="4" t="s">
        <v>372</v>
      </c>
      <c r="B31" s="6" t="n">
        <v>1371</v>
      </c>
      <c r="C31" s="6" t="n">
        <v>17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97</v>
      </c>
    </row>
    <row r="2" spans="1:2">
      <c r="A2" s="3" t="s">
        <v>384</v>
      </c>
    </row>
    <row r="3" spans="1:2">
      <c r="A3" s="4" t="s">
        <v>385</v>
      </c>
      <c r="B3" s="6" t="n">
        <v>1118</v>
      </c>
    </row>
    <row r="4" spans="1:2">
      <c r="A4" s="4" t="s">
        <v>386</v>
      </c>
      <c r="B4" s="5" t="n">
        <v>1526</v>
      </c>
    </row>
    <row r="5" spans="1:2">
      <c r="A5" s="4" t="s">
        <v>387</v>
      </c>
      <c r="B5" s="5" t="n">
        <v>1313</v>
      </c>
    </row>
    <row r="6" spans="1:2">
      <c r="A6" s="4" t="s">
        <v>388</v>
      </c>
      <c r="B6" s="5" t="n">
        <v>834</v>
      </c>
    </row>
    <row r="7" spans="1:2">
      <c r="A7" s="4" t="s">
        <v>389</v>
      </c>
      <c r="B7" s="5" t="n">
        <v>860</v>
      </c>
    </row>
    <row r="8" spans="1:2">
      <c r="A8" s="4" t="s">
        <v>390</v>
      </c>
      <c r="B8" s="5" t="n">
        <v>1184</v>
      </c>
    </row>
    <row r="9" spans="1:2">
      <c r="A9" s="4" t="s">
        <v>391</v>
      </c>
      <c r="B9" s="5" t="n">
        <v>6835</v>
      </c>
    </row>
    <row r="10" spans="1:2">
      <c r="A10" s="4" t="s">
        <v>392</v>
      </c>
      <c r="B10" s="5" t="n">
        <v>-812</v>
      </c>
    </row>
    <row r="11" spans="1:2">
      <c r="A11" s="4" t="s">
        <v>393</v>
      </c>
      <c r="B11" s="5" t="n">
        <v>6023</v>
      </c>
    </row>
    <row r="12" spans="1:2">
      <c r="A12" s="4" t="s">
        <v>394</v>
      </c>
      <c r="B12" s="5" t="n">
        <v>1232</v>
      </c>
    </row>
    <row r="13" spans="1:2">
      <c r="A13" s="4" t="s">
        <v>395</v>
      </c>
      <c r="B13" s="6" t="n">
        <v>47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84</v>
      </c>
    </row>
    <row r="3" spans="1:2">
      <c r="A3" s="4" t="s">
        <v>18</v>
      </c>
      <c r="B3" s="6" t="n">
        <v>1488</v>
      </c>
    </row>
    <row r="4" spans="1:2">
      <c r="A4" s="4" t="s">
        <v>386</v>
      </c>
      <c r="B4" s="5" t="n">
        <v>1526</v>
      </c>
    </row>
    <row r="5" spans="1:2">
      <c r="A5" s="4" t="s">
        <v>387</v>
      </c>
      <c r="B5" s="5" t="n">
        <v>1313</v>
      </c>
    </row>
    <row r="6" spans="1:2">
      <c r="A6" s="4" t="s">
        <v>388</v>
      </c>
      <c r="B6" s="5" t="n">
        <v>834</v>
      </c>
    </row>
    <row r="7" spans="1:2">
      <c r="A7" s="4" t="s">
        <v>389</v>
      </c>
      <c r="B7" s="5" t="n">
        <v>860</v>
      </c>
    </row>
    <row r="8" spans="1:2">
      <c r="A8" s="4" t="s">
        <v>390</v>
      </c>
      <c r="B8" s="5" t="n">
        <v>1184</v>
      </c>
    </row>
    <row r="9" spans="1:2">
      <c r="A9" s="4" t="s">
        <v>391</v>
      </c>
      <c r="B9" s="6" t="n">
        <v>7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6" t="n">
        <v>4</v>
      </c>
    </row>
    <row r="4" spans="1:2">
      <c r="A4" s="4" t="s">
        <v>402</v>
      </c>
      <c r="B4" s="8" t="n">
        <v>0.12</v>
      </c>
    </row>
    <row r="5" spans="1:2">
      <c r="A5" s="4" t="s">
        <v>403</v>
      </c>
      <c r="B5" s="8" t="n">
        <v>0.22</v>
      </c>
    </row>
    <row r="6" spans="1:2">
      <c r="A6" s="4" t="s">
        <v>404</v>
      </c>
      <c r="B6" s="4" t="s">
        <v>405</v>
      </c>
    </row>
    <row r="7" spans="1:2">
      <c r="A7" s="4" t="s">
        <v>406</v>
      </c>
      <c r="B7" s="4" t="s">
        <v>407</v>
      </c>
    </row>
    <row r="8" spans="1:2">
      <c r="A8" s="4" t="s">
        <v>408</v>
      </c>
      <c r="B8" s="9"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0</v>
      </c>
    </row>
    <row r="3" spans="1:3">
      <c r="A3" s="3" t="s">
        <v>169</v>
      </c>
    </row>
    <row r="4" spans="1:3">
      <c r="A4" s="4" t="s">
        <v>410</v>
      </c>
      <c r="B4" s="5" t="n">
        <v>7031400</v>
      </c>
      <c r="C4" s="5" t="n">
        <v>7031400</v>
      </c>
    </row>
    <row r="5" spans="1:3">
      <c r="A5" s="4" t="s">
        <v>411</v>
      </c>
      <c r="B5" s="5" t="n">
        <v>60000</v>
      </c>
      <c r="C5" s="5" t="n">
        <v>61000</v>
      </c>
    </row>
    <row r="6" spans="1:3">
      <c r="A6" s="4" t="s">
        <v>412</v>
      </c>
      <c r="B6" s="5" t="n">
        <v>7091000</v>
      </c>
      <c r="C6" s="5" t="n">
        <v>709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96</v>
      </c>
      <c r="B1" s="2" t="s">
        <v>97</v>
      </c>
    </row>
    <row r="2" spans="1:2">
      <c r="A2" s="4" t="s">
        <v>90</v>
      </c>
    </row>
    <row r="3" spans="1:2">
      <c r="A3" s="4" t="s">
        <v>98</v>
      </c>
      <c r="B3"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31</v>
      </c>
    </row>
    <row r="2" spans="1:4">
      <c r="A2" s="3" t="s">
        <v>414</v>
      </c>
    </row>
    <row r="3" spans="1:4">
      <c r="A3" s="4" t="s">
        <v>36</v>
      </c>
      <c r="C3" s="6" t="n">
        <v>19546</v>
      </c>
      <c r="D3" s="6" t="n">
        <v>2428</v>
      </c>
    </row>
    <row r="4" spans="1:4">
      <c r="A4" s="3" t="s">
        <v>415</v>
      </c>
    </row>
    <row r="5" spans="1:4">
      <c r="A5" s="4" t="s">
        <v>56</v>
      </c>
      <c r="C5" s="5" t="n">
        <v>196738</v>
      </c>
      <c r="D5" s="5" t="n">
        <v>201144</v>
      </c>
    </row>
    <row r="6" spans="1:4">
      <c r="A6" s="4" t="s">
        <v>57</v>
      </c>
      <c r="C6" s="5" t="n">
        <v>159130</v>
      </c>
      <c r="D6" s="5" t="n">
        <v>94505</v>
      </c>
    </row>
    <row r="7" spans="1:4">
      <c r="A7" s="4" t="s">
        <v>59</v>
      </c>
      <c r="C7" s="5" t="n">
        <v>6690</v>
      </c>
      <c r="D7" s="5" t="n">
        <v>9971</v>
      </c>
    </row>
    <row r="8" spans="1:4">
      <c r="A8" s="4" t="s">
        <v>60</v>
      </c>
      <c r="B8" s="4" t="s">
        <v>34</v>
      </c>
      <c r="C8" s="5" t="n">
        <v>5391</v>
      </c>
      <c r="D8" s="5" t="n">
        <v>6137</v>
      </c>
    </row>
    <row r="9" spans="1:4">
      <c r="A9" s="4" t="s">
        <v>416</v>
      </c>
    </row>
    <row r="10" spans="1:4">
      <c r="A10" s="3" t="s">
        <v>414</v>
      </c>
    </row>
    <row r="11" spans="1:4">
      <c r="A11" s="4" t="s">
        <v>33</v>
      </c>
      <c r="C11" s="5" t="n">
        <v>12461</v>
      </c>
      <c r="D11" s="5" t="n">
        <v>8320</v>
      </c>
    </row>
    <row r="12" spans="1:4">
      <c r="A12" s="4" t="s">
        <v>35</v>
      </c>
      <c r="C12" s="5" t="n">
        <v>23643</v>
      </c>
      <c r="D12" s="5" t="n">
        <v>26895</v>
      </c>
    </row>
    <row r="13" spans="1:4">
      <c r="A13" s="4" t="s">
        <v>37</v>
      </c>
      <c r="C13" s="5" t="n">
        <v>150473</v>
      </c>
      <c r="D13" s="5" t="n">
        <v>125298</v>
      </c>
    </row>
    <row r="14" spans="1:4">
      <c r="A14" s="4" t="s">
        <v>43</v>
      </c>
      <c r="C14" s="5" t="n">
        <v>1500</v>
      </c>
      <c r="D14" s="5" t="n">
        <v>1473</v>
      </c>
    </row>
    <row r="15" spans="1:4">
      <c r="A15" s="4" t="s">
        <v>52</v>
      </c>
      <c r="C15" s="5" t="n">
        <v>3000</v>
      </c>
      <c r="D15" s="5" t="n">
        <v>0</v>
      </c>
    </row>
    <row r="16" spans="1:4">
      <c r="A16" s="3" t="s">
        <v>415</v>
      </c>
    </row>
    <row r="17" spans="1:4">
      <c r="A17" s="4" t="s">
        <v>55</v>
      </c>
      <c r="C17" s="5" t="n">
        <v>204000</v>
      </c>
      <c r="D17" s="5" t="n">
        <v>167000</v>
      </c>
    </row>
    <row r="18" spans="1:4">
      <c r="A18" s="4" t="s">
        <v>56</v>
      </c>
      <c r="C18" s="5" t="n">
        <v>196738</v>
      </c>
      <c r="D18" s="5" t="n">
        <v>201144</v>
      </c>
    </row>
    <row r="19" spans="1:4">
      <c r="A19" s="4" t="s">
        <v>57</v>
      </c>
      <c r="C19" s="5" t="n">
        <v>159130</v>
      </c>
      <c r="D19" s="5" t="n">
        <v>94505</v>
      </c>
    </row>
    <row r="20" spans="1:4">
      <c r="A20" s="4" t="s">
        <v>58</v>
      </c>
      <c r="C20" s="5" t="n">
        <v>85405</v>
      </c>
      <c r="D20" s="5" t="n">
        <v>62180</v>
      </c>
    </row>
    <row r="21" spans="1:4">
      <c r="A21" s="4" t="s">
        <v>60</v>
      </c>
      <c r="C21" s="5" t="n">
        <v>5391</v>
      </c>
      <c r="D21" s="5" t="n">
        <v>6137</v>
      </c>
    </row>
    <row r="22" spans="1:4">
      <c r="A22" s="4" t="s">
        <v>62</v>
      </c>
      <c r="C22" s="5" t="n">
        <v>92017</v>
      </c>
      <c r="D22" s="5" t="n">
        <v>91859</v>
      </c>
    </row>
    <row r="23" spans="1:4">
      <c r="A23" s="4" t="s">
        <v>417</v>
      </c>
    </row>
    <row r="24" spans="1:4">
      <c r="A24" s="3" t="s">
        <v>415</v>
      </c>
    </row>
    <row r="25" spans="1:4">
      <c r="A25" s="4" t="s">
        <v>59</v>
      </c>
      <c r="C25" s="5" t="n">
        <v>3455</v>
      </c>
      <c r="D25" s="5" t="n">
        <v>2981</v>
      </c>
    </row>
    <row r="26" spans="1:4">
      <c r="A26" s="4" t="s">
        <v>418</v>
      </c>
    </row>
    <row r="27" spans="1:4">
      <c r="A27" s="3" t="s">
        <v>415</v>
      </c>
    </row>
    <row r="28" spans="1:4">
      <c r="A28" s="4" t="s">
        <v>59</v>
      </c>
      <c r="C28" s="5" t="n">
        <v>13</v>
      </c>
      <c r="D28" s="5" t="n">
        <v>22</v>
      </c>
    </row>
    <row r="29" spans="1:4">
      <c r="A29" s="4" t="s">
        <v>419</v>
      </c>
    </row>
    <row r="30" spans="1:4">
      <c r="A30" s="3" t="s">
        <v>415</v>
      </c>
    </row>
    <row r="31" spans="1:4">
      <c r="A31" s="4" t="s">
        <v>59</v>
      </c>
      <c r="C31" s="5" t="n">
        <v>3115</v>
      </c>
      <c r="D31" s="5" t="n">
        <v>3822</v>
      </c>
    </row>
    <row r="32" spans="1:4">
      <c r="A32" s="4" t="s">
        <v>420</v>
      </c>
    </row>
    <row r="33" spans="1:4">
      <c r="A33" s="3" t="s">
        <v>415</v>
      </c>
    </row>
    <row r="34" spans="1:4">
      <c r="A34" s="4" t="s">
        <v>59</v>
      </c>
      <c r="C34" s="5" t="n">
        <v>0</v>
      </c>
      <c r="D34" s="5" t="n">
        <v>1241</v>
      </c>
    </row>
    <row r="35" spans="1:4">
      <c r="A35" s="4" t="s">
        <v>421</v>
      </c>
    </row>
    <row r="36" spans="1:4">
      <c r="A36" s="3" t="s">
        <v>415</v>
      </c>
    </row>
    <row r="37" spans="1:4">
      <c r="A37" s="4" t="s">
        <v>59</v>
      </c>
      <c r="C37" s="5" t="n">
        <v>107</v>
      </c>
      <c r="D37" s="5" t="n">
        <v>1905</v>
      </c>
    </row>
    <row r="38" spans="1:4">
      <c r="A38" s="4" t="s">
        <v>419</v>
      </c>
    </row>
    <row r="39" spans="1:4">
      <c r="A39" s="3" t="s">
        <v>414</v>
      </c>
    </row>
    <row r="40" spans="1:4">
      <c r="A40" s="4" t="s">
        <v>36</v>
      </c>
      <c r="C40" s="5" t="n">
        <v>4960</v>
      </c>
      <c r="D40" s="5" t="n">
        <v>2322</v>
      </c>
    </row>
    <row r="41" spans="1:4">
      <c r="A41" s="4" t="s">
        <v>422</v>
      </c>
    </row>
    <row r="42" spans="1:4">
      <c r="A42" s="3" t="s">
        <v>414</v>
      </c>
    </row>
    <row r="43" spans="1:4">
      <c r="A43" s="4" t="s">
        <v>36</v>
      </c>
      <c r="C43" s="5" t="n">
        <v>11</v>
      </c>
      <c r="D43" s="5" t="n">
        <v>61</v>
      </c>
    </row>
    <row r="44" spans="1:4">
      <c r="A44" s="4" t="s">
        <v>420</v>
      </c>
    </row>
    <row r="45" spans="1:4">
      <c r="A45" s="3" t="s">
        <v>414</v>
      </c>
    </row>
    <row r="46" spans="1:4">
      <c r="A46" s="4" t="s">
        <v>36</v>
      </c>
      <c r="C46" s="5" t="n">
        <v>3871</v>
      </c>
      <c r="D46" s="5" t="n">
        <v>2</v>
      </c>
    </row>
    <row r="47" spans="1:4">
      <c r="A47" s="4" t="s">
        <v>421</v>
      </c>
    </row>
    <row r="48" spans="1:4">
      <c r="A48" s="3" t="s">
        <v>414</v>
      </c>
    </row>
    <row r="49" spans="1:4">
      <c r="A49" s="4" t="s">
        <v>36</v>
      </c>
      <c r="C49" s="5" t="n">
        <v>10704</v>
      </c>
      <c r="D49" s="5" t="n">
        <v>43</v>
      </c>
    </row>
    <row r="50" spans="1:4">
      <c r="A50" s="4" t="s">
        <v>423</v>
      </c>
    </row>
    <row r="51" spans="1:4">
      <c r="A51" s="3" t="s">
        <v>414</v>
      </c>
    </row>
    <row r="52" spans="1:4">
      <c r="A52" s="4" t="s">
        <v>33</v>
      </c>
      <c r="C52" s="5" t="n">
        <v>12461</v>
      </c>
      <c r="D52" s="5" t="n">
        <v>8320</v>
      </c>
    </row>
    <row r="53" spans="1:4">
      <c r="A53" s="4" t="s">
        <v>35</v>
      </c>
      <c r="C53" s="5" t="n">
        <v>23643</v>
      </c>
      <c r="D53" s="5" t="n">
        <v>26895</v>
      </c>
    </row>
    <row r="54" spans="1:4">
      <c r="A54" s="4" t="s">
        <v>37</v>
      </c>
      <c r="C54" s="5" t="n">
        <v>150473</v>
      </c>
      <c r="D54" s="5" t="n">
        <v>125298</v>
      </c>
    </row>
    <row r="55" spans="1:4">
      <c r="A55" s="4" t="s">
        <v>43</v>
      </c>
      <c r="C55" s="5" t="n">
        <v>1500</v>
      </c>
      <c r="D55" s="5" t="n">
        <v>1473</v>
      </c>
    </row>
    <row r="56" spans="1:4">
      <c r="A56" s="4" t="s">
        <v>52</v>
      </c>
      <c r="C56" s="5" t="n">
        <v>3000</v>
      </c>
      <c r="D56" s="5" t="n">
        <v>0</v>
      </c>
    </row>
    <row r="57" spans="1:4">
      <c r="A57" s="3" t="s">
        <v>415</v>
      </c>
    </row>
    <row r="58" spans="1:4">
      <c r="A58" s="4" t="s">
        <v>55</v>
      </c>
      <c r="C58" s="5" t="n">
        <v>204000</v>
      </c>
      <c r="D58" s="5" t="n">
        <v>167000</v>
      </c>
    </row>
    <row r="59" spans="1:4">
      <c r="A59" s="4" t="s">
        <v>56</v>
      </c>
      <c r="C59" s="5" t="n">
        <v>196738</v>
      </c>
      <c r="D59" s="5" t="n">
        <v>201144</v>
      </c>
    </row>
    <row r="60" spans="1:4">
      <c r="A60" s="4" t="s">
        <v>57</v>
      </c>
      <c r="C60" s="5" t="n">
        <v>159130</v>
      </c>
      <c r="D60" s="5" t="n">
        <v>94505</v>
      </c>
    </row>
    <row r="61" spans="1:4">
      <c r="A61" s="4" t="s">
        <v>58</v>
      </c>
      <c r="C61" s="5" t="n">
        <v>85405</v>
      </c>
      <c r="D61" s="5" t="n">
        <v>62180</v>
      </c>
    </row>
    <row r="62" spans="1:4">
      <c r="A62" s="4" t="s">
        <v>60</v>
      </c>
      <c r="C62" s="5" t="n">
        <v>5391</v>
      </c>
      <c r="D62" s="5" t="n">
        <v>6137</v>
      </c>
    </row>
    <row r="63" spans="1:4">
      <c r="A63" s="4" t="s">
        <v>62</v>
      </c>
      <c r="C63" s="5" t="n">
        <v>99172</v>
      </c>
      <c r="D63" s="5" t="n">
        <v>98609</v>
      </c>
    </row>
    <row r="64" spans="1:4">
      <c r="A64" s="4" t="s">
        <v>424</v>
      </c>
    </row>
    <row r="65" spans="1:4">
      <c r="A65" s="3" t="s">
        <v>415</v>
      </c>
    </row>
    <row r="66" spans="1:4">
      <c r="A66" s="4" t="s">
        <v>59</v>
      </c>
      <c r="C66" s="5" t="n">
        <v>3455</v>
      </c>
      <c r="D66" s="5" t="n">
        <v>2981</v>
      </c>
    </row>
    <row r="67" spans="1:4">
      <c r="A67" s="4" t="s">
        <v>425</v>
      </c>
    </row>
    <row r="68" spans="1:4">
      <c r="A68" s="3" t="s">
        <v>415</v>
      </c>
    </row>
    <row r="69" spans="1:4">
      <c r="A69" s="4" t="s">
        <v>59</v>
      </c>
      <c r="C69" s="5" t="n">
        <v>13</v>
      </c>
      <c r="D69" s="5" t="n">
        <v>22</v>
      </c>
    </row>
    <row r="70" spans="1:4">
      <c r="A70" s="4" t="s">
        <v>426</v>
      </c>
    </row>
    <row r="71" spans="1:4">
      <c r="A71" s="3" t="s">
        <v>415</v>
      </c>
    </row>
    <row r="72" spans="1:4">
      <c r="A72" s="4" t="s">
        <v>59</v>
      </c>
      <c r="C72" s="5" t="n">
        <v>3115</v>
      </c>
      <c r="D72" s="5" t="n">
        <v>3822</v>
      </c>
    </row>
    <row r="73" spans="1:4">
      <c r="A73" s="4" t="s">
        <v>427</v>
      </c>
    </row>
    <row r="74" spans="1:4">
      <c r="A74" s="3" t="s">
        <v>415</v>
      </c>
    </row>
    <row r="75" spans="1:4">
      <c r="A75" s="4" t="s">
        <v>59</v>
      </c>
      <c r="C75" s="5" t="n">
        <v>0</v>
      </c>
      <c r="D75" s="5" t="n">
        <v>1241</v>
      </c>
    </row>
    <row r="76" spans="1:4">
      <c r="A76" s="4" t="s">
        <v>428</v>
      </c>
    </row>
    <row r="77" spans="1:4">
      <c r="A77" s="3" t="s">
        <v>415</v>
      </c>
    </row>
    <row r="78" spans="1:4">
      <c r="A78" s="4" t="s">
        <v>59</v>
      </c>
      <c r="C78" s="5" t="n">
        <v>107</v>
      </c>
      <c r="D78" s="5" t="n">
        <v>1905</v>
      </c>
    </row>
    <row r="79" spans="1:4">
      <c r="A79" s="4" t="s">
        <v>426</v>
      </c>
    </row>
    <row r="80" spans="1:4">
      <c r="A80" s="3" t="s">
        <v>414</v>
      </c>
    </row>
    <row r="81" spans="1:4">
      <c r="A81" s="4" t="s">
        <v>36</v>
      </c>
      <c r="C81" s="5" t="n">
        <v>4960</v>
      </c>
      <c r="D81" s="5" t="n">
        <v>2322</v>
      </c>
    </row>
    <row r="82" spans="1:4">
      <c r="A82" s="4" t="s">
        <v>429</v>
      </c>
    </row>
    <row r="83" spans="1:4">
      <c r="A83" s="3" t="s">
        <v>414</v>
      </c>
    </row>
    <row r="84" spans="1:4">
      <c r="A84" s="4" t="s">
        <v>36</v>
      </c>
      <c r="C84" s="5" t="n">
        <v>11</v>
      </c>
      <c r="D84" s="5" t="n">
        <v>61</v>
      </c>
    </row>
    <row r="85" spans="1:4">
      <c r="A85" s="4" t="s">
        <v>427</v>
      </c>
    </row>
    <row r="86" spans="1:4">
      <c r="A86" s="3" t="s">
        <v>414</v>
      </c>
    </row>
    <row r="87" spans="1:4">
      <c r="A87" s="4" t="s">
        <v>36</v>
      </c>
      <c r="C87" s="5" t="n">
        <v>3871</v>
      </c>
      <c r="D87" s="5" t="n">
        <v>2</v>
      </c>
    </row>
    <row r="88" spans="1:4">
      <c r="A88" s="4" t="s">
        <v>428</v>
      </c>
    </row>
    <row r="89" spans="1:4">
      <c r="A89" s="3" t="s">
        <v>414</v>
      </c>
    </row>
    <row r="90" spans="1:4">
      <c r="A90" s="4" t="s">
        <v>36</v>
      </c>
      <c r="C90" s="6" t="n">
        <v>10704</v>
      </c>
      <c r="D90" s="6" t="n">
        <v>43</v>
      </c>
    </row>
    <row r="91" spans="1:4"/>
    <row r="92" spans="1:4">
      <c r="A92" s="4" t="s">
        <v>34</v>
      </c>
      <c r="B92" s="4" t="s">
        <v>76</v>
      </c>
    </row>
  </sheetData>
  <mergeCells count="3">
    <mergeCell ref="A1:B1"/>
    <mergeCell ref="A91:C91"/>
    <mergeCell ref="B92:C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3" t="s">
        <v>431</v>
      </c>
    </row>
    <row r="3" spans="1:3">
      <c r="A3" s="4" t="s">
        <v>36</v>
      </c>
      <c r="B3" s="6" t="n">
        <v>19546</v>
      </c>
      <c r="C3" s="6" t="n">
        <v>2428</v>
      </c>
    </row>
    <row r="4" spans="1:3">
      <c r="A4" s="4" t="s">
        <v>59</v>
      </c>
      <c r="B4" s="5" t="n">
        <v>6690</v>
      </c>
      <c r="C4" s="5" t="n">
        <v>9971</v>
      </c>
    </row>
    <row r="5" spans="1:3">
      <c r="A5" s="4" t="s">
        <v>432</v>
      </c>
    </row>
    <row r="6" spans="1:3">
      <c r="A6" s="3" t="s">
        <v>431</v>
      </c>
    </row>
    <row r="7" spans="1:3">
      <c r="A7" s="4" t="s">
        <v>433</v>
      </c>
      <c r="B7" s="5" t="n">
        <v>369862</v>
      </c>
      <c r="C7" s="5" t="n">
        <v>292844</v>
      </c>
    </row>
    <row r="8" spans="1:3">
      <c r="A8" s="4" t="s">
        <v>38</v>
      </c>
      <c r="B8" s="5" t="n">
        <v>200809</v>
      </c>
      <c r="C8" s="5" t="n">
        <v>208792</v>
      </c>
    </row>
    <row r="9" spans="1:3">
      <c r="A9" s="4" t="s">
        <v>434</v>
      </c>
      <c r="B9" s="5" t="n">
        <v>590217</v>
      </c>
      <c r="C9" s="5" t="n">
        <v>504064</v>
      </c>
    </row>
    <row r="10" spans="1:3">
      <c r="A10" s="4" t="s">
        <v>435</v>
      </c>
      <c r="B10" s="5" t="n">
        <v>196738</v>
      </c>
      <c r="C10" s="5" t="n">
        <v>201144</v>
      </c>
    </row>
    <row r="11" spans="1:3">
      <c r="A11" s="4" t="s">
        <v>57</v>
      </c>
      <c r="B11" s="5" t="n">
        <v>159130</v>
      </c>
      <c r="C11" s="5" t="n">
        <v>94505</v>
      </c>
    </row>
    <row r="12" spans="1:3">
      <c r="A12" s="4" t="s">
        <v>436</v>
      </c>
      <c r="B12" s="5" t="n">
        <v>362558</v>
      </c>
      <c r="C12" s="5" t="n">
        <v>305620</v>
      </c>
    </row>
    <row r="13" spans="1:3">
      <c r="A13" s="4" t="s">
        <v>437</v>
      </c>
    </row>
    <row r="14" spans="1:3">
      <c r="A14" s="3" t="s">
        <v>431</v>
      </c>
    </row>
    <row r="15" spans="1:3">
      <c r="A15" s="4" t="s">
        <v>59</v>
      </c>
      <c r="B15" s="5" t="n">
        <v>13</v>
      </c>
      <c r="C15" s="5" t="n">
        <v>22</v>
      </c>
    </row>
    <row r="16" spans="1:3">
      <c r="A16" s="4" t="s">
        <v>438</v>
      </c>
    </row>
    <row r="17" spans="1:3">
      <c r="A17" s="3" t="s">
        <v>431</v>
      </c>
    </row>
    <row r="18" spans="1:3">
      <c r="A18" s="4" t="s">
        <v>59</v>
      </c>
      <c r="B18" s="5" t="n">
        <v>3455</v>
      </c>
      <c r="C18" s="5" t="n">
        <v>2981</v>
      </c>
    </row>
    <row r="19" spans="1:3">
      <c r="A19" s="4" t="s">
        <v>439</v>
      </c>
    </row>
    <row r="20" spans="1:3">
      <c r="A20" s="3" t="s">
        <v>431</v>
      </c>
    </row>
    <row r="21" spans="1:3">
      <c r="A21" s="4" t="s">
        <v>59</v>
      </c>
      <c r="B21" s="5" t="n">
        <v>3115</v>
      </c>
      <c r="C21" s="5" t="n">
        <v>3822</v>
      </c>
    </row>
    <row r="22" spans="1:3">
      <c r="A22" s="4" t="s">
        <v>440</v>
      </c>
    </row>
    <row r="23" spans="1:3">
      <c r="A23" s="3" t="s">
        <v>431</v>
      </c>
    </row>
    <row r="24" spans="1:3">
      <c r="A24" s="4" t="s">
        <v>59</v>
      </c>
      <c r="C24" s="5" t="n">
        <v>1241</v>
      </c>
    </row>
    <row r="25" spans="1:3">
      <c r="A25" s="4" t="s">
        <v>441</v>
      </c>
    </row>
    <row r="26" spans="1:3">
      <c r="A26" s="3" t="s">
        <v>431</v>
      </c>
    </row>
    <row r="27" spans="1:3">
      <c r="A27" s="4" t="s">
        <v>59</v>
      </c>
      <c r="B27" s="5" t="n">
        <v>107</v>
      </c>
      <c r="C27" s="5" t="n">
        <v>1905</v>
      </c>
    </row>
    <row r="28" spans="1:3">
      <c r="A28" s="4" t="s">
        <v>442</v>
      </c>
    </row>
    <row r="29" spans="1:3">
      <c r="A29" s="3" t="s">
        <v>431</v>
      </c>
    </row>
    <row r="30" spans="1:3">
      <c r="A30" s="4" t="s">
        <v>36</v>
      </c>
      <c r="B30" s="5" t="n">
        <v>4960</v>
      </c>
      <c r="C30" s="5" t="n">
        <v>2322</v>
      </c>
    </row>
    <row r="31" spans="1:3">
      <c r="A31" s="4" t="s">
        <v>443</v>
      </c>
    </row>
    <row r="32" spans="1:3">
      <c r="A32" s="3" t="s">
        <v>431</v>
      </c>
    </row>
    <row r="33" spans="1:3">
      <c r="A33" s="4" t="s">
        <v>36</v>
      </c>
      <c r="B33" s="5" t="n">
        <v>11</v>
      </c>
      <c r="C33" s="5" t="n">
        <v>61</v>
      </c>
    </row>
    <row r="34" spans="1:3">
      <c r="A34" s="4" t="s">
        <v>440</v>
      </c>
    </row>
    <row r="35" spans="1:3">
      <c r="A35" s="3" t="s">
        <v>431</v>
      </c>
    </row>
    <row r="36" spans="1:3">
      <c r="A36" s="4" t="s">
        <v>36</v>
      </c>
      <c r="B36" s="5" t="n">
        <v>3871</v>
      </c>
      <c r="C36" s="5" t="n">
        <v>2</v>
      </c>
    </row>
    <row r="37" spans="1:3">
      <c r="A37" s="4" t="s">
        <v>441</v>
      </c>
    </row>
    <row r="38" spans="1:3">
      <c r="A38" s="3" t="s">
        <v>431</v>
      </c>
    </row>
    <row r="39" spans="1:3">
      <c r="A39" s="4" t="s">
        <v>36</v>
      </c>
      <c r="B39" s="5" t="n">
        <v>10704</v>
      </c>
      <c r="C39" s="5" t="n">
        <v>43</v>
      </c>
    </row>
    <row r="40" spans="1:3">
      <c r="A40" s="4" t="s">
        <v>444</v>
      </c>
    </row>
    <row r="41" spans="1:3">
      <c r="A41" s="3" t="s">
        <v>431</v>
      </c>
    </row>
    <row r="42" spans="1:3">
      <c r="A42" s="4" t="s">
        <v>433</v>
      </c>
      <c r="B42" s="5" t="n">
        <v>369862</v>
      </c>
      <c r="C42" s="5" t="n">
        <v>292844</v>
      </c>
    </row>
    <row r="43" spans="1:3">
      <c r="A43" s="4" t="s">
        <v>38</v>
      </c>
      <c r="B43" s="5" t="n">
        <v>200809</v>
      </c>
      <c r="C43" s="5" t="n">
        <v>208792</v>
      </c>
    </row>
    <row r="44" spans="1:3">
      <c r="A44" s="4" t="s">
        <v>434</v>
      </c>
      <c r="B44" s="5" t="n">
        <v>590217</v>
      </c>
      <c r="C44" s="5" t="n">
        <v>504064</v>
      </c>
    </row>
    <row r="45" spans="1:3">
      <c r="A45" s="4" t="s">
        <v>435</v>
      </c>
      <c r="B45" s="5" t="n">
        <v>196738</v>
      </c>
      <c r="C45" s="5" t="n">
        <v>201144</v>
      </c>
    </row>
    <row r="46" spans="1:3">
      <c r="A46" s="4" t="s">
        <v>57</v>
      </c>
      <c r="B46" s="5" t="n">
        <v>159130</v>
      </c>
      <c r="C46" s="5" t="n">
        <v>94505</v>
      </c>
    </row>
    <row r="47" spans="1:3">
      <c r="A47" s="4" t="s">
        <v>436</v>
      </c>
      <c r="B47" s="5" t="n">
        <v>362545</v>
      </c>
      <c r="C47" s="5" t="n">
        <v>305598</v>
      </c>
    </row>
    <row r="48" spans="1:3">
      <c r="A48" s="4" t="s">
        <v>445</v>
      </c>
    </row>
    <row r="49" spans="1:3">
      <c r="A49" s="3" t="s">
        <v>431</v>
      </c>
    </row>
    <row r="50" spans="1:3">
      <c r="A50" s="4" t="s">
        <v>59</v>
      </c>
      <c r="B50" s="5" t="n">
        <v>0</v>
      </c>
      <c r="C50" s="5" t="n">
        <v>0</v>
      </c>
    </row>
    <row r="51" spans="1:3">
      <c r="A51" s="4" t="s">
        <v>446</v>
      </c>
    </row>
    <row r="52" spans="1:3">
      <c r="A52" s="3" t="s">
        <v>431</v>
      </c>
    </row>
    <row r="53" spans="1:3">
      <c r="A53" s="4" t="s">
        <v>59</v>
      </c>
      <c r="B53" s="5" t="n">
        <v>3455</v>
      </c>
      <c r="C53" s="5" t="n">
        <v>2981</v>
      </c>
    </row>
    <row r="54" spans="1:3">
      <c r="A54" s="4" t="s">
        <v>447</v>
      </c>
    </row>
    <row r="55" spans="1:3">
      <c r="A55" s="3" t="s">
        <v>431</v>
      </c>
    </row>
    <row r="56" spans="1:3">
      <c r="A56" s="4" t="s">
        <v>59</v>
      </c>
      <c r="B56" s="5" t="n">
        <v>3115</v>
      </c>
      <c r="C56" s="5" t="n">
        <v>3822</v>
      </c>
    </row>
    <row r="57" spans="1:3">
      <c r="A57" s="4" t="s">
        <v>448</v>
      </c>
    </row>
    <row r="58" spans="1:3">
      <c r="A58" s="3" t="s">
        <v>431</v>
      </c>
    </row>
    <row r="59" spans="1:3">
      <c r="A59" s="4" t="s">
        <v>59</v>
      </c>
      <c r="C59" s="5" t="n">
        <v>1241</v>
      </c>
    </row>
    <row r="60" spans="1:3">
      <c r="A60" s="4" t="s">
        <v>449</v>
      </c>
    </row>
    <row r="61" spans="1:3">
      <c r="A61" s="3" t="s">
        <v>431</v>
      </c>
    </row>
    <row r="62" spans="1:3">
      <c r="A62" s="4" t="s">
        <v>59</v>
      </c>
      <c r="B62" s="5" t="n">
        <v>107</v>
      </c>
      <c r="C62" s="5" t="n">
        <v>1905</v>
      </c>
    </row>
    <row r="63" spans="1:3">
      <c r="A63" s="4" t="s">
        <v>450</v>
      </c>
    </row>
    <row r="64" spans="1:3">
      <c r="A64" s="3" t="s">
        <v>431</v>
      </c>
    </row>
    <row r="65" spans="1:3">
      <c r="A65" s="4" t="s">
        <v>36</v>
      </c>
      <c r="B65" s="5" t="n">
        <v>4960</v>
      </c>
      <c r="C65" s="5" t="n">
        <v>2322</v>
      </c>
    </row>
    <row r="66" spans="1:3">
      <c r="A66" s="4" t="s">
        <v>451</v>
      </c>
    </row>
    <row r="67" spans="1:3">
      <c r="A67" s="3" t="s">
        <v>431</v>
      </c>
    </row>
    <row r="68" spans="1:3">
      <c r="A68" s="4" t="s">
        <v>36</v>
      </c>
      <c r="B68" s="5" t="n">
        <v>11</v>
      </c>
      <c r="C68" s="5" t="n">
        <v>61</v>
      </c>
    </row>
    <row r="69" spans="1:3">
      <c r="A69" s="4" t="s">
        <v>448</v>
      </c>
    </row>
    <row r="70" spans="1:3">
      <c r="A70" s="3" t="s">
        <v>431</v>
      </c>
    </row>
    <row r="71" spans="1:3">
      <c r="A71" s="4" t="s">
        <v>36</v>
      </c>
      <c r="B71" s="5" t="n">
        <v>3871</v>
      </c>
      <c r="C71" s="5" t="n">
        <v>2</v>
      </c>
    </row>
    <row r="72" spans="1:3">
      <c r="A72" s="4" t="s">
        <v>449</v>
      </c>
    </row>
    <row r="73" spans="1:3">
      <c r="A73" s="3" t="s">
        <v>431</v>
      </c>
    </row>
    <row r="74" spans="1:3">
      <c r="A74" s="4" t="s">
        <v>36</v>
      </c>
      <c r="B74" s="5" t="n">
        <v>10704</v>
      </c>
      <c r="C74" s="5" t="n">
        <v>43</v>
      </c>
    </row>
    <row r="75" spans="1:3">
      <c r="A75" s="4" t="s">
        <v>452</v>
      </c>
    </row>
    <row r="76" spans="1:3">
      <c r="A76" s="3" t="s">
        <v>431</v>
      </c>
    </row>
    <row r="77" spans="1:3">
      <c r="A77" s="4" t="s">
        <v>433</v>
      </c>
      <c r="B77" s="5" t="n">
        <v>0</v>
      </c>
      <c r="C77" s="5" t="n">
        <v>0</v>
      </c>
    </row>
    <row r="78" spans="1:3">
      <c r="A78" s="4" t="s">
        <v>38</v>
      </c>
      <c r="B78" s="5" t="n">
        <v>0</v>
      </c>
      <c r="C78" s="5" t="n">
        <v>0</v>
      </c>
    </row>
    <row r="79" spans="1:3">
      <c r="A79" s="4" t="s">
        <v>434</v>
      </c>
      <c r="B79" s="5" t="n">
        <v>0</v>
      </c>
      <c r="C79" s="5" t="n">
        <v>0</v>
      </c>
    </row>
    <row r="80" spans="1:3">
      <c r="A80" s="4" t="s">
        <v>435</v>
      </c>
      <c r="B80" s="5" t="n">
        <v>0</v>
      </c>
      <c r="C80" s="5" t="n">
        <v>0</v>
      </c>
    </row>
    <row r="81" spans="1:3">
      <c r="A81" s="4" t="s">
        <v>57</v>
      </c>
      <c r="B81" s="5" t="n">
        <v>0</v>
      </c>
      <c r="C81" s="5" t="n">
        <v>0</v>
      </c>
    </row>
    <row r="82" spans="1:3">
      <c r="A82" s="4" t="s">
        <v>436</v>
      </c>
      <c r="B82" s="5" t="n">
        <v>0</v>
      </c>
      <c r="C82" s="5" t="n">
        <v>0</v>
      </c>
    </row>
    <row r="83" spans="1:3">
      <c r="A83" s="4" t="s">
        <v>453</v>
      </c>
    </row>
    <row r="84" spans="1:3">
      <c r="A84" s="3" t="s">
        <v>431</v>
      </c>
    </row>
    <row r="85" spans="1:3">
      <c r="A85" s="4" t="s">
        <v>59</v>
      </c>
      <c r="B85" s="5" t="n">
        <v>0</v>
      </c>
      <c r="C85" s="5" t="n">
        <v>0</v>
      </c>
    </row>
    <row r="86" spans="1:3">
      <c r="A86" s="4" t="s">
        <v>454</v>
      </c>
    </row>
    <row r="87" spans="1:3">
      <c r="A87" s="3" t="s">
        <v>431</v>
      </c>
    </row>
    <row r="88" spans="1:3">
      <c r="A88" s="4" t="s">
        <v>59</v>
      </c>
      <c r="B88" s="5" t="n">
        <v>0</v>
      </c>
      <c r="C88" s="5" t="n">
        <v>0</v>
      </c>
    </row>
    <row r="89" spans="1:3">
      <c r="A89" s="4" t="s">
        <v>455</v>
      </c>
    </row>
    <row r="90" spans="1:3">
      <c r="A90" s="3" t="s">
        <v>431</v>
      </c>
    </row>
    <row r="91" spans="1:3">
      <c r="A91" s="4" t="s">
        <v>59</v>
      </c>
      <c r="B91" s="5" t="n">
        <v>0</v>
      </c>
      <c r="C91" s="5" t="n">
        <v>0</v>
      </c>
    </row>
    <row r="92" spans="1:3">
      <c r="A92" s="4" t="s">
        <v>456</v>
      </c>
    </row>
    <row r="93" spans="1:3">
      <c r="A93" s="3" t="s">
        <v>431</v>
      </c>
    </row>
    <row r="94" spans="1:3">
      <c r="A94" s="4" t="s">
        <v>59</v>
      </c>
      <c r="C94" s="5" t="n">
        <v>0</v>
      </c>
    </row>
    <row r="95" spans="1:3">
      <c r="A95" s="4" t="s">
        <v>457</v>
      </c>
    </row>
    <row r="96" spans="1:3">
      <c r="A96" s="3" t="s">
        <v>431</v>
      </c>
    </row>
    <row r="97" spans="1:3">
      <c r="A97" s="4" t="s">
        <v>59</v>
      </c>
      <c r="B97" s="5" t="n">
        <v>0</v>
      </c>
      <c r="C97" s="5" t="n">
        <v>0</v>
      </c>
    </row>
    <row r="98" spans="1:3">
      <c r="A98" s="4" t="s">
        <v>458</v>
      </c>
    </row>
    <row r="99" spans="1:3">
      <c r="A99" s="3" t="s">
        <v>431</v>
      </c>
    </row>
    <row r="100" spans="1:3">
      <c r="A100" s="4" t="s">
        <v>36</v>
      </c>
      <c r="B100" s="5" t="n">
        <v>0</v>
      </c>
      <c r="C100" s="5" t="n">
        <v>0</v>
      </c>
    </row>
    <row r="101" spans="1:3">
      <c r="A101" s="4" t="s">
        <v>459</v>
      </c>
    </row>
    <row r="102" spans="1:3">
      <c r="A102" s="3" t="s">
        <v>431</v>
      </c>
    </row>
    <row r="103" spans="1:3">
      <c r="A103" s="4" t="s">
        <v>36</v>
      </c>
      <c r="B103" s="5" t="n">
        <v>0</v>
      </c>
      <c r="C103" s="5" t="n">
        <v>0</v>
      </c>
    </row>
    <row r="104" spans="1:3">
      <c r="A104" s="4" t="s">
        <v>456</v>
      </c>
    </row>
    <row r="105" spans="1:3">
      <c r="A105" s="3" t="s">
        <v>431</v>
      </c>
    </row>
    <row r="106" spans="1:3">
      <c r="A106" s="4" t="s">
        <v>36</v>
      </c>
      <c r="B106" s="5" t="n">
        <v>0</v>
      </c>
      <c r="C106" s="5" t="n">
        <v>0</v>
      </c>
    </row>
    <row r="107" spans="1:3">
      <c r="A107" s="4" t="s">
        <v>457</v>
      </c>
    </row>
    <row r="108" spans="1:3">
      <c r="A108" s="3" t="s">
        <v>431</v>
      </c>
    </row>
    <row r="109" spans="1:3">
      <c r="A109" s="4" t="s">
        <v>36</v>
      </c>
      <c r="B109" s="5" t="n">
        <v>0</v>
      </c>
      <c r="C109" s="5" t="n">
        <v>0</v>
      </c>
    </row>
    <row r="110" spans="1:3">
      <c r="A110" s="4" t="s">
        <v>460</v>
      </c>
    </row>
    <row r="111" spans="1:3">
      <c r="A111" s="3" t="s">
        <v>431</v>
      </c>
    </row>
    <row r="112" spans="1:3">
      <c r="A112" s="4" t="s">
        <v>433</v>
      </c>
      <c r="B112" s="5" t="n">
        <v>0</v>
      </c>
      <c r="C112" s="5" t="n">
        <v>0</v>
      </c>
    </row>
    <row r="113" spans="1:3">
      <c r="A113" s="4" t="s">
        <v>38</v>
      </c>
      <c r="B113" s="5" t="n">
        <v>0</v>
      </c>
      <c r="C113" s="5" t="n">
        <v>0</v>
      </c>
    </row>
    <row r="114" spans="1:3">
      <c r="A114" s="4" t="s">
        <v>434</v>
      </c>
      <c r="B114" s="5" t="n">
        <v>0</v>
      </c>
      <c r="C114" s="5" t="n">
        <v>0</v>
      </c>
    </row>
    <row r="115" spans="1:3">
      <c r="A115" s="4" t="s">
        <v>435</v>
      </c>
      <c r="B115" s="5" t="n">
        <v>0</v>
      </c>
      <c r="C115" s="5" t="n">
        <v>0</v>
      </c>
    </row>
    <row r="116" spans="1:3">
      <c r="A116" s="4" t="s">
        <v>57</v>
      </c>
      <c r="B116" s="5" t="n">
        <v>0</v>
      </c>
      <c r="C116" s="5" t="n">
        <v>0</v>
      </c>
    </row>
    <row r="117" spans="1:3">
      <c r="A117" s="4" t="s">
        <v>436</v>
      </c>
      <c r="B117" s="5" t="n">
        <v>13</v>
      </c>
      <c r="C117" s="5" t="n">
        <v>22</v>
      </c>
    </row>
    <row r="118" spans="1:3">
      <c r="A118" s="4" t="s">
        <v>461</v>
      </c>
    </row>
    <row r="119" spans="1:3">
      <c r="A119" s="3" t="s">
        <v>431</v>
      </c>
    </row>
    <row r="120" spans="1:3">
      <c r="A120" s="4" t="s">
        <v>59</v>
      </c>
      <c r="B120" s="5" t="n">
        <v>13</v>
      </c>
      <c r="C120" s="5" t="n">
        <v>22</v>
      </c>
    </row>
    <row r="121" spans="1:3">
      <c r="A121" s="4" t="s">
        <v>462</v>
      </c>
    </row>
    <row r="122" spans="1:3">
      <c r="A122" s="3" t="s">
        <v>431</v>
      </c>
    </row>
    <row r="123" spans="1:3">
      <c r="A123" s="4" t="s">
        <v>59</v>
      </c>
      <c r="B123" s="5" t="n">
        <v>0</v>
      </c>
      <c r="C123" s="5" t="n">
        <v>0</v>
      </c>
    </row>
    <row r="124" spans="1:3">
      <c r="A124" s="4" t="s">
        <v>463</v>
      </c>
    </row>
    <row r="125" spans="1:3">
      <c r="A125" s="3" t="s">
        <v>431</v>
      </c>
    </row>
    <row r="126" spans="1:3">
      <c r="A126" s="4" t="s">
        <v>59</v>
      </c>
      <c r="B126" s="5" t="n">
        <v>0</v>
      </c>
      <c r="C126" s="5" t="n">
        <v>0</v>
      </c>
    </row>
    <row r="127" spans="1:3">
      <c r="A127" s="4" t="s">
        <v>464</v>
      </c>
    </row>
    <row r="128" spans="1:3">
      <c r="A128" s="3" t="s">
        <v>431</v>
      </c>
    </row>
    <row r="129" spans="1:3">
      <c r="A129" s="4" t="s">
        <v>59</v>
      </c>
      <c r="C129" s="5" t="n">
        <v>0</v>
      </c>
    </row>
    <row r="130" spans="1:3">
      <c r="A130" s="4" t="s">
        <v>465</v>
      </c>
    </row>
    <row r="131" spans="1:3">
      <c r="A131" s="3" t="s">
        <v>431</v>
      </c>
    </row>
    <row r="132" spans="1:3">
      <c r="A132" s="4" t="s">
        <v>59</v>
      </c>
      <c r="B132" s="5" t="n">
        <v>0</v>
      </c>
      <c r="C132" s="5" t="n">
        <v>0</v>
      </c>
    </row>
    <row r="133" spans="1:3">
      <c r="A133" s="4" t="s">
        <v>466</v>
      </c>
    </row>
    <row r="134" spans="1:3">
      <c r="A134" s="3" t="s">
        <v>431</v>
      </c>
    </row>
    <row r="135" spans="1:3">
      <c r="A135" s="4" t="s">
        <v>36</v>
      </c>
      <c r="B135" s="5" t="n">
        <v>0</v>
      </c>
      <c r="C135" s="5" t="n">
        <v>0</v>
      </c>
    </row>
    <row r="136" spans="1:3">
      <c r="A136" s="4" t="s">
        <v>467</v>
      </c>
    </row>
    <row r="137" spans="1:3">
      <c r="A137" s="3" t="s">
        <v>431</v>
      </c>
    </row>
    <row r="138" spans="1:3">
      <c r="A138" s="4" t="s">
        <v>36</v>
      </c>
      <c r="B138" s="5" t="n">
        <v>0</v>
      </c>
      <c r="C138" s="5" t="n">
        <v>0</v>
      </c>
    </row>
    <row r="139" spans="1:3">
      <c r="A139" s="4" t="s">
        <v>464</v>
      </c>
    </row>
    <row r="140" spans="1:3">
      <c r="A140" s="3" t="s">
        <v>431</v>
      </c>
    </row>
    <row r="141" spans="1:3">
      <c r="A141" s="4" t="s">
        <v>36</v>
      </c>
      <c r="B141" s="5" t="n">
        <v>0</v>
      </c>
      <c r="C141" s="5" t="n">
        <v>0</v>
      </c>
    </row>
    <row r="142" spans="1:3">
      <c r="A142" s="4" t="s">
        <v>465</v>
      </c>
    </row>
    <row r="143" spans="1:3">
      <c r="A143" s="3" t="s">
        <v>431</v>
      </c>
    </row>
    <row r="144" spans="1:3">
      <c r="A144" s="4" t="s">
        <v>36</v>
      </c>
      <c r="B144" s="6" t="n">
        <v>0</v>
      </c>
      <c r="C14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172</v>
      </c>
    </row>
    <row r="3" spans="1:3">
      <c r="A3" s="4" t="s">
        <v>469</v>
      </c>
      <c r="B3" s="4" t="s">
        <v>470</v>
      </c>
    </row>
    <row r="4" spans="1:3">
      <c r="A4" s="4" t="s">
        <v>471</v>
      </c>
      <c r="B4" s="6" t="n">
        <v>-2336</v>
      </c>
      <c r="C4" s="6"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72</v>
      </c>
      <c r="C1" s="2" t="s">
        <v>2</v>
      </c>
      <c r="D1" s="2" t="s">
        <v>31</v>
      </c>
    </row>
    <row r="2" spans="1:4">
      <c r="A2" s="3" t="s">
        <v>288</v>
      </c>
    </row>
    <row r="3" spans="1:4">
      <c r="A3" s="4" t="s">
        <v>35</v>
      </c>
      <c r="B3" s="4" t="s">
        <v>34</v>
      </c>
      <c r="C3" s="6" t="n">
        <v>23643</v>
      </c>
      <c r="D3" s="6" t="n">
        <v>26895</v>
      </c>
    </row>
    <row r="4" spans="1:4">
      <c r="A4" s="4" t="s">
        <v>473</v>
      </c>
    </row>
    <row r="5" spans="1:4">
      <c r="A5" s="3" t="s">
        <v>288</v>
      </c>
    </row>
    <row r="6" spans="1:4">
      <c r="A6" s="4" t="s">
        <v>35</v>
      </c>
      <c r="C6" s="5" t="n">
        <v>5876</v>
      </c>
      <c r="D6" s="5" t="n">
        <v>13050</v>
      </c>
    </row>
    <row r="7" spans="1:4">
      <c r="A7" s="4" t="s">
        <v>474</v>
      </c>
    </row>
    <row r="8" spans="1:4">
      <c r="A8" s="3" t="s">
        <v>288</v>
      </c>
    </row>
    <row r="9" spans="1:4">
      <c r="A9" s="4" t="s">
        <v>35</v>
      </c>
      <c r="C9" s="5" t="n">
        <v>12600</v>
      </c>
      <c r="D9" s="5" t="n">
        <v>9704</v>
      </c>
    </row>
    <row r="10" spans="1:4">
      <c r="A10" s="4" t="s">
        <v>475</v>
      </c>
    </row>
    <row r="11" spans="1:4">
      <c r="A11" s="3" t="s">
        <v>288</v>
      </c>
    </row>
    <row r="12" spans="1:4">
      <c r="A12" s="4" t="s">
        <v>35</v>
      </c>
      <c r="C12" s="6" t="n">
        <v>5167</v>
      </c>
      <c r="D12" s="6" t="n">
        <v>4141</v>
      </c>
    </row>
    <row r="13" spans="1:4"/>
    <row r="14" spans="1:4">
      <c r="A14" s="4" t="s">
        <v>34</v>
      </c>
      <c r="B14" s="4" t="s">
        <v>76</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288</v>
      </c>
    </row>
    <row r="3" spans="1:3">
      <c r="A3" s="4" t="s">
        <v>477</v>
      </c>
      <c r="B3" s="6" t="n">
        <v>150473</v>
      </c>
      <c r="C3" s="6" t="n">
        <v>125298</v>
      </c>
    </row>
    <row r="4" spans="1:3">
      <c r="A4" s="4" t="s">
        <v>478</v>
      </c>
      <c r="B4" s="5" t="n">
        <v>29</v>
      </c>
      <c r="C4" s="5" t="n">
        <v>29</v>
      </c>
    </row>
    <row r="5" spans="1:3">
      <c r="A5" s="4" t="s">
        <v>479</v>
      </c>
    </row>
    <row r="6" spans="1:3">
      <c r="A6" s="3" t="s">
        <v>288</v>
      </c>
    </row>
    <row r="7" spans="1:3">
      <c r="A7" s="4" t="s">
        <v>477</v>
      </c>
      <c r="B7" s="5" t="n">
        <v>46101</v>
      </c>
      <c r="C7" s="5" t="n">
        <v>50772</v>
      </c>
    </row>
    <row r="8" spans="1:3">
      <c r="A8" s="4" t="s">
        <v>480</v>
      </c>
    </row>
    <row r="9" spans="1:3">
      <c r="A9" s="3" t="s">
        <v>288</v>
      </c>
    </row>
    <row r="10" spans="1:3">
      <c r="A10" s="4" t="s">
        <v>477</v>
      </c>
      <c r="B10" s="5" t="n">
        <v>37197</v>
      </c>
      <c r="C10" s="5" t="n">
        <v>36714</v>
      </c>
    </row>
    <row r="11" spans="1:3">
      <c r="A11" s="4" t="s">
        <v>481</v>
      </c>
    </row>
    <row r="12" spans="1:3">
      <c r="A12" s="3" t="s">
        <v>288</v>
      </c>
    </row>
    <row r="13" spans="1:3">
      <c r="A13" s="4" t="s">
        <v>477</v>
      </c>
      <c r="B13" s="5" t="n">
        <v>8904</v>
      </c>
      <c r="C13" s="5" t="n">
        <v>14058</v>
      </c>
    </row>
    <row r="14" spans="1:3">
      <c r="A14" s="4" t="s">
        <v>482</v>
      </c>
    </row>
    <row r="15" spans="1:3">
      <c r="A15" s="3" t="s">
        <v>288</v>
      </c>
    </row>
    <row r="16" spans="1:3">
      <c r="A16" s="4" t="s">
        <v>477</v>
      </c>
      <c r="B16" s="6" t="n">
        <v>104372</v>
      </c>
      <c r="C16" s="6" t="n">
        <v>74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18"/>
  </cols>
  <sheetData>
    <row r="1" spans="1:4">
      <c r="A1" s="1" t="s">
        <v>483</v>
      </c>
      <c r="B1" s="2" t="s">
        <v>1</v>
      </c>
      <c r="D1" s="2" t="s">
        <v>484</v>
      </c>
    </row>
    <row r="2" spans="1:4">
      <c r="B2" s="2" t="s">
        <v>485</v>
      </c>
      <c r="C2" s="2" t="s">
        <v>340</v>
      </c>
      <c r="D2" s="2" t="s">
        <v>486</v>
      </c>
    </row>
    <row r="3" spans="1:4">
      <c r="A3" s="3" t="s">
        <v>288</v>
      </c>
    </row>
    <row r="4" spans="1:4">
      <c r="A4" s="4" t="s">
        <v>487</v>
      </c>
      <c r="B4" s="4" t="s">
        <v>488</v>
      </c>
      <c r="D4" s="4" t="s">
        <v>489</v>
      </c>
    </row>
    <row r="5" spans="1:4">
      <c r="A5" s="4" t="s">
        <v>490</v>
      </c>
      <c r="B5" s="5" t="n">
        <v>2</v>
      </c>
    </row>
    <row r="6" spans="1:4">
      <c r="A6" s="4" t="s">
        <v>491</v>
      </c>
      <c r="B6" s="4" t="s">
        <v>492</v>
      </c>
    </row>
    <row r="7" spans="1:4">
      <c r="A7" s="4" t="s">
        <v>493</v>
      </c>
      <c r="B7" s="4" t="s">
        <v>492</v>
      </c>
    </row>
    <row r="8" spans="1:4">
      <c r="A8" s="4" t="s">
        <v>494</v>
      </c>
      <c r="B8" s="4" t="s">
        <v>495</v>
      </c>
    </row>
    <row r="9" spans="1:4">
      <c r="A9" s="4" t="s">
        <v>496</v>
      </c>
      <c r="B9" s="5" t="n">
        <v>0</v>
      </c>
      <c r="D9" s="5" t="n">
        <v>0</v>
      </c>
    </row>
    <row r="10" spans="1:4">
      <c r="A10" s="4" t="s">
        <v>497</v>
      </c>
      <c r="B10" s="6" t="n">
        <v>0</v>
      </c>
      <c r="C10" s="6" t="n">
        <v>0</v>
      </c>
    </row>
    <row r="11" spans="1:4">
      <c r="A11" s="4" t="s">
        <v>379</v>
      </c>
    </row>
    <row r="12" spans="1:4">
      <c r="A12" s="3" t="s">
        <v>288</v>
      </c>
    </row>
    <row r="13" spans="1:4">
      <c r="A13" s="4" t="s">
        <v>498</v>
      </c>
      <c r="B13" s="4" t="s">
        <v>470</v>
      </c>
      <c r="D13" s="4" t="s">
        <v>4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1</v>
      </c>
    </row>
    <row r="2" spans="1:4">
      <c r="A2" s="3" t="s">
        <v>288</v>
      </c>
    </row>
    <row r="3" spans="1:4">
      <c r="A3" s="4" t="s">
        <v>477</v>
      </c>
      <c r="C3" s="6" t="n">
        <v>150473</v>
      </c>
      <c r="D3" s="6" t="n">
        <v>125298</v>
      </c>
    </row>
    <row r="4" spans="1:4">
      <c r="A4" s="4" t="s">
        <v>500</v>
      </c>
      <c r="C4" s="4" t="s">
        <v>470</v>
      </c>
      <c r="D4" s="4" t="s">
        <v>470</v>
      </c>
    </row>
    <row r="5" spans="1:4">
      <c r="A5" s="4" t="s">
        <v>501</v>
      </c>
      <c r="B5" s="4" t="s">
        <v>34</v>
      </c>
      <c r="C5" s="6" t="n">
        <v>150473</v>
      </c>
      <c r="D5" s="6" t="n">
        <v>125298</v>
      </c>
    </row>
    <row r="6" spans="1:4">
      <c r="A6" s="4" t="s">
        <v>502</v>
      </c>
    </row>
    <row r="7" spans="1:4">
      <c r="A7" s="3" t="s">
        <v>288</v>
      </c>
    </row>
    <row r="8" spans="1:4">
      <c r="A8" s="4" t="s">
        <v>501</v>
      </c>
      <c r="C8" s="6" t="n">
        <v>150473</v>
      </c>
      <c r="D8" s="6" t="n">
        <v>125298</v>
      </c>
    </row>
    <row r="9" spans="1:4">
      <c r="A9" s="4" t="s">
        <v>503</v>
      </c>
      <c r="C9" s="4" t="s">
        <v>470</v>
      </c>
      <c r="D9" s="4" t="s">
        <v>470</v>
      </c>
    </row>
    <row r="10" spans="1:4">
      <c r="A10" s="4" t="s">
        <v>504</v>
      </c>
    </row>
    <row r="11" spans="1:4">
      <c r="A11" s="3" t="s">
        <v>288</v>
      </c>
    </row>
    <row r="12" spans="1:4">
      <c r="A12" s="4" t="s">
        <v>501</v>
      </c>
      <c r="C12" s="6" t="n">
        <v>83789</v>
      </c>
      <c r="D12" s="6" t="n">
        <v>59258</v>
      </c>
    </row>
    <row r="13" spans="1:4">
      <c r="A13" s="4" t="s">
        <v>503</v>
      </c>
      <c r="C13" s="4" t="s">
        <v>505</v>
      </c>
      <c r="D13" s="4" t="s">
        <v>506</v>
      </c>
    </row>
    <row r="14" spans="1:4">
      <c r="A14" s="4" t="s">
        <v>507</v>
      </c>
    </row>
    <row r="15" spans="1:4">
      <c r="A15" s="3" t="s">
        <v>288</v>
      </c>
    </row>
    <row r="16" spans="1:4">
      <c r="A16" s="4" t="s">
        <v>501</v>
      </c>
      <c r="C16" s="6" t="n">
        <v>66684</v>
      </c>
      <c r="D16" s="6" t="n">
        <v>66040</v>
      </c>
    </row>
    <row r="17" spans="1:4">
      <c r="A17" s="4" t="s">
        <v>503</v>
      </c>
      <c r="C17" s="4" t="s">
        <v>508</v>
      </c>
      <c r="D17" s="4" t="s">
        <v>509</v>
      </c>
    </row>
    <row r="18" spans="1:4">
      <c r="A18" s="4" t="s">
        <v>510</v>
      </c>
    </row>
    <row r="19" spans="1:4">
      <c r="A19" s="3" t="s">
        <v>288</v>
      </c>
    </row>
    <row r="20" spans="1:4">
      <c r="A20" s="4" t="s">
        <v>477</v>
      </c>
      <c r="C20" s="6" t="n">
        <v>115459</v>
      </c>
      <c r="D20" s="6" t="n">
        <v>92899</v>
      </c>
    </row>
    <row r="21" spans="1:4">
      <c r="A21" s="4" t="s">
        <v>500</v>
      </c>
      <c r="C21" s="4" t="s">
        <v>511</v>
      </c>
      <c r="D21" s="4" t="s">
        <v>512</v>
      </c>
    </row>
    <row r="22" spans="1:4">
      <c r="A22" s="4" t="s">
        <v>513</v>
      </c>
    </row>
    <row r="23" spans="1:4">
      <c r="A23" s="3" t="s">
        <v>288</v>
      </c>
    </row>
    <row r="24" spans="1:4">
      <c r="A24" s="4" t="s">
        <v>477</v>
      </c>
      <c r="C24" s="6" t="n">
        <v>35014</v>
      </c>
      <c r="D24" s="6" t="n">
        <v>32399</v>
      </c>
    </row>
    <row r="25" spans="1:4">
      <c r="A25" s="4" t="s">
        <v>500</v>
      </c>
      <c r="C25" s="4" t="s">
        <v>514</v>
      </c>
      <c r="D25" s="4" t="s">
        <v>515</v>
      </c>
    </row>
    <row r="26" spans="1:4"/>
    <row r="27" spans="1:4">
      <c r="A27" s="4" t="s">
        <v>34</v>
      </c>
      <c r="B27" s="4" t="s">
        <v>76</v>
      </c>
    </row>
  </sheetData>
  <mergeCells count="3">
    <mergeCell ref="A1:B1"/>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16</v>
      </c>
      <c r="C1" s="2" t="s">
        <v>2</v>
      </c>
      <c r="D1" s="2" t="s">
        <v>31</v>
      </c>
    </row>
    <row r="2" spans="1:4">
      <c r="A2" s="3" t="s">
        <v>517</v>
      </c>
    </row>
    <row r="3" spans="1:4">
      <c r="A3" s="4" t="s">
        <v>40</v>
      </c>
      <c r="B3" s="4" t="s">
        <v>34</v>
      </c>
      <c r="C3" s="6" t="n">
        <v>213068</v>
      </c>
      <c r="D3" s="6" t="n">
        <v>198356</v>
      </c>
    </row>
    <row r="4" spans="1:4">
      <c r="A4" s="4" t="s">
        <v>41</v>
      </c>
      <c r="C4" s="5" t="n">
        <v>159130</v>
      </c>
      <c r="D4" s="5" t="n">
        <v>94505</v>
      </c>
    </row>
    <row r="5" spans="1:4">
      <c r="A5" s="4" t="s">
        <v>42</v>
      </c>
      <c r="C5" s="5" t="n">
        <v>372198</v>
      </c>
      <c r="D5" s="5" t="n">
        <v>292861</v>
      </c>
    </row>
    <row r="6" spans="1:4">
      <c r="A6" s="4" t="s">
        <v>518</v>
      </c>
    </row>
    <row r="7" spans="1:4">
      <c r="A7" s="3" t="s">
        <v>517</v>
      </c>
    </row>
    <row r="8" spans="1:4">
      <c r="A8" s="4" t="s">
        <v>40</v>
      </c>
      <c r="C8" s="5" t="n">
        <v>112604</v>
      </c>
      <c r="D8" s="5" t="n">
        <v>106165</v>
      </c>
    </row>
    <row r="9" spans="1:4">
      <c r="A9" s="4" t="s">
        <v>519</v>
      </c>
    </row>
    <row r="10" spans="1:4">
      <c r="A10" s="3" t="s">
        <v>517</v>
      </c>
    </row>
    <row r="11" spans="1:4">
      <c r="A11" s="4" t="s">
        <v>40</v>
      </c>
      <c r="C11" s="5" t="n">
        <v>68854</v>
      </c>
      <c r="D11" s="5" t="n">
        <v>65516</v>
      </c>
    </row>
    <row r="12" spans="1:4">
      <c r="A12" s="4" t="s">
        <v>520</v>
      </c>
    </row>
    <row r="13" spans="1:4">
      <c r="A13" s="3" t="s">
        <v>517</v>
      </c>
    </row>
    <row r="14" spans="1:4">
      <c r="A14" s="4" t="s">
        <v>40</v>
      </c>
      <c r="C14" s="5" t="n">
        <v>5004</v>
      </c>
      <c r="D14" s="5" t="n">
        <v>4896</v>
      </c>
    </row>
    <row r="15" spans="1:4">
      <c r="A15" s="4" t="s">
        <v>521</v>
      </c>
    </row>
    <row r="16" spans="1:4">
      <c r="A16" s="3" t="s">
        <v>517</v>
      </c>
    </row>
    <row r="17" spans="1:4">
      <c r="A17" s="4" t="s">
        <v>40</v>
      </c>
      <c r="C17" s="5" t="n">
        <v>2336</v>
      </c>
      <c r="D17" s="5" t="n">
        <v>17</v>
      </c>
    </row>
    <row r="18" spans="1:4">
      <c r="A18" s="4" t="s">
        <v>522</v>
      </c>
    </row>
    <row r="19" spans="1:4">
      <c r="A19" s="3" t="s">
        <v>517</v>
      </c>
    </row>
    <row r="20" spans="1:4">
      <c r="A20" s="4" t="s">
        <v>40</v>
      </c>
      <c r="C20" s="5" t="n">
        <v>24270</v>
      </c>
      <c r="D20" s="5" t="n">
        <v>21762</v>
      </c>
    </row>
    <row r="21" spans="1:4">
      <c r="A21" s="4" t="s">
        <v>523</v>
      </c>
    </row>
    <row r="22" spans="1:4">
      <c r="A22" s="3" t="s">
        <v>517</v>
      </c>
    </row>
    <row r="23" spans="1:4">
      <c r="A23" s="4" t="s">
        <v>41</v>
      </c>
      <c r="C23" s="6" t="n">
        <v>159130</v>
      </c>
      <c r="D23" s="6" t="n">
        <v>94505</v>
      </c>
    </row>
    <row r="24" spans="1:4"/>
    <row r="25" spans="1:4">
      <c r="A25" s="4" t="s">
        <v>34</v>
      </c>
      <c r="B25" s="4" t="s">
        <v>76</v>
      </c>
    </row>
  </sheetData>
  <mergeCells count="3">
    <mergeCell ref="A1:B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524</v>
      </c>
      <c r="C1" s="2" t="s">
        <v>1</v>
      </c>
      <c r="D1" s="2" t="s">
        <v>484</v>
      </c>
    </row>
    <row r="2" spans="1:4">
      <c r="C2" s="2" t="s">
        <v>2</v>
      </c>
      <c r="D2" s="2" t="s">
        <v>31</v>
      </c>
    </row>
    <row r="3" spans="1:4">
      <c r="A3" s="3" t="s">
        <v>517</v>
      </c>
    </row>
    <row r="4" spans="1:4">
      <c r="A4" s="4" t="s">
        <v>518</v>
      </c>
      <c r="B4" s="4" t="s">
        <v>34</v>
      </c>
      <c r="C4" s="6" t="n">
        <v>213068</v>
      </c>
      <c r="D4" s="6" t="n">
        <v>198356</v>
      </c>
    </row>
    <row r="5" spans="1:4">
      <c r="A5" s="4" t="s">
        <v>525</v>
      </c>
      <c r="C5" s="5" t="n">
        <v>68900</v>
      </c>
      <c r="D5" s="5" t="n">
        <v>65500</v>
      </c>
    </row>
    <row r="6" spans="1:4">
      <c r="A6" s="4" t="s">
        <v>520</v>
      </c>
      <c r="C6" s="5" t="n">
        <v>5000</v>
      </c>
      <c r="D6" s="5" t="n">
        <v>4900</v>
      </c>
    </row>
    <row r="7" spans="1:4">
      <c r="A7" s="4" t="s">
        <v>471</v>
      </c>
      <c r="C7" s="5" t="n">
        <v>2336</v>
      </c>
      <c r="D7" s="5" t="n">
        <v>17</v>
      </c>
    </row>
    <row r="8" spans="1:4">
      <c r="A8" s="4" t="s">
        <v>526</v>
      </c>
      <c r="C8" s="5" t="n">
        <v>24300</v>
      </c>
      <c r="D8" s="5" t="n">
        <v>21800</v>
      </c>
    </row>
    <row r="9" spans="1:4">
      <c r="A9" s="4" t="s">
        <v>527</v>
      </c>
      <c r="C9" s="5" t="n">
        <v>159100</v>
      </c>
      <c r="D9" s="5" t="n">
        <v>94500</v>
      </c>
    </row>
    <row r="10" spans="1:4">
      <c r="A10" s="4" t="s">
        <v>528</v>
      </c>
      <c r="C10" s="5" t="n">
        <v>-1500</v>
      </c>
      <c r="D10" s="5" t="n">
        <v>8800</v>
      </c>
    </row>
    <row r="11" spans="1:4">
      <c r="A11" s="4" t="s">
        <v>529</v>
      </c>
      <c r="C11" s="5" t="n">
        <v>5276</v>
      </c>
      <c r="D11" s="5" t="n">
        <v>4424</v>
      </c>
    </row>
    <row r="12" spans="1:4">
      <c r="A12" s="4" t="s">
        <v>518</v>
      </c>
    </row>
    <row r="13" spans="1:4">
      <c r="A13" s="3" t="s">
        <v>517</v>
      </c>
    </row>
    <row r="14" spans="1:4">
      <c r="A14" s="4" t="s">
        <v>518</v>
      </c>
      <c r="C14" s="6" t="n">
        <v>112604</v>
      </c>
      <c r="D14" s="6" t="n">
        <v>106165</v>
      </c>
    </row>
    <row r="15" spans="1:4"/>
    <row r="16" spans="1:4">
      <c r="A16" s="4" t="s">
        <v>34</v>
      </c>
      <c r="B16" s="4" t="s">
        <v>76</v>
      </c>
    </row>
  </sheetData>
  <mergeCells count="3">
    <mergeCell ref="A1:B2"/>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100</v>
      </c>
      <c r="D2" s="2" t="s">
        <v>31</v>
      </c>
    </row>
    <row r="3" spans="1:4">
      <c r="A3" s="3" t="s">
        <v>358</v>
      </c>
    </row>
    <row r="4" spans="1:4">
      <c r="A4" s="4" t="s">
        <v>531</v>
      </c>
      <c r="B4" s="6" t="n">
        <v>13116</v>
      </c>
      <c r="D4" s="6" t="n">
        <v>12984</v>
      </c>
    </row>
    <row r="5" spans="1:4">
      <c r="A5" s="4" t="s">
        <v>532</v>
      </c>
      <c r="B5" s="5" t="n">
        <v>-7810</v>
      </c>
      <c r="D5" s="5" t="n">
        <v>-7395</v>
      </c>
    </row>
    <row r="6" spans="1:4">
      <c r="A6" s="4" t="s">
        <v>47</v>
      </c>
      <c r="B6" s="5" t="n">
        <v>6448</v>
      </c>
      <c r="D6" s="5" t="n">
        <v>6731</v>
      </c>
    </row>
    <row r="7" spans="1:4">
      <c r="A7" s="4" t="s">
        <v>533</v>
      </c>
      <c r="B7" s="5" t="n">
        <v>415</v>
      </c>
      <c r="C7" s="6" t="n">
        <v>445</v>
      </c>
    </row>
    <row r="8" spans="1:4">
      <c r="A8" s="4" t="s">
        <v>534</v>
      </c>
    </row>
    <row r="9" spans="1:4">
      <c r="A9" s="3" t="s">
        <v>358</v>
      </c>
    </row>
    <row r="10" spans="1:4">
      <c r="A10" s="4" t="s">
        <v>531</v>
      </c>
      <c r="B10" s="5" t="n">
        <v>2080</v>
      </c>
      <c r="D10" s="5" t="n">
        <v>2080</v>
      </c>
    </row>
    <row r="11" spans="1:4">
      <c r="A11" s="4" t="s">
        <v>535</v>
      </c>
    </row>
    <row r="12" spans="1:4">
      <c r="A12" s="3" t="s">
        <v>358</v>
      </c>
    </row>
    <row r="13" spans="1:4">
      <c r="A13" s="4" t="s">
        <v>531</v>
      </c>
      <c r="B13" s="5" t="n">
        <v>802</v>
      </c>
      <c r="D13" s="5" t="n">
        <v>798</v>
      </c>
    </row>
    <row r="14" spans="1:4">
      <c r="A14" s="4" t="s">
        <v>536</v>
      </c>
    </row>
    <row r="15" spans="1:4">
      <c r="A15" s="3" t="s">
        <v>358</v>
      </c>
    </row>
    <row r="16" spans="1:4">
      <c r="A16" s="4" t="s">
        <v>531</v>
      </c>
      <c r="B16" s="5" t="n">
        <v>4215</v>
      </c>
      <c r="D16" s="5" t="n">
        <v>4111</v>
      </c>
    </row>
    <row r="17" spans="1:4">
      <c r="A17" s="4" t="s">
        <v>537</v>
      </c>
    </row>
    <row r="18" spans="1:4">
      <c r="A18" s="3" t="s">
        <v>358</v>
      </c>
    </row>
    <row r="19" spans="1:4">
      <c r="A19" s="4" t="s">
        <v>531</v>
      </c>
      <c r="B19" s="5" t="n">
        <v>2896</v>
      </c>
      <c r="D19" s="5" t="n">
        <v>2872</v>
      </c>
    </row>
    <row r="20" spans="1:4">
      <c r="A20" s="4" t="s">
        <v>538</v>
      </c>
    </row>
    <row r="21" spans="1:4">
      <c r="A21" s="3" t="s">
        <v>358</v>
      </c>
    </row>
    <row r="22" spans="1:4">
      <c r="A22" s="4" t="s">
        <v>531</v>
      </c>
      <c r="B22" s="5" t="n">
        <v>319</v>
      </c>
      <c r="D22" s="5" t="n">
        <v>319</v>
      </c>
    </row>
    <row r="23" spans="1:4">
      <c r="A23" s="4" t="s">
        <v>539</v>
      </c>
    </row>
    <row r="24" spans="1:4">
      <c r="A24" s="3" t="s">
        <v>358</v>
      </c>
    </row>
    <row r="25" spans="1:4">
      <c r="A25" s="4" t="s">
        <v>531</v>
      </c>
      <c r="B25" s="5" t="n">
        <v>2804</v>
      </c>
      <c r="D25" s="5" t="n">
        <v>2804</v>
      </c>
    </row>
    <row r="26" spans="1:4">
      <c r="A26" s="4" t="s">
        <v>540</v>
      </c>
    </row>
    <row r="27" spans="1:4">
      <c r="A27" s="3" t="s">
        <v>358</v>
      </c>
    </row>
    <row r="28" spans="1:4">
      <c r="A28" s="4" t="s">
        <v>47</v>
      </c>
      <c r="B28" s="5" t="n">
        <v>1106</v>
      </c>
      <c r="D28" s="5" t="n">
        <v>1106</v>
      </c>
    </row>
    <row r="29" spans="1:4">
      <c r="A29" s="4" t="s">
        <v>541</v>
      </c>
    </row>
    <row r="30" spans="1:4">
      <c r="A30" s="3" t="s">
        <v>358</v>
      </c>
    </row>
    <row r="31" spans="1:4">
      <c r="A31" s="4" t="s">
        <v>47</v>
      </c>
      <c r="B31" s="6" t="n">
        <v>36</v>
      </c>
      <c r="D31" s="6"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481014</v>
      </c>
      <c r="C4" s="6" t="n">
        <v>1565090</v>
      </c>
    </row>
    <row r="5" spans="1:3">
      <c r="A5" s="4" t="s">
        <v>103</v>
      </c>
      <c r="B5" s="5" t="n">
        <v>1472674</v>
      </c>
      <c r="C5" s="5" t="n">
        <v>1556615</v>
      </c>
    </row>
    <row r="6" spans="1:3">
      <c r="A6" s="4" t="s">
        <v>104</v>
      </c>
      <c r="B6" s="5" t="n">
        <v>8340</v>
      </c>
      <c r="C6" s="5" t="n">
        <v>8475</v>
      </c>
    </row>
    <row r="7" spans="1:3">
      <c r="A7" s="4" t="s">
        <v>105</v>
      </c>
      <c r="B7" s="5" t="n">
        <v>-8270</v>
      </c>
      <c r="C7" s="5" t="n">
        <v>-7719</v>
      </c>
    </row>
    <row r="8" spans="1:3">
      <c r="A8" s="4" t="s">
        <v>106</v>
      </c>
      <c r="B8" s="5" t="n">
        <v>5768</v>
      </c>
      <c r="C8" s="5" t="n">
        <v>4551</v>
      </c>
    </row>
    <row r="9" spans="1:3">
      <c r="A9" s="4" t="s">
        <v>107</v>
      </c>
      <c r="B9" s="5" t="n">
        <v>-5142</v>
      </c>
      <c r="C9" s="5" t="n">
        <v>-3552</v>
      </c>
    </row>
    <row r="10" spans="1:3">
      <c r="A10" s="4" t="s">
        <v>108</v>
      </c>
      <c r="B10" s="5" t="n">
        <v>-166</v>
      </c>
      <c r="C10" s="5" t="n">
        <v>248</v>
      </c>
    </row>
    <row r="11" spans="1:3">
      <c r="A11" s="4" t="s">
        <v>109</v>
      </c>
      <c r="B11" s="5" t="n">
        <v>-122</v>
      </c>
      <c r="C11" s="5" t="n">
        <v>-70</v>
      </c>
    </row>
    <row r="12" spans="1:3">
      <c r="A12" s="4" t="s">
        <v>110</v>
      </c>
      <c r="B12" s="5" t="n">
        <v>408</v>
      </c>
      <c r="C12" s="5" t="n">
        <v>1933</v>
      </c>
    </row>
    <row r="13" spans="1:3">
      <c r="A13" s="4" t="s">
        <v>111</v>
      </c>
      <c r="B13" s="5" t="n">
        <v>-105</v>
      </c>
      <c r="C13" s="5" t="n">
        <v>-499</v>
      </c>
    </row>
    <row r="14" spans="1:3">
      <c r="A14" s="4" t="s">
        <v>112</v>
      </c>
      <c r="B14" s="5" t="n">
        <v>303</v>
      </c>
      <c r="C14" s="5" t="n">
        <v>1434</v>
      </c>
    </row>
    <row r="15" spans="1:3">
      <c r="A15" s="4" t="s">
        <v>113</v>
      </c>
      <c r="B15" s="5" t="n">
        <v>175</v>
      </c>
      <c r="C15" s="5" t="n">
        <v>-47</v>
      </c>
    </row>
    <row r="16" spans="1:3">
      <c r="A16" s="4" t="s">
        <v>114</v>
      </c>
      <c r="B16" s="6" t="n">
        <v>128</v>
      </c>
      <c r="C16" s="6" t="n">
        <v>1481</v>
      </c>
    </row>
    <row r="17" spans="1:3">
      <c r="A17" s="3" t="s">
        <v>115</v>
      </c>
    </row>
    <row r="18" spans="1:3">
      <c r="A18" s="4" t="s">
        <v>116</v>
      </c>
      <c r="B18" s="7" t="n">
        <v>0.02</v>
      </c>
      <c r="C18" s="7" t="n">
        <v>0.21</v>
      </c>
    </row>
    <row r="19" spans="1:3">
      <c r="A19" s="4" t="s">
        <v>117</v>
      </c>
      <c r="B19" s="7" t="n">
        <v>0.02</v>
      </c>
      <c r="C19" s="7" t="n">
        <v>0.21</v>
      </c>
    </row>
    <row r="20" spans="1:3">
      <c r="A20" s="3" t="s">
        <v>118</v>
      </c>
    </row>
    <row r="21" spans="1:3">
      <c r="A21" s="4" t="s">
        <v>119</v>
      </c>
      <c r="B21" s="5" t="n">
        <v>7031400</v>
      </c>
      <c r="C21" s="5" t="n">
        <v>7031400</v>
      </c>
    </row>
    <row r="22" spans="1:3">
      <c r="A22" s="4" t="s">
        <v>120</v>
      </c>
      <c r="B22" s="5" t="n">
        <v>7091000</v>
      </c>
      <c r="C22" s="5" t="n">
        <v>7091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542</v>
      </c>
      <c r="B1" s="2" t="s">
        <v>543</v>
      </c>
      <c r="C1" s="2" t="s">
        <v>1</v>
      </c>
    </row>
    <row r="2" spans="1:6">
      <c r="B2" s="2" t="s">
        <v>544</v>
      </c>
      <c r="C2" s="2" t="s">
        <v>2</v>
      </c>
      <c r="D2" s="2" t="s">
        <v>100</v>
      </c>
      <c r="E2" s="2" t="s">
        <v>31</v>
      </c>
      <c r="F2" s="2" t="s">
        <v>545</v>
      </c>
    </row>
    <row r="3" spans="1:6">
      <c r="A3" s="3" t="s">
        <v>546</v>
      </c>
    </row>
    <row r="4" spans="1:6">
      <c r="A4" s="4" t="s">
        <v>48</v>
      </c>
      <c r="C4" s="6" t="n">
        <v>8881</v>
      </c>
      <c r="E4" s="6" t="n">
        <v>8881</v>
      </c>
    </row>
    <row r="5" spans="1:6">
      <c r="A5" s="4" t="s">
        <v>547</v>
      </c>
      <c r="C5" s="6" t="n">
        <v>253</v>
      </c>
      <c r="D5" s="6" t="n">
        <v>252</v>
      </c>
    </row>
    <row r="6" spans="1:6">
      <c r="A6" s="4" t="s">
        <v>548</v>
      </c>
      <c r="D6" s="6" t="n">
        <v>2700</v>
      </c>
    </row>
    <row r="7" spans="1:6">
      <c r="A7" s="4" t="s">
        <v>549</v>
      </c>
    </row>
    <row r="8" spans="1:6">
      <c r="A8" s="3" t="s">
        <v>546</v>
      </c>
    </row>
    <row r="9" spans="1:6">
      <c r="A9" s="4" t="s">
        <v>550</v>
      </c>
      <c r="B9" s="6" t="n">
        <v>2500</v>
      </c>
    </row>
    <row r="10" spans="1:6">
      <c r="A10" s="4" t="s">
        <v>551</v>
      </c>
      <c r="B10" s="6" t="n">
        <v>4300</v>
      </c>
    </row>
    <row r="11" spans="1:6">
      <c r="A11" s="4" t="s">
        <v>552</v>
      </c>
    </row>
    <row r="12" spans="1:6">
      <c r="A12" s="3" t="s">
        <v>546</v>
      </c>
    </row>
    <row r="13" spans="1:6">
      <c r="A13" s="4" t="s">
        <v>553</v>
      </c>
      <c r="F13" s="6" t="n">
        <v>5000</v>
      </c>
    </row>
    <row r="14" spans="1:6">
      <c r="A14" s="4" t="s">
        <v>48</v>
      </c>
      <c r="F14" s="6" t="n">
        <v>1400</v>
      </c>
    </row>
    <row r="15" spans="1:6">
      <c r="A15" s="4" t="s">
        <v>375</v>
      </c>
    </row>
    <row r="16" spans="1:6">
      <c r="A16" s="3" t="s">
        <v>546</v>
      </c>
    </row>
    <row r="17" spans="1:6">
      <c r="A17" s="4" t="s">
        <v>378</v>
      </c>
      <c r="C17" s="4" t="s">
        <v>377</v>
      </c>
    </row>
    <row r="18" spans="1:6">
      <c r="A18" s="4" t="s">
        <v>379</v>
      </c>
    </row>
    <row r="19" spans="1:6">
      <c r="A19" s="3" t="s">
        <v>546</v>
      </c>
    </row>
    <row r="20" spans="1:6">
      <c r="A20" s="4" t="s">
        <v>378</v>
      </c>
      <c r="C20" s="4" t="s">
        <v>38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1</v>
      </c>
    </row>
    <row r="3" spans="1:3">
      <c r="A3" s="3" t="s">
        <v>555</v>
      </c>
    </row>
    <row r="4" spans="1:3">
      <c r="A4" s="4" t="s">
        <v>556</v>
      </c>
      <c r="B4" s="6" t="n">
        <v>15897</v>
      </c>
      <c r="C4" s="6" t="n">
        <v>15897</v>
      </c>
    </row>
    <row r="5" spans="1:3">
      <c r="A5" s="4" t="s">
        <v>557</v>
      </c>
      <c r="B5" s="5" t="n">
        <v>-9007</v>
      </c>
      <c r="C5" s="5" t="n">
        <v>-8754</v>
      </c>
    </row>
    <row r="6" spans="1:3">
      <c r="A6" s="4" t="s">
        <v>558</v>
      </c>
      <c r="B6" s="5" t="n">
        <v>-1291</v>
      </c>
      <c r="C6" s="5" t="n">
        <v>-1291</v>
      </c>
    </row>
    <row r="7" spans="1:3">
      <c r="A7" s="4" t="s">
        <v>559</v>
      </c>
      <c r="B7" s="5" t="n">
        <v>5599</v>
      </c>
      <c r="C7" s="5" t="n">
        <v>5852</v>
      </c>
    </row>
    <row r="8" spans="1:3">
      <c r="A8" s="4" t="s">
        <v>560</v>
      </c>
      <c r="B8" s="5" t="n">
        <v>10245</v>
      </c>
      <c r="C8" s="5" t="n">
        <v>10245</v>
      </c>
    </row>
    <row r="9" spans="1:3">
      <c r="A9" s="4" t="s">
        <v>558</v>
      </c>
      <c r="B9" s="5" t="n">
        <v>-1364</v>
      </c>
      <c r="C9" s="5" t="n">
        <v>-1364</v>
      </c>
    </row>
    <row r="10" spans="1:3">
      <c r="A10" s="4" t="s">
        <v>48</v>
      </c>
      <c r="B10" s="5" t="n">
        <v>8881</v>
      </c>
      <c r="C10" s="5" t="n">
        <v>8881</v>
      </c>
    </row>
    <row r="11" spans="1:3">
      <c r="A11" s="4" t="s">
        <v>561</v>
      </c>
    </row>
    <row r="12" spans="1:3">
      <c r="A12" s="3" t="s">
        <v>555</v>
      </c>
    </row>
    <row r="13" spans="1:3">
      <c r="A13" s="4" t="s">
        <v>556</v>
      </c>
      <c r="B13" s="5" t="n">
        <v>8848</v>
      </c>
      <c r="C13" s="5" t="n">
        <v>8848</v>
      </c>
    </row>
    <row r="14" spans="1:3">
      <c r="A14" s="4" t="s">
        <v>557</v>
      </c>
      <c r="B14" s="5" t="n">
        <v>-6605</v>
      </c>
      <c r="C14" s="5" t="n">
        <v>-6376</v>
      </c>
    </row>
    <row r="15" spans="1:3">
      <c r="A15" s="4" t="s">
        <v>559</v>
      </c>
      <c r="B15" s="5" t="n">
        <v>2243</v>
      </c>
      <c r="C15" s="5" t="n">
        <v>2472</v>
      </c>
    </row>
    <row r="16" spans="1:3">
      <c r="A16" s="4" t="s">
        <v>562</v>
      </c>
    </row>
    <row r="17" spans="1:3">
      <c r="A17" s="3" t="s">
        <v>555</v>
      </c>
    </row>
    <row r="18" spans="1:3">
      <c r="A18" s="4" t="s">
        <v>556</v>
      </c>
      <c r="B18" s="5" t="n">
        <v>2300</v>
      </c>
      <c r="C18" s="5" t="n">
        <v>2300</v>
      </c>
    </row>
    <row r="19" spans="1:3">
      <c r="A19" s="4" t="s">
        <v>557</v>
      </c>
      <c r="B19" s="5" t="n">
        <v>-2138</v>
      </c>
      <c r="C19" s="5" t="n">
        <v>-2122</v>
      </c>
    </row>
    <row r="20" spans="1:3">
      <c r="A20" s="4" t="s">
        <v>559</v>
      </c>
      <c r="B20" s="6" t="n">
        <v>162</v>
      </c>
      <c r="C20" s="5" t="n">
        <v>178</v>
      </c>
    </row>
    <row r="21" spans="1:3">
      <c r="A21" s="4" t="s">
        <v>563</v>
      </c>
    </row>
    <row r="22" spans="1:3">
      <c r="A22" s="3" t="s">
        <v>555</v>
      </c>
    </row>
    <row r="23" spans="1:3">
      <c r="A23" s="4" t="s">
        <v>378</v>
      </c>
      <c r="B23" s="4" t="s">
        <v>377</v>
      </c>
    </row>
    <row r="24" spans="1:3">
      <c r="A24" s="4" t="s">
        <v>556</v>
      </c>
      <c r="B24" s="6" t="n">
        <v>295</v>
      </c>
      <c r="C24" s="5" t="n">
        <v>295</v>
      </c>
    </row>
    <row r="25" spans="1:3">
      <c r="A25" s="4" t="s">
        <v>557</v>
      </c>
      <c r="B25" s="5" t="n">
        <v>-264</v>
      </c>
      <c r="C25" s="5" t="n">
        <v>-256</v>
      </c>
    </row>
    <row r="26" spans="1:3">
      <c r="A26" s="4" t="s">
        <v>559</v>
      </c>
      <c r="B26" s="5" t="n">
        <v>31</v>
      </c>
      <c r="C26" s="5" t="n">
        <v>39</v>
      </c>
    </row>
    <row r="27" spans="1:3">
      <c r="A27" s="4" t="s">
        <v>564</v>
      </c>
    </row>
    <row r="28" spans="1:3">
      <c r="A28" s="3" t="s">
        <v>555</v>
      </c>
    </row>
    <row r="29" spans="1:3">
      <c r="A29" s="4" t="s">
        <v>556</v>
      </c>
      <c r="B29" s="5" t="n">
        <v>11443</v>
      </c>
      <c r="C29" s="5" t="n">
        <v>11443</v>
      </c>
    </row>
    <row r="30" spans="1:3">
      <c r="A30" s="4" t="s">
        <v>557</v>
      </c>
      <c r="B30" s="5" t="n">
        <v>-9007</v>
      </c>
      <c r="C30" s="5" t="n">
        <v>-8754</v>
      </c>
    </row>
    <row r="31" spans="1:3">
      <c r="A31" s="4" t="s">
        <v>559</v>
      </c>
      <c r="B31" s="5" t="n">
        <v>2436</v>
      </c>
      <c r="C31" s="5" t="n">
        <v>2689</v>
      </c>
    </row>
    <row r="32" spans="1:3">
      <c r="A32" s="4" t="s">
        <v>565</v>
      </c>
    </row>
    <row r="33" spans="1:3">
      <c r="A33" s="3" t="s">
        <v>555</v>
      </c>
    </row>
    <row r="34" spans="1:3">
      <c r="A34" s="4" t="s">
        <v>566</v>
      </c>
      <c r="B34" s="5" t="n">
        <v>4454</v>
      </c>
      <c r="C34" s="5" t="n">
        <v>4454</v>
      </c>
    </row>
    <row r="35" spans="1:3">
      <c r="A35" s="4" t="s">
        <v>558</v>
      </c>
      <c r="B35" s="5" t="n">
        <v>-1291</v>
      </c>
      <c r="C35" s="5" t="n">
        <v>-1291</v>
      </c>
    </row>
    <row r="36" spans="1:3">
      <c r="A36" s="4" t="s">
        <v>567</v>
      </c>
      <c r="B36" s="6" t="n">
        <v>3163</v>
      </c>
      <c r="C36" s="6" t="n">
        <v>3163</v>
      </c>
    </row>
    <row r="37" spans="1:3">
      <c r="A37" s="4" t="s">
        <v>375</v>
      </c>
    </row>
    <row r="38" spans="1:3">
      <c r="A38" s="3" t="s">
        <v>555</v>
      </c>
    </row>
    <row r="39" spans="1:3">
      <c r="A39" s="4" t="s">
        <v>378</v>
      </c>
      <c r="B39" s="4" t="s">
        <v>377</v>
      </c>
    </row>
    <row r="40" spans="1:3">
      <c r="A40" s="4" t="s">
        <v>568</v>
      </c>
    </row>
    <row r="41" spans="1:3">
      <c r="A41" s="3" t="s">
        <v>555</v>
      </c>
    </row>
    <row r="42" spans="1:3">
      <c r="A42" s="4" t="s">
        <v>378</v>
      </c>
      <c r="B42" s="4" t="s">
        <v>569</v>
      </c>
    </row>
    <row r="43" spans="1:3">
      <c r="A43" s="4" t="s">
        <v>570</v>
      </c>
    </row>
    <row r="44" spans="1:3">
      <c r="A44" s="3" t="s">
        <v>555</v>
      </c>
    </row>
    <row r="45" spans="1:3">
      <c r="A45" s="4" t="s">
        <v>378</v>
      </c>
      <c r="B45" s="4" t="s">
        <v>377</v>
      </c>
    </row>
    <row r="46" spans="1:3">
      <c r="A46" s="4" t="s">
        <v>379</v>
      </c>
    </row>
    <row r="47" spans="1:3">
      <c r="A47" s="3" t="s">
        <v>555</v>
      </c>
    </row>
    <row r="48" spans="1:3">
      <c r="A48" s="4" t="s">
        <v>378</v>
      </c>
      <c r="B48" s="4" t="s">
        <v>381</v>
      </c>
    </row>
    <row r="49" spans="1:3">
      <c r="A49" s="4" t="s">
        <v>571</v>
      </c>
    </row>
    <row r="50" spans="1:3">
      <c r="A50" s="3" t="s">
        <v>555</v>
      </c>
    </row>
    <row r="51" spans="1:3">
      <c r="A51" s="4" t="s">
        <v>378</v>
      </c>
      <c r="B51" s="4" t="s">
        <v>381</v>
      </c>
    </row>
    <row r="52" spans="1:3">
      <c r="A52" s="4" t="s">
        <v>572</v>
      </c>
    </row>
    <row r="53" spans="1:3">
      <c r="A53" s="3" t="s">
        <v>555</v>
      </c>
    </row>
    <row r="54" spans="1:3">
      <c r="A54" s="4" t="s">
        <v>378</v>
      </c>
      <c r="B54"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97</v>
      </c>
    </row>
    <row r="2" spans="1:2">
      <c r="A2" s="3" t="s">
        <v>184</v>
      </c>
    </row>
    <row r="3" spans="1:2">
      <c r="A3" s="4" t="s">
        <v>574</v>
      </c>
      <c r="B3" s="6" t="n">
        <v>758</v>
      </c>
    </row>
    <row r="4" spans="1:2">
      <c r="A4" s="4" t="s">
        <v>386</v>
      </c>
      <c r="B4" s="5" t="n">
        <v>599</v>
      </c>
    </row>
    <row r="5" spans="1:2">
      <c r="A5" s="4" t="s">
        <v>387</v>
      </c>
      <c r="B5" s="5" t="n">
        <v>571</v>
      </c>
    </row>
    <row r="6" spans="1:2">
      <c r="A6" s="4" t="s">
        <v>388</v>
      </c>
      <c r="B6" s="5" t="n">
        <v>128</v>
      </c>
    </row>
    <row r="7" spans="1:2">
      <c r="A7" s="4" t="s">
        <v>389</v>
      </c>
      <c r="B7" s="5" t="n">
        <v>47</v>
      </c>
    </row>
    <row r="8" spans="1:2">
      <c r="A8" s="4" t="s">
        <v>390</v>
      </c>
      <c r="B8" s="5" t="n">
        <v>333</v>
      </c>
    </row>
    <row r="9" spans="1:2">
      <c r="A9" s="4" t="s">
        <v>122</v>
      </c>
      <c r="B9" s="6" t="n">
        <v>24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575</v>
      </c>
      <c r="B1" s="2" t="s">
        <v>576</v>
      </c>
      <c r="C1" s="2" t="s">
        <v>397</v>
      </c>
    </row>
    <row r="2" spans="1:3">
      <c r="A2" s="3" t="s">
        <v>577</v>
      </c>
    </row>
    <row r="3" spans="1:3">
      <c r="A3" s="4" t="s">
        <v>578</v>
      </c>
      <c r="B3" s="5" t="n">
        <v>3</v>
      </c>
    </row>
    <row r="4" spans="1:3">
      <c r="A4" s="4" t="s">
        <v>579</v>
      </c>
      <c r="B4" s="6" t="n">
        <v>11897</v>
      </c>
      <c r="C4" s="6" t="n">
        <v>11885</v>
      </c>
    </row>
    <row r="5" spans="1:3">
      <c r="A5" s="4" t="s">
        <v>580</v>
      </c>
    </row>
    <row r="6" spans="1:3">
      <c r="A6" s="3" t="s">
        <v>577</v>
      </c>
    </row>
    <row r="7" spans="1:3">
      <c r="A7" s="4" t="s">
        <v>579</v>
      </c>
      <c r="B7" s="6" t="n">
        <v>2006</v>
      </c>
      <c r="C7" s="6" t="n">
        <v>2000</v>
      </c>
    </row>
    <row r="8" spans="1:3">
      <c r="A8" s="4" t="s">
        <v>581</v>
      </c>
      <c r="B8" s="4" t="s">
        <v>582</v>
      </c>
      <c r="C8" s="4" t="s">
        <v>582</v>
      </c>
    </row>
    <row r="9" spans="1:3">
      <c r="A9" s="4" t="s">
        <v>583</v>
      </c>
    </row>
    <row r="10" spans="1:3">
      <c r="A10" s="3" t="s">
        <v>577</v>
      </c>
    </row>
    <row r="11" spans="1:3">
      <c r="A11" s="4" t="s">
        <v>579</v>
      </c>
      <c r="B11" s="6" t="n">
        <v>9046</v>
      </c>
      <c r="C11" s="6" t="n">
        <v>9059</v>
      </c>
    </row>
    <row r="12" spans="1:3">
      <c r="A12" s="4" t="s">
        <v>581</v>
      </c>
      <c r="B12" s="4" t="s">
        <v>584</v>
      </c>
      <c r="C12" s="4" t="s">
        <v>584</v>
      </c>
    </row>
    <row r="13" spans="1:3">
      <c r="A13" s="4" t="s">
        <v>585</v>
      </c>
    </row>
    <row r="14" spans="1:3">
      <c r="A14" s="3" t="s">
        <v>577</v>
      </c>
    </row>
    <row r="15" spans="1:3">
      <c r="A15" s="4" t="s">
        <v>579</v>
      </c>
      <c r="B15" s="6" t="n">
        <v>845</v>
      </c>
      <c r="C15" s="6" t="n">
        <v>826</v>
      </c>
    </row>
    <row r="16" spans="1:3">
      <c r="A16" s="4" t="s">
        <v>581</v>
      </c>
      <c r="B16" s="4" t="s">
        <v>407</v>
      </c>
      <c r="C16" s="4" t="s">
        <v>4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6</v>
      </c>
      <c r="B1" s="2" t="s">
        <v>2</v>
      </c>
      <c r="C1" s="2" t="s">
        <v>31</v>
      </c>
    </row>
    <row r="2" spans="1:3">
      <c r="A2" s="3" t="s">
        <v>190</v>
      </c>
    </row>
    <row r="3" spans="1:3">
      <c r="A3" s="4" t="s">
        <v>587</v>
      </c>
      <c r="B3" s="6" t="n">
        <v>12644</v>
      </c>
      <c r="C3" s="6" t="n">
        <v>1246</v>
      </c>
    </row>
    <row r="4" spans="1:3">
      <c r="A4" s="4" t="s">
        <v>588</v>
      </c>
      <c r="B4" s="5" t="n">
        <v>66366</v>
      </c>
      <c r="C4" s="5" t="n">
        <v>57643</v>
      </c>
    </row>
    <row r="5" spans="1:3">
      <c r="A5" s="4" t="s">
        <v>589</v>
      </c>
      <c r="B5" s="5" t="n">
        <v>4734</v>
      </c>
      <c r="C5" s="5" t="n">
        <v>1592</v>
      </c>
    </row>
    <row r="6" spans="1:3">
      <c r="A6" s="4" t="s">
        <v>590</v>
      </c>
      <c r="B6" s="5" t="n">
        <v>1661</v>
      </c>
      <c r="C6" s="5" t="n">
        <v>1699</v>
      </c>
    </row>
    <row r="7" spans="1:3">
      <c r="A7" s="4" t="s">
        <v>58</v>
      </c>
      <c r="B7" s="6" t="n">
        <v>85405</v>
      </c>
      <c r="C7" s="6" t="n">
        <v>62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592</v>
      </c>
    </row>
    <row r="3" spans="1:3">
      <c r="A3" s="4" t="s">
        <v>593</v>
      </c>
      <c r="B3" s="6" t="n">
        <v>23083</v>
      </c>
      <c r="C3" s="6" t="n">
        <v>2980</v>
      </c>
    </row>
    <row r="4" spans="1:3">
      <c r="A4" s="4" t="s">
        <v>594</v>
      </c>
      <c r="B4" s="5" t="n">
        <v>-3537</v>
      </c>
      <c r="C4" s="5" t="n">
        <v>-552</v>
      </c>
    </row>
    <row r="5" spans="1:3">
      <c r="A5" s="4" t="s">
        <v>595</v>
      </c>
      <c r="B5" s="5" t="n">
        <v>0</v>
      </c>
      <c r="C5" s="5" t="n">
        <v>0</v>
      </c>
    </row>
    <row r="6" spans="1:3">
      <c r="A6" s="4" t="s">
        <v>596</v>
      </c>
      <c r="B6" s="5" t="n">
        <v>19546</v>
      </c>
      <c r="C6" s="5" t="n">
        <v>2428</v>
      </c>
    </row>
    <row r="7" spans="1:3">
      <c r="A7" s="3" t="s">
        <v>597</v>
      </c>
    </row>
    <row r="8" spans="1:3">
      <c r="A8" s="4" t="s">
        <v>598</v>
      </c>
      <c r="B8" s="5" t="n">
        <v>15405</v>
      </c>
      <c r="C8" s="5" t="n">
        <v>19052</v>
      </c>
    </row>
    <row r="9" spans="1:3">
      <c r="A9" s="4" t="s">
        <v>594</v>
      </c>
      <c r="B9" s="5" t="n">
        <v>-2122</v>
      </c>
      <c r="C9" s="5" t="n">
        <v>-410</v>
      </c>
    </row>
    <row r="10" spans="1:3">
      <c r="A10" s="4" t="s">
        <v>595</v>
      </c>
      <c r="B10" s="5" t="n">
        <v>-6593</v>
      </c>
      <c r="C10" s="5" t="n">
        <v>-8671</v>
      </c>
    </row>
    <row r="11" spans="1:3">
      <c r="A11" s="4" t="s">
        <v>599</v>
      </c>
      <c r="B11" s="5" t="n">
        <v>6690</v>
      </c>
      <c r="C11" s="5" t="n">
        <v>9971</v>
      </c>
    </row>
    <row r="12" spans="1:3">
      <c r="A12" s="4" t="s">
        <v>600</v>
      </c>
    </row>
    <row r="13" spans="1:3">
      <c r="A13" s="3" t="s">
        <v>592</v>
      </c>
    </row>
    <row r="14" spans="1:3">
      <c r="A14" s="4" t="s">
        <v>593</v>
      </c>
      <c r="B14" s="5" t="n">
        <v>8497</v>
      </c>
      <c r="C14" s="5" t="n">
        <v>2874</v>
      </c>
    </row>
    <row r="15" spans="1:3">
      <c r="A15" s="4" t="s">
        <v>594</v>
      </c>
      <c r="B15" s="5" t="n">
        <v>-3537</v>
      </c>
      <c r="C15" s="5" t="n">
        <v>-552</v>
      </c>
    </row>
    <row r="16" spans="1:3">
      <c r="A16" s="4" t="s">
        <v>595</v>
      </c>
      <c r="B16" s="5" t="n">
        <v>0</v>
      </c>
      <c r="C16" s="5" t="n">
        <v>0</v>
      </c>
    </row>
    <row r="17" spans="1:3">
      <c r="A17" s="4" t="s">
        <v>596</v>
      </c>
      <c r="B17" s="5" t="n">
        <v>4960</v>
      </c>
      <c r="C17" s="5" t="n">
        <v>2322</v>
      </c>
    </row>
    <row r="18" spans="1:3">
      <c r="A18" s="3" t="s">
        <v>597</v>
      </c>
    </row>
    <row r="19" spans="1:3">
      <c r="A19" s="4" t="s">
        <v>598</v>
      </c>
      <c r="B19" s="5" t="n">
        <v>5237</v>
      </c>
      <c r="C19" s="5" t="n">
        <v>4093</v>
      </c>
    </row>
    <row r="20" spans="1:3">
      <c r="A20" s="4" t="s">
        <v>594</v>
      </c>
      <c r="B20" s="5" t="n">
        <v>-2122</v>
      </c>
      <c r="C20" s="5" t="n">
        <v>-271</v>
      </c>
    </row>
    <row r="21" spans="1:3">
      <c r="A21" s="4" t="s">
        <v>595</v>
      </c>
      <c r="B21" s="5" t="n">
        <v>0</v>
      </c>
      <c r="C21" s="5" t="n">
        <v>0</v>
      </c>
    </row>
    <row r="22" spans="1:3">
      <c r="A22" s="4" t="s">
        <v>599</v>
      </c>
      <c r="B22" s="5" t="n">
        <v>3115</v>
      </c>
      <c r="C22" s="5" t="n">
        <v>3822</v>
      </c>
    </row>
    <row r="23" spans="1:3">
      <c r="A23" s="4" t="s">
        <v>601</v>
      </c>
    </row>
    <row r="24" spans="1:3">
      <c r="A24" s="3" t="s">
        <v>592</v>
      </c>
    </row>
    <row r="25" spans="1:3">
      <c r="A25" s="4" t="s">
        <v>593</v>
      </c>
      <c r="B25" s="5" t="n">
        <v>11</v>
      </c>
      <c r="C25" s="5" t="n">
        <v>61</v>
      </c>
    </row>
    <row r="26" spans="1:3">
      <c r="A26" s="4" t="s">
        <v>594</v>
      </c>
      <c r="B26" s="5" t="n">
        <v>0</v>
      </c>
      <c r="C26" s="5" t="n">
        <v>0</v>
      </c>
    </row>
    <row r="27" spans="1:3">
      <c r="A27" s="4" t="s">
        <v>595</v>
      </c>
      <c r="B27" s="5" t="n">
        <v>0</v>
      </c>
      <c r="C27" s="5" t="n">
        <v>0</v>
      </c>
    </row>
    <row r="28" spans="1:3">
      <c r="A28" s="4" t="s">
        <v>596</v>
      </c>
      <c r="B28" s="5" t="n">
        <v>11</v>
      </c>
      <c r="C28" s="5" t="n">
        <v>61</v>
      </c>
    </row>
    <row r="29" spans="1:3">
      <c r="A29" s="4" t="s">
        <v>602</v>
      </c>
    </row>
    <row r="30" spans="1:3">
      <c r="A30" s="3" t="s">
        <v>597</v>
      </c>
    </row>
    <row r="31" spans="1:3">
      <c r="A31" s="4" t="s">
        <v>598</v>
      </c>
      <c r="B31" s="5" t="n">
        <v>10048</v>
      </c>
      <c r="C31" s="5" t="n">
        <v>11652</v>
      </c>
    </row>
    <row r="32" spans="1:3">
      <c r="A32" s="4" t="s">
        <v>594</v>
      </c>
      <c r="B32" s="5" t="n">
        <v>0</v>
      </c>
      <c r="C32" s="5" t="n">
        <v>0</v>
      </c>
    </row>
    <row r="33" spans="1:3">
      <c r="A33" s="4" t="s">
        <v>595</v>
      </c>
      <c r="B33" s="5" t="n">
        <v>-6593</v>
      </c>
      <c r="C33" s="5" t="n">
        <v>-8671</v>
      </c>
    </row>
    <row r="34" spans="1:3">
      <c r="A34" s="4" t="s">
        <v>599</v>
      </c>
      <c r="B34" s="5" t="n">
        <v>3455</v>
      </c>
      <c r="C34" s="5" t="n">
        <v>2981</v>
      </c>
    </row>
    <row r="35" spans="1:3">
      <c r="A35" s="4" t="s">
        <v>603</v>
      </c>
    </row>
    <row r="36" spans="1:3">
      <c r="A36" s="3" t="s">
        <v>597</v>
      </c>
    </row>
    <row r="37" spans="1:3">
      <c r="A37" s="4" t="s">
        <v>598</v>
      </c>
      <c r="B37" s="5" t="n">
        <v>13</v>
      </c>
      <c r="C37" s="5" t="n">
        <v>22</v>
      </c>
    </row>
    <row r="38" spans="1:3">
      <c r="A38" s="4" t="s">
        <v>594</v>
      </c>
      <c r="B38" s="5" t="n">
        <v>0</v>
      </c>
      <c r="C38" s="5" t="n">
        <v>0</v>
      </c>
    </row>
    <row r="39" spans="1:3">
      <c r="A39" s="4" t="s">
        <v>595</v>
      </c>
      <c r="B39" s="5" t="n">
        <v>0</v>
      </c>
      <c r="C39" s="5" t="n">
        <v>0</v>
      </c>
    </row>
    <row r="40" spans="1:3">
      <c r="A40" s="4" t="s">
        <v>599</v>
      </c>
      <c r="B40" s="5" t="n">
        <v>13</v>
      </c>
      <c r="C40" s="5" t="n">
        <v>22</v>
      </c>
    </row>
    <row r="41" spans="1:3">
      <c r="A41" s="4" t="s">
        <v>604</v>
      </c>
    </row>
    <row r="42" spans="1:3">
      <c r="A42" s="3" t="s">
        <v>592</v>
      </c>
    </row>
    <row r="43" spans="1:3">
      <c r="A43" s="4" t="s">
        <v>593</v>
      </c>
      <c r="B43" s="5" t="n">
        <v>3871</v>
      </c>
      <c r="C43" s="5" t="n">
        <v>2</v>
      </c>
    </row>
    <row r="44" spans="1:3">
      <c r="A44" s="4" t="s">
        <v>594</v>
      </c>
      <c r="B44" s="5" t="n">
        <v>0</v>
      </c>
      <c r="C44" s="5" t="n">
        <v>0</v>
      </c>
    </row>
    <row r="45" spans="1:3">
      <c r="A45" s="4" t="s">
        <v>595</v>
      </c>
      <c r="B45" s="5" t="n">
        <v>0</v>
      </c>
      <c r="C45" s="5" t="n">
        <v>0</v>
      </c>
    </row>
    <row r="46" spans="1:3">
      <c r="A46" s="4" t="s">
        <v>596</v>
      </c>
      <c r="B46" s="5" t="n">
        <v>3871</v>
      </c>
      <c r="C46" s="5" t="n">
        <v>2</v>
      </c>
    </row>
    <row r="47" spans="1:3">
      <c r="A47" s="3" t="s">
        <v>597</v>
      </c>
    </row>
    <row r="48" spans="1:3">
      <c r="A48" s="4" t="s">
        <v>598</v>
      </c>
      <c r="B48" s="5" t="n">
        <v>0</v>
      </c>
      <c r="C48" s="5" t="n">
        <v>1241</v>
      </c>
    </row>
    <row r="49" spans="1:3">
      <c r="A49" s="4" t="s">
        <v>594</v>
      </c>
      <c r="B49" s="5" t="n">
        <v>0</v>
      </c>
      <c r="C49" s="5" t="n">
        <v>0</v>
      </c>
    </row>
    <row r="50" spans="1:3">
      <c r="A50" s="4" t="s">
        <v>595</v>
      </c>
      <c r="B50" s="5" t="n">
        <v>0</v>
      </c>
      <c r="C50" s="5" t="n">
        <v>0</v>
      </c>
    </row>
    <row r="51" spans="1:3">
      <c r="A51" s="4" t="s">
        <v>599</v>
      </c>
      <c r="B51" s="5" t="n">
        <v>0</v>
      </c>
      <c r="C51" s="5" t="n">
        <v>1241</v>
      </c>
    </row>
    <row r="52" spans="1:3">
      <c r="A52" s="4" t="s">
        <v>605</v>
      </c>
    </row>
    <row r="53" spans="1:3">
      <c r="A53" s="3" t="s">
        <v>592</v>
      </c>
    </row>
    <row r="54" spans="1:3">
      <c r="A54" s="4" t="s">
        <v>593</v>
      </c>
      <c r="B54" s="5" t="n">
        <v>10704</v>
      </c>
      <c r="C54" s="5" t="n">
        <v>43</v>
      </c>
    </row>
    <row r="55" spans="1:3">
      <c r="A55" s="4" t="s">
        <v>594</v>
      </c>
      <c r="B55" s="5" t="n">
        <v>0</v>
      </c>
      <c r="C55" s="5" t="n">
        <v>0</v>
      </c>
    </row>
    <row r="56" spans="1:3">
      <c r="A56" s="4" t="s">
        <v>595</v>
      </c>
      <c r="B56" s="5" t="n">
        <v>0</v>
      </c>
      <c r="C56" s="5" t="n">
        <v>0</v>
      </c>
    </row>
    <row r="57" spans="1:3">
      <c r="A57" s="4" t="s">
        <v>596</v>
      </c>
      <c r="B57" s="5" t="n">
        <v>10704</v>
      </c>
      <c r="C57" s="5" t="n">
        <v>43</v>
      </c>
    </row>
    <row r="58" spans="1:3">
      <c r="A58" s="3" t="s">
        <v>597</v>
      </c>
    </row>
    <row r="59" spans="1:3">
      <c r="A59" s="4" t="s">
        <v>598</v>
      </c>
      <c r="B59" s="5" t="n">
        <v>107</v>
      </c>
      <c r="C59" s="5" t="n">
        <v>2044</v>
      </c>
    </row>
    <row r="60" spans="1:3">
      <c r="A60" s="4" t="s">
        <v>594</v>
      </c>
      <c r="B60" s="5" t="n">
        <v>0</v>
      </c>
      <c r="C60" s="5" t="n">
        <v>-139</v>
      </c>
    </row>
    <row r="61" spans="1:3">
      <c r="A61" s="4" t="s">
        <v>595</v>
      </c>
      <c r="B61" s="5" t="n">
        <v>0</v>
      </c>
      <c r="C61" s="5" t="n">
        <v>0</v>
      </c>
    </row>
    <row r="62" spans="1:3">
      <c r="A62" s="4" t="s">
        <v>599</v>
      </c>
      <c r="B62" s="6" t="n">
        <v>107</v>
      </c>
      <c r="C62" s="6" t="n">
        <v>19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0</v>
      </c>
    </row>
    <row r="3" spans="1:3">
      <c r="A3" s="3" t="s">
        <v>607</v>
      </c>
    </row>
    <row r="4" spans="1:3">
      <c r="A4" s="4" t="s">
        <v>608</v>
      </c>
      <c r="B4" s="6" t="n">
        <v>8666</v>
      </c>
      <c r="C4" s="6" t="n">
        <v>-15133</v>
      </c>
    </row>
    <row r="5" spans="1:3">
      <c r="A5" s="4" t="s">
        <v>609</v>
      </c>
    </row>
    <row r="6" spans="1:3">
      <c r="A6" s="3" t="s">
        <v>607</v>
      </c>
    </row>
    <row r="7" spans="1:3">
      <c r="A7" s="4" t="s">
        <v>610</v>
      </c>
      <c r="B7" s="5" t="n">
        <v>25111</v>
      </c>
      <c r="C7" s="5" t="n">
        <v>-19898</v>
      </c>
    </row>
    <row r="8" spans="1:3">
      <c r="A8" s="4" t="s">
        <v>611</v>
      </c>
    </row>
    <row r="9" spans="1:3">
      <c r="A9" s="3" t="s">
        <v>607</v>
      </c>
    </row>
    <row r="10" spans="1:3">
      <c r="A10" s="4" t="s">
        <v>612</v>
      </c>
      <c r="B10" s="6" t="n">
        <v>-16445</v>
      </c>
      <c r="C10" s="6" t="n">
        <v>47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3" t="s">
        <v>614</v>
      </c>
    </row>
    <row r="3" spans="1:3">
      <c r="A3" s="4" t="s">
        <v>433</v>
      </c>
      <c r="B3" s="6" t="n">
        <v>372198</v>
      </c>
      <c r="C3" s="6" t="n">
        <v>292861</v>
      </c>
    </row>
    <row r="4" spans="1:3">
      <c r="A4" s="4" t="s">
        <v>38</v>
      </c>
      <c r="B4" s="5" t="n">
        <v>200809</v>
      </c>
      <c r="C4" s="5" t="n">
        <v>208792</v>
      </c>
    </row>
    <row r="5" spans="1:3">
      <c r="A5" s="4" t="s">
        <v>615</v>
      </c>
      <c r="B5" s="5" t="n">
        <v>573007</v>
      </c>
      <c r="C5" s="5" t="n">
        <v>501653</v>
      </c>
    </row>
    <row r="6" spans="1:3">
      <c r="A6" s="4" t="s">
        <v>471</v>
      </c>
      <c r="B6" s="5" t="n">
        <v>-2336</v>
      </c>
      <c r="C6" s="5" t="n">
        <v>-17</v>
      </c>
    </row>
    <row r="7" spans="1:3">
      <c r="A7" s="4" t="s">
        <v>529</v>
      </c>
      <c r="B7" s="5" t="n">
        <v>-5276</v>
      </c>
      <c r="C7" s="5" t="n">
        <v>-4424</v>
      </c>
    </row>
    <row r="8" spans="1:3">
      <c r="A8" s="4" t="s">
        <v>616</v>
      </c>
      <c r="B8" s="5" t="n">
        <v>-7612</v>
      </c>
      <c r="C8" s="5" t="n">
        <v>-4441</v>
      </c>
    </row>
    <row r="9" spans="1:3">
      <c r="A9" s="4" t="s">
        <v>617</v>
      </c>
      <c r="B9" s="5" t="n">
        <v>565395</v>
      </c>
      <c r="C9" s="5" t="n">
        <v>497212</v>
      </c>
    </row>
    <row r="10" spans="1:3">
      <c r="A10" s="3" t="s">
        <v>618</v>
      </c>
    </row>
    <row r="11" spans="1:3">
      <c r="A11" s="4" t="s">
        <v>619</v>
      </c>
      <c r="B11" s="5" t="n">
        <v>285267</v>
      </c>
      <c r="C11" s="5" t="n">
        <v>166600</v>
      </c>
    </row>
    <row r="12" spans="1:3">
      <c r="A12" s="4" t="s">
        <v>620</v>
      </c>
      <c r="B12" s="5" t="n">
        <v>-236353</v>
      </c>
      <c r="C12" s="5" t="n">
        <v>-158870</v>
      </c>
    </row>
    <row r="13" spans="1:3">
      <c r="A13" s="4" t="s">
        <v>621</v>
      </c>
      <c r="B13" s="5" t="n">
        <v>-10048</v>
      </c>
      <c r="C13" s="5" t="n">
        <v>-11652</v>
      </c>
    </row>
    <row r="14" spans="1:3">
      <c r="A14" s="4" t="s">
        <v>622</v>
      </c>
      <c r="B14" s="5" t="n">
        <v>-3802</v>
      </c>
      <c r="C14" s="5" t="n">
        <v>-809</v>
      </c>
    </row>
    <row r="15" spans="1:3">
      <c r="A15" s="4" t="s">
        <v>623</v>
      </c>
      <c r="B15" s="5" t="n">
        <v>2014</v>
      </c>
      <c r="C15" s="5" t="n">
        <v>838</v>
      </c>
    </row>
    <row r="16" spans="1:3">
      <c r="A16" s="4" t="s">
        <v>522</v>
      </c>
      <c r="B16" s="5" t="n">
        <v>-196738</v>
      </c>
      <c r="C16" s="5" t="n">
        <v>-201144</v>
      </c>
    </row>
    <row r="17" spans="1:3">
      <c r="A17" s="4" t="s">
        <v>57</v>
      </c>
      <c r="B17" s="5" t="n">
        <v>-159130</v>
      </c>
      <c r="C17" s="5" t="n">
        <v>-94505</v>
      </c>
    </row>
    <row r="18" spans="1:3">
      <c r="A18" s="4" t="s">
        <v>624</v>
      </c>
      <c r="B18" s="5" t="n">
        <v>9512</v>
      </c>
      <c r="C18" s="5" t="n">
        <v>8644</v>
      </c>
    </row>
    <row r="19" spans="1:3">
      <c r="A19" s="4" t="s">
        <v>625</v>
      </c>
      <c r="B19" s="5" t="n">
        <v>-309278</v>
      </c>
      <c r="C19" s="5" t="n">
        <v>-290898</v>
      </c>
    </row>
    <row r="20" spans="1:3">
      <c r="A20" s="4" t="s">
        <v>626</v>
      </c>
      <c r="B20" s="5" t="n">
        <v>256117</v>
      </c>
      <c r="C20" s="5" t="n">
        <v>206314</v>
      </c>
    </row>
    <row r="21" spans="1:3">
      <c r="A21" s="3" t="s">
        <v>627</v>
      </c>
    </row>
    <row r="22" spans="1:3">
      <c r="A22" s="4" t="s">
        <v>628</v>
      </c>
      <c r="B22" s="5" t="n">
        <v>257349</v>
      </c>
      <c r="C22" s="5" t="n">
        <v>205830</v>
      </c>
    </row>
    <row r="23" spans="1:3">
      <c r="A23" s="4" t="s">
        <v>629</v>
      </c>
      <c r="B23" s="5" t="n">
        <v>-1232</v>
      </c>
      <c r="C23" s="5" t="n">
        <v>484</v>
      </c>
    </row>
    <row r="24" spans="1:3">
      <c r="A24" s="4" t="s">
        <v>630</v>
      </c>
    </row>
    <row r="25" spans="1:3">
      <c r="A25" s="3" t="s">
        <v>627</v>
      </c>
    </row>
    <row r="26" spans="1:3">
      <c r="A26" s="4" t="s">
        <v>628</v>
      </c>
      <c r="B26" s="5" t="n">
        <v>118988</v>
      </c>
      <c r="C26" s="5" t="n">
        <v>133612</v>
      </c>
    </row>
    <row r="27" spans="1:3">
      <c r="A27" s="4" t="s">
        <v>631</v>
      </c>
    </row>
    <row r="28" spans="1:3">
      <c r="A28" s="3" t="s">
        <v>627</v>
      </c>
    </row>
    <row r="29" spans="1:3">
      <c r="A29" s="4" t="s">
        <v>628</v>
      </c>
      <c r="B29" s="6" t="n">
        <v>138361</v>
      </c>
      <c r="C29" s="6" t="n">
        <v>722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607</v>
      </c>
    </row>
    <row r="3" spans="1:3">
      <c r="A3" s="4" t="s">
        <v>633</v>
      </c>
      <c r="B3" s="6" t="n">
        <v>285267</v>
      </c>
      <c r="C3" s="6" t="n">
        <v>166600</v>
      </c>
    </row>
    <row r="4" spans="1:3">
      <c r="A4" s="4" t="s">
        <v>634</v>
      </c>
      <c r="B4" s="5" t="n">
        <v>-236353</v>
      </c>
      <c r="C4" s="5" t="n">
        <v>-158870</v>
      </c>
    </row>
    <row r="5" spans="1:3">
      <c r="A5" s="4" t="s">
        <v>635</v>
      </c>
      <c r="B5" s="5" t="n">
        <v>-10048</v>
      </c>
      <c r="C5" s="5" t="n">
        <v>-11652</v>
      </c>
    </row>
    <row r="6" spans="1:3">
      <c r="A6" s="4" t="s">
        <v>636</v>
      </c>
      <c r="B6" s="5" t="n">
        <v>257349</v>
      </c>
      <c r="C6" s="5" t="n">
        <v>205830</v>
      </c>
    </row>
    <row r="7" spans="1:3">
      <c r="A7" s="4" t="s">
        <v>605</v>
      </c>
    </row>
    <row r="8" spans="1:3">
      <c r="A8" s="3" t="s">
        <v>607</v>
      </c>
    </row>
    <row r="9" spans="1:3">
      <c r="A9" s="4" t="s">
        <v>636</v>
      </c>
      <c r="B9" s="5" t="n">
        <v>118988</v>
      </c>
      <c r="C9" s="5" t="n">
        <v>133612</v>
      </c>
    </row>
    <row r="10" spans="1:3">
      <c r="A10" s="4" t="s">
        <v>604</v>
      </c>
    </row>
    <row r="11" spans="1:3">
      <c r="A11" s="3" t="s">
        <v>607</v>
      </c>
    </row>
    <row r="12" spans="1:3">
      <c r="A12" s="4" t="s">
        <v>636</v>
      </c>
      <c r="B12" s="6" t="n">
        <v>138361</v>
      </c>
      <c r="C12" s="6" t="n">
        <v>72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100</v>
      </c>
      <c r="D2" s="2" t="s">
        <v>31</v>
      </c>
    </row>
    <row r="3" spans="1:4">
      <c r="A3" s="3" t="s">
        <v>607</v>
      </c>
    </row>
    <row r="4" spans="1:4">
      <c r="A4" s="4" t="s">
        <v>638</v>
      </c>
      <c r="B4" s="4" t="s">
        <v>639</v>
      </c>
    </row>
    <row r="5" spans="1:4">
      <c r="A5" s="4" t="s">
        <v>109</v>
      </c>
      <c r="B5" s="6" t="n">
        <v>-122</v>
      </c>
      <c r="C5" s="6" t="n">
        <v>-70</v>
      </c>
    </row>
    <row r="6" spans="1:4">
      <c r="A6" s="4" t="s">
        <v>640</v>
      </c>
    </row>
    <row r="7" spans="1:4">
      <c r="A7" s="3" t="s">
        <v>607</v>
      </c>
    </row>
    <row r="8" spans="1:4">
      <c r="A8" s="4" t="s">
        <v>641</v>
      </c>
      <c r="B8" s="5" t="n">
        <v>7566</v>
      </c>
      <c r="D8" s="6" t="n">
        <v>5934</v>
      </c>
    </row>
    <row r="9" spans="1:4">
      <c r="A9" s="4" t="s">
        <v>605</v>
      </c>
    </row>
    <row r="10" spans="1:4">
      <c r="A10" s="3" t="s">
        <v>607</v>
      </c>
    </row>
    <row r="11" spans="1:4">
      <c r="A11" s="4" t="s">
        <v>641</v>
      </c>
      <c r="B11" s="6" t="n">
        <v>10092</v>
      </c>
      <c r="D11" s="6" t="n">
        <v>4667</v>
      </c>
    </row>
    <row r="12" spans="1:4">
      <c r="A12" s="4" t="s">
        <v>642</v>
      </c>
    </row>
    <row r="13" spans="1:4">
      <c r="A13" s="3" t="s">
        <v>607</v>
      </c>
    </row>
    <row r="14" spans="1:4">
      <c r="A14" s="4" t="s">
        <v>638</v>
      </c>
      <c r="B14" s="4" t="s">
        <v>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56"/>
    <col customWidth="1" max="4" min="4" width="13"/>
    <col customWidth="1" max="5" min="5" width="27"/>
    <col customWidth="1" max="6" min="6" width="18"/>
    <col customWidth="1" max="7" min="7" width="26"/>
  </cols>
  <sheetData>
    <row r="1" spans="1:7">
      <c r="A1" s="1" t="s">
        <v>121</v>
      </c>
      <c r="B1" s="2" t="s">
        <v>122</v>
      </c>
      <c r="C1" s="2" t="s">
        <v>123</v>
      </c>
      <c r="D1" s="2" t="s">
        <v>124</v>
      </c>
      <c r="E1" s="2" t="s">
        <v>125</v>
      </c>
      <c r="F1" s="2" t="s">
        <v>126</v>
      </c>
      <c r="G1" s="2" t="s">
        <v>127</v>
      </c>
    </row>
    <row r="2" spans="1:7">
      <c r="A2" s="4" t="s">
        <v>128</v>
      </c>
      <c r="B2" s="5" t="n">
        <v>7031450</v>
      </c>
      <c r="D2" s="5" t="n">
        <v>7031450</v>
      </c>
    </row>
    <row r="3" spans="1:7">
      <c r="A3" s="4" t="s">
        <v>129</v>
      </c>
      <c r="B3" s="6" t="n">
        <v>72566</v>
      </c>
      <c r="C3" s="6" t="n">
        <v>69658</v>
      </c>
      <c r="D3" s="6" t="n">
        <v>71</v>
      </c>
      <c r="E3" s="6" t="n">
        <v>26452</v>
      </c>
      <c r="F3" s="6" t="n">
        <v>43135</v>
      </c>
      <c r="G3" s="6" t="n">
        <v>2908</v>
      </c>
    </row>
    <row r="4" spans="1:7">
      <c r="A4" s="3" t="s">
        <v>130</v>
      </c>
    </row>
    <row r="5" spans="1:7">
      <c r="A5" s="4" t="s">
        <v>112</v>
      </c>
      <c r="B5" s="5" t="n">
        <v>303</v>
      </c>
      <c r="C5" s="5" t="n">
        <v>128</v>
      </c>
      <c r="F5" s="5" t="n">
        <v>128</v>
      </c>
      <c r="G5" s="5" t="n">
        <v>175</v>
      </c>
    </row>
    <row r="6" spans="1:7">
      <c r="A6" s="4" t="s">
        <v>131</v>
      </c>
      <c r="B6" s="6" t="n">
        <v>166</v>
      </c>
      <c r="C6" s="5" t="n">
        <v>166</v>
      </c>
      <c r="E6" s="5" t="n">
        <v>166</v>
      </c>
    </row>
    <row r="7" spans="1:7">
      <c r="A7" s="4" t="s">
        <v>132</v>
      </c>
      <c r="B7" s="5" t="n">
        <v>7031450</v>
      </c>
      <c r="D7" s="5" t="n">
        <v>7031450</v>
      </c>
    </row>
    <row r="8" spans="1:7">
      <c r="A8" s="4" t="s">
        <v>133</v>
      </c>
      <c r="B8" s="6" t="n">
        <v>73035</v>
      </c>
      <c r="C8" s="6" t="n">
        <v>69952</v>
      </c>
      <c r="D8" s="6" t="n">
        <v>71</v>
      </c>
      <c r="E8" s="6" t="n">
        <v>26618</v>
      </c>
      <c r="F8" s="6" t="n">
        <v>43263</v>
      </c>
      <c r="G8" s="6" t="n">
        <v>30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00</v>
      </c>
    </row>
    <row r="3" spans="1:3">
      <c r="A3" s="3" t="s">
        <v>644</v>
      </c>
    </row>
    <row r="4" spans="1:3">
      <c r="A4" s="4" t="s">
        <v>645</v>
      </c>
      <c r="B4" s="6" t="n">
        <v>408</v>
      </c>
      <c r="C4" s="6" t="n">
        <v>1933</v>
      </c>
    </row>
    <row r="5" spans="1:3">
      <c r="A5" s="4" t="s">
        <v>646</v>
      </c>
    </row>
    <row r="6" spans="1:3">
      <c r="A6" s="3" t="s">
        <v>644</v>
      </c>
    </row>
    <row r="7" spans="1:3">
      <c r="A7" s="4" t="s">
        <v>645</v>
      </c>
      <c r="B7" s="5" t="n">
        <v>401</v>
      </c>
      <c r="C7" s="5" t="n">
        <v>1925</v>
      </c>
    </row>
    <row r="8" spans="1:3">
      <c r="A8" s="4" t="s">
        <v>647</v>
      </c>
    </row>
    <row r="9" spans="1:3">
      <c r="A9" s="3" t="s">
        <v>644</v>
      </c>
    </row>
    <row r="10" spans="1:3">
      <c r="A10" s="4" t="s">
        <v>645</v>
      </c>
      <c r="B10" s="6" t="n">
        <v>7</v>
      </c>
      <c r="C10" s="6"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100</v>
      </c>
    </row>
    <row r="3" spans="1:3">
      <c r="A3" s="3" t="s">
        <v>649</v>
      </c>
    </row>
    <row r="4" spans="1:3">
      <c r="A4" s="4" t="s">
        <v>650</v>
      </c>
      <c r="B4" s="6" t="n">
        <v>85</v>
      </c>
      <c r="C4" s="6" t="n">
        <v>419</v>
      </c>
    </row>
    <row r="5" spans="1:3">
      <c r="A5" s="4" t="s">
        <v>651</v>
      </c>
      <c r="B5" s="5" t="n">
        <v>19</v>
      </c>
      <c r="C5" s="5" t="n">
        <v>78</v>
      </c>
    </row>
    <row r="6" spans="1:3">
      <c r="A6" s="4" t="s">
        <v>647</v>
      </c>
      <c r="B6" s="5" t="n">
        <v>1</v>
      </c>
      <c r="C6" s="5" t="n">
        <v>2</v>
      </c>
    </row>
    <row r="7" spans="1:3">
      <c r="A7" s="4" t="s">
        <v>652</v>
      </c>
      <c r="B7" s="6" t="n">
        <v>105</v>
      </c>
      <c r="C7" s="6" t="n">
        <v>499</v>
      </c>
    </row>
    <row r="8" spans="1:3">
      <c r="A8" s="4" t="s">
        <v>653</v>
      </c>
      <c r="B8" s="4" t="s">
        <v>654</v>
      </c>
      <c r="C8" s="4" t="s">
        <v>6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6</v>
      </c>
      <c r="B1" s="2" t="s">
        <v>2</v>
      </c>
      <c r="C1" s="2" t="s">
        <v>31</v>
      </c>
    </row>
    <row r="2" spans="1:3">
      <c r="A2" s="3" t="s">
        <v>644</v>
      </c>
    </row>
    <row r="3" spans="1:3">
      <c r="A3" s="4" t="s">
        <v>43</v>
      </c>
      <c r="B3" s="6" t="n">
        <v>1500000</v>
      </c>
      <c r="C3" s="6" t="n">
        <v>1473000</v>
      </c>
    </row>
    <row r="4" spans="1:3">
      <c r="A4" s="4" t="s">
        <v>51</v>
      </c>
      <c r="B4" s="5" t="n">
        <v>3071000</v>
      </c>
      <c r="C4" s="5" t="n">
        <v>3163000</v>
      </c>
    </row>
    <row r="5" spans="1:3">
      <c r="A5" s="4" t="s">
        <v>657</v>
      </c>
      <c r="B5" s="5" t="n">
        <v>3000000</v>
      </c>
      <c r="C5" s="5" t="n">
        <v>3100000</v>
      </c>
    </row>
    <row r="6" spans="1:3">
      <c r="A6" s="4" t="s">
        <v>658</v>
      </c>
    </row>
    <row r="7" spans="1:3">
      <c r="A7" s="3" t="s">
        <v>644</v>
      </c>
    </row>
    <row r="8" spans="1:3">
      <c r="A8" s="4" t="s">
        <v>51</v>
      </c>
      <c r="B8" s="5" t="n">
        <v>1600000</v>
      </c>
      <c r="C8" s="5" t="n">
        <v>1600000</v>
      </c>
    </row>
    <row r="9" spans="1:3">
      <c r="A9" s="4" t="s">
        <v>659</v>
      </c>
      <c r="B9" s="5" t="n">
        <v>16700000</v>
      </c>
      <c r="C9" s="5" t="n">
        <v>17100000</v>
      </c>
    </row>
    <row r="10" spans="1:3">
      <c r="A10" s="4" t="s">
        <v>660</v>
      </c>
      <c r="B10" s="5" t="n">
        <v>53000</v>
      </c>
      <c r="C10" s="5" t="n">
        <v>53000</v>
      </c>
    </row>
    <row r="11" spans="1:3">
      <c r="A11" s="4" t="s">
        <v>646</v>
      </c>
    </row>
    <row r="12" spans="1:3">
      <c r="A12" s="3" t="s">
        <v>644</v>
      </c>
    </row>
    <row r="13" spans="1:3">
      <c r="A13" s="4" t="s">
        <v>51</v>
      </c>
      <c r="B13" s="5" t="n">
        <v>1500000</v>
      </c>
      <c r="C13" s="5" t="n">
        <v>1600000</v>
      </c>
    </row>
    <row r="14" spans="1:3">
      <c r="A14" s="4" t="s">
        <v>659</v>
      </c>
      <c r="B14" s="6" t="n">
        <v>8700000</v>
      </c>
      <c r="C14" s="6" t="n">
        <v>9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661</v>
      </c>
      <c r="B1" s="2" t="s">
        <v>662</v>
      </c>
      <c r="C1" s="2" t="s">
        <v>663</v>
      </c>
      <c r="D1" s="2" t="s">
        <v>340</v>
      </c>
      <c r="E1" s="2" t="s">
        <v>397</v>
      </c>
      <c r="F1" s="2" t="s">
        <v>664</v>
      </c>
      <c r="G1" s="2" t="s">
        <v>665</v>
      </c>
    </row>
    <row r="2" spans="1:7">
      <c r="A2" s="3" t="s">
        <v>666</v>
      </c>
    </row>
    <row r="3" spans="1:7">
      <c r="A3" s="4" t="s">
        <v>578</v>
      </c>
      <c r="C3" s="5" t="n">
        <v>3</v>
      </c>
    </row>
    <row r="4" spans="1:7">
      <c r="A4" s="4" t="s">
        <v>143</v>
      </c>
      <c r="C4" s="6" t="n">
        <v>10702000</v>
      </c>
      <c r="E4" s="6" t="n">
        <v>22849000</v>
      </c>
    </row>
    <row r="5" spans="1:7">
      <c r="A5" s="4" t="s">
        <v>667</v>
      </c>
      <c r="C5" s="5" t="n">
        <v>591000</v>
      </c>
      <c r="E5" s="5" t="n">
        <v>163000</v>
      </c>
    </row>
    <row r="6" spans="1:7">
      <c r="A6" s="4" t="s">
        <v>668</v>
      </c>
      <c r="C6" s="5" t="n">
        <v>113551000</v>
      </c>
      <c r="D6" s="6" t="n">
        <v>154211000</v>
      </c>
    </row>
    <row r="7" spans="1:7">
      <c r="A7" s="4" t="s">
        <v>669</v>
      </c>
      <c r="C7" s="5" t="n">
        <v>32179000</v>
      </c>
      <c r="D7" s="5" t="n">
        <v>20707000</v>
      </c>
    </row>
    <row r="8" spans="1:7">
      <c r="A8" s="4" t="s">
        <v>106</v>
      </c>
      <c r="C8" s="5" t="n">
        <v>42000</v>
      </c>
      <c r="D8" s="5" t="n">
        <v>0</v>
      </c>
    </row>
    <row r="9" spans="1:7">
      <c r="A9" s="4" t="s">
        <v>670</v>
      </c>
      <c r="C9" s="5" t="n">
        <v>11000</v>
      </c>
      <c r="D9" s="5" t="n">
        <v>248000</v>
      </c>
    </row>
    <row r="10" spans="1:7">
      <c r="A10" s="4" t="s">
        <v>579</v>
      </c>
      <c r="C10" s="5" t="n">
        <v>11897000</v>
      </c>
      <c r="E10" s="5" t="n">
        <v>11885000</v>
      </c>
    </row>
    <row r="11" spans="1:7">
      <c r="A11" s="4" t="s">
        <v>671</v>
      </c>
    </row>
    <row r="12" spans="1:7">
      <c r="A12" s="3" t="s">
        <v>666</v>
      </c>
    </row>
    <row r="13" spans="1:7">
      <c r="A13" s="4" t="s">
        <v>672</v>
      </c>
      <c r="F13" s="6" t="n">
        <v>10000000</v>
      </c>
    </row>
    <row r="14" spans="1:7">
      <c r="A14" s="4" t="s">
        <v>673</v>
      </c>
      <c r="F14" s="4" t="s">
        <v>407</v>
      </c>
    </row>
    <row r="15" spans="1:7">
      <c r="A15" s="4" t="s">
        <v>552</v>
      </c>
    </row>
    <row r="16" spans="1:7">
      <c r="A16" s="3" t="s">
        <v>666</v>
      </c>
    </row>
    <row r="17" spans="1:7">
      <c r="A17" s="4" t="s">
        <v>674</v>
      </c>
      <c r="B17" s="6" t="n">
        <v>7500000</v>
      </c>
    </row>
    <row r="18" spans="1:7">
      <c r="A18" s="4" t="s">
        <v>675</v>
      </c>
    </row>
    <row r="19" spans="1:7">
      <c r="A19" s="3" t="s">
        <v>666</v>
      </c>
    </row>
    <row r="20" spans="1:7">
      <c r="A20" s="4" t="s">
        <v>143</v>
      </c>
      <c r="C20" s="5" t="n">
        <v>8508000</v>
      </c>
      <c r="E20" s="5" t="n">
        <v>17630000</v>
      </c>
    </row>
    <row r="21" spans="1:7">
      <c r="A21" s="4" t="s">
        <v>667</v>
      </c>
      <c r="C21" s="6" t="n">
        <v>0</v>
      </c>
      <c r="E21" s="5" t="n">
        <v>0</v>
      </c>
    </row>
    <row r="22" spans="1:7">
      <c r="A22" s="4" t="s">
        <v>676</v>
      </c>
      <c r="C22" s="5" t="n">
        <v>2</v>
      </c>
    </row>
    <row r="23" spans="1:7">
      <c r="A23" s="4" t="s">
        <v>35</v>
      </c>
      <c r="C23" s="6" t="n">
        <v>300000</v>
      </c>
    </row>
    <row r="24" spans="1:7">
      <c r="A24" s="4" t="s">
        <v>668</v>
      </c>
      <c r="C24" s="5" t="n">
        <v>11001000</v>
      </c>
      <c r="D24" s="5" t="n">
        <v>17475000</v>
      </c>
    </row>
    <row r="25" spans="1:7">
      <c r="A25" s="4" t="s">
        <v>669</v>
      </c>
      <c r="C25" s="5" t="n">
        <v>16759000</v>
      </c>
      <c r="D25" s="5" t="n">
        <v>16772000</v>
      </c>
    </row>
    <row r="26" spans="1:7">
      <c r="A26" s="4" t="s">
        <v>677</v>
      </c>
    </row>
    <row r="27" spans="1:7">
      <c r="A27" s="3" t="s">
        <v>666</v>
      </c>
    </row>
    <row r="28" spans="1:7">
      <c r="A28" s="4" t="s">
        <v>678</v>
      </c>
      <c r="C28" s="5" t="n">
        <v>4100000</v>
      </c>
      <c r="E28" s="5" t="n">
        <v>6400000</v>
      </c>
    </row>
    <row r="29" spans="1:7">
      <c r="A29" s="4" t="s">
        <v>672</v>
      </c>
      <c r="G29" s="6" t="n">
        <v>5300000</v>
      </c>
    </row>
    <row r="30" spans="1:7">
      <c r="A30" s="4" t="s">
        <v>679</v>
      </c>
    </row>
    <row r="31" spans="1:7">
      <c r="A31" s="3" t="s">
        <v>666</v>
      </c>
    </row>
    <row r="32" spans="1:7">
      <c r="A32" s="4" t="s">
        <v>678</v>
      </c>
      <c r="C32" s="5" t="n">
        <v>4800000</v>
      </c>
      <c r="E32" s="5" t="n">
        <v>7500000</v>
      </c>
    </row>
    <row r="33" spans="1:7">
      <c r="A33" s="4" t="s">
        <v>680</v>
      </c>
    </row>
    <row r="34" spans="1:7">
      <c r="A34" s="3" t="s">
        <v>666</v>
      </c>
    </row>
    <row r="35" spans="1:7">
      <c r="A35" s="4" t="s">
        <v>143</v>
      </c>
      <c r="C35" s="5" t="n">
        <v>1904000</v>
      </c>
      <c r="E35" s="5" t="n">
        <v>4978000</v>
      </c>
    </row>
    <row r="36" spans="1:7">
      <c r="A36" s="4" t="s">
        <v>667</v>
      </c>
      <c r="C36" s="5" t="n">
        <v>591000</v>
      </c>
      <c r="E36" s="5" t="n">
        <v>163000</v>
      </c>
    </row>
    <row r="37" spans="1:7">
      <c r="A37" s="4" t="s">
        <v>668</v>
      </c>
      <c r="C37" s="5" t="n">
        <v>101023000</v>
      </c>
      <c r="D37" s="5" t="n">
        <v>132598000</v>
      </c>
    </row>
    <row r="38" spans="1:7">
      <c r="A38" s="4" t="s">
        <v>669</v>
      </c>
      <c r="C38" s="5" t="n">
        <v>14839000</v>
      </c>
      <c r="D38" s="5" t="n">
        <v>3474000</v>
      </c>
    </row>
    <row r="39" spans="1:7">
      <c r="A39" s="4" t="s">
        <v>681</v>
      </c>
    </row>
    <row r="40" spans="1:7">
      <c r="A40" s="3" t="s">
        <v>666</v>
      </c>
    </row>
    <row r="41" spans="1:7">
      <c r="A41" s="4" t="s">
        <v>143</v>
      </c>
      <c r="C41" s="5" t="n">
        <v>290000</v>
      </c>
      <c r="E41" s="5" t="n">
        <v>241000</v>
      </c>
    </row>
    <row r="42" spans="1:7">
      <c r="A42" s="4" t="s">
        <v>667</v>
      </c>
      <c r="C42" s="5" t="n">
        <v>0</v>
      </c>
      <c r="E42" s="6" t="n">
        <v>0</v>
      </c>
    </row>
    <row r="43" spans="1:7">
      <c r="A43" s="4" t="s">
        <v>668</v>
      </c>
      <c r="C43" s="5" t="n">
        <v>1527000</v>
      </c>
      <c r="D43" s="5" t="n">
        <v>4138000</v>
      </c>
    </row>
    <row r="44" spans="1:7">
      <c r="A44" s="4" t="s">
        <v>669</v>
      </c>
      <c r="C44" s="5" t="n">
        <v>581000</v>
      </c>
      <c r="D44" s="5" t="n">
        <v>461000</v>
      </c>
    </row>
    <row r="45" spans="1:7">
      <c r="A45" s="4" t="s">
        <v>682</v>
      </c>
    </row>
    <row r="46" spans="1:7">
      <c r="A46" s="3" t="s">
        <v>666</v>
      </c>
    </row>
    <row r="47" spans="1:7">
      <c r="A47" s="4" t="s">
        <v>106</v>
      </c>
      <c r="C47" s="5" t="n">
        <v>1925000</v>
      </c>
      <c r="D47" s="5" t="n">
        <v>2022000</v>
      </c>
    </row>
    <row r="48" spans="1:7">
      <c r="A48" s="4" t="s">
        <v>683</v>
      </c>
    </row>
    <row r="49" spans="1:7">
      <c r="A49" s="3" t="s">
        <v>666</v>
      </c>
    </row>
    <row r="50" spans="1:7">
      <c r="A50" s="4" t="s">
        <v>106</v>
      </c>
      <c r="C50" s="5" t="n">
        <v>298000</v>
      </c>
      <c r="D50" s="5" t="n">
        <v>214000</v>
      </c>
    </row>
    <row r="51" spans="1:7">
      <c r="A51" s="4" t="s">
        <v>684</v>
      </c>
    </row>
    <row r="52" spans="1:7">
      <c r="A52" s="3" t="s">
        <v>666</v>
      </c>
    </row>
    <row r="53" spans="1:7">
      <c r="A53" s="4" t="s">
        <v>106</v>
      </c>
      <c r="C53" s="5" t="n">
        <v>1627000</v>
      </c>
      <c r="D53" s="5" t="n">
        <v>1808000</v>
      </c>
    </row>
    <row r="54" spans="1:7">
      <c r="A54" s="4" t="s">
        <v>685</v>
      </c>
    </row>
    <row r="55" spans="1:7">
      <c r="A55" s="3" t="s">
        <v>666</v>
      </c>
    </row>
    <row r="56" spans="1:7">
      <c r="A56" s="4" t="s">
        <v>107</v>
      </c>
      <c r="C56" s="6" t="n">
        <v>0</v>
      </c>
      <c r="D56" s="6"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4"/>
  </cols>
  <sheetData>
    <row r="1" spans="1:5">
      <c r="A1" s="1" t="s">
        <v>686</v>
      </c>
      <c r="B1" s="2" t="s">
        <v>1</v>
      </c>
      <c r="D1" s="2" t="s">
        <v>687</v>
      </c>
    </row>
    <row r="2" spans="1:5">
      <c r="B2" s="2" t="s">
        <v>2</v>
      </c>
      <c r="C2" s="2" t="s">
        <v>100</v>
      </c>
      <c r="D2" s="2" t="s">
        <v>31</v>
      </c>
      <c r="E2" s="2" t="s">
        <v>688</v>
      </c>
    </row>
    <row r="3" spans="1:5">
      <c r="A3" s="4" t="s">
        <v>689</v>
      </c>
    </row>
    <row r="4" spans="1:5">
      <c r="A4" s="3" t="s">
        <v>690</v>
      </c>
    </row>
    <row r="5" spans="1:5">
      <c r="A5" s="4" t="s">
        <v>691</v>
      </c>
      <c r="B5" s="4" t="s">
        <v>692</v>
      </c>
    </row>
    <row r="6" spans="1:5">
      <c r="A6" s="4" t="s">
        <v>693</v>
      </c>
    </row>
    <row r="7" spans="1:5">
      <c r="A7" s="3" t="s">
        <v>690</v>
      </c>
    </row>
    <row r="8" spans="1:5">
      <c r="A8" s="4" t="s">
        <v>107</v>
      </c>
      <c r="B8" s="6" t="n">
        <v>2100000</v>
      </c>
      <c r="C8" s="6" t="n">
        <v>2000000</v>
      </c>
    </row>
    <row r="9" spans="1:5">
      <c r="A9" s="4" t="s">
        <v>694</v>
      </c>
      <c r="B9" s="4" t="s">
        <v>695</v>
      </c>
      <c r="C9" s="4" t="s">
        <v>696</v>
      </c>
    </row>
    <row r="10" spans="1:5">
      <c r="A10" s="4" t="s">
        <v>697</v>
      </c>
      <c r="B10" s="4" t="s">
        <v>698</v>
      </c>
      <c r="C10" s="4" t="s">
        <v>699</v>
      </c>
    </row>
    <row r="11" spans="1:5">
      <c r="A11" s="4" t="s">
        <v>700</v>
      </c>
    </row>
    <row r="12" spans="1:5">
      <c r="A12" s="3" t="s">
        <v>690</v>
      </c>
    </row>
    <row r="13" spans="1:5">
      <c r="A13" s="4" t="s">
        <v>701</v>
      </c>
      <c r="B13" s="6" t="n">
        <v>260000000</v>
      </c>
      <c r="E13" s="6" t="n">
        <v>210000000</v>
      </c>
    </row>
    <row r="14" spans="1:5">
      <c r="A14" s="4" t="s">
        <v>702</v>
      </c>
      <c r="E14" s="6" t="n">
        <v>50000000</v>
      </c>
    </row>
    <row r="15" spans="1:5">
      <c r="A15" s="4" t="s">
        <v>703</v>
      </c>
      <c r="D15" s="6" t="n">
        <v>3400000</v>
      </c>
    </row>
    <row r="16" spans="1:5">
      <c r="A16" s="4" t="s">
        <v>704</v>
      </c>
      <c r="B16" s="6" t="n">
        <v>400000</v>
      </c>
      <c r="D16" s="6" t="n">
        <v>600000</v>
      </c>
    </row>
    <row r="17" spans="1:5">
      <c r="A17" s="4" t="s">
        <v>705</v>
      </c>
      <c r="B17" s="4" t="s">
        <v>706</v>
      </c>
    </row>
    <row r="18" spans="1:5">
      <c r="A18" s="4" t="s">
        <v>707</v>
      </c>
      <c r="B18" s="4" t="s">
        <v>708</v>
      </c>
      <c r="D18" s="4" t="s">
        <v>709</v>
      </c>
    </row>
    <row r="19" spans="1:5">
      <c r="A19" s="4" t="s">
        <v>710</v>
      </c>
      <c r="B19" s="6" t="n">
        <v>204000000</v>
      </c>
      <c r="D19" s="6" t="n">
        <v>167000000</v>
      </c>
    </row>
    <row r="20" spans="1:5">
      <c r="A20" s="4" t="s">
        <v>711</v>
      </c>
      <c r="B20" s="5" t="n">
        <v>6000000</v>
      </c>
      <c r="D20" s="6" t="n">
        <v>11600000</v>
      </c>
    </row>
    <row r="21" spans="1:5">
      <c r="A21" s="4" t="s">
        <v>712</v>
      </c>
      <c r="B21" s="6" t="n">
        <v>47500000</v>
      </c>
    </row>
    <row r="22" spans="1:5">
      <c r="A22" s="4" t="s">
        <v>713</v>
      </c>
    </row>
    <row r="23" spans="1:5">
      <c r="A23" s="3" t="s">
        <v>690</v>
      </c>
    </row>
    <row r="24" spans="1:5">
      <c r="A24" s="4" t="s">
        <v>691</v>
      </c>
      <c r="B24" s="4" t="s">
        <v>7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716</v>
      </c>
      <c r="C1" s="2" t="s">
        <v>717</v>
      </c>
      <c r="D1" s="2" t="s">
        <v>2</v>
      </c>
      <c r="E1" s="2" t="s">
        <v>100</v>
      </c>
    </row>
    <row r="2" spans="1:5">
      <c r="A2" s="3" t="s">
        <v>690</v>
      </c>
    </row>
    <row r="3" spans="1:5">
      <c r="A3" s="4" t="s">
        <v>674</v>
      </c>
      <c r="B3" s="6" t="n">
        <v>7500000</v>
      </c>
    </row>
    <row r="4" spans="1:5">
      <c r="A4" s="4" t="s">
        <v>718</v>
      </c>
      <c r="B4" s="6" t="n">
        <v>7500000</v>
      </c>
    </row>
    <row r="5" spans="1:5">
      <c r="A5" s="4" t="s">
        <v>107</v>
      </c>
      <c r="D5" s="6" t="n">
        <v>0</v>
      </c>
      <c r="E5" s="6" t="n">
        <v>195000</v>
      </c>
    </row>
    <row r="6" spans="1:5">
      <c r="A6" s="4" t="s">
        <v>694</v>
      </c>
      <c r="E6" s="4" t="s">
        <v>719</v>
      </c>
    </row>
    <row r="7" spans="1:5">
      <c r="A7" s="4" t="s">
        <v>697</v>
      </c>
      <c r="E7" s="4" t="s">
        <v>720</v>
      </c>
    </row>
    <row r="8" spans="1:5">
      <c r="A8" s="4" t="s">
        <v>721</v>
      </c>
    </row>
    <row r="9" spans="1:5">
      <c r="A9" s="3" t="s">
        <v>690</v>
      </c>
    </row>
    <row r="10" spans="1:5">
      <c r="A10" s="4" t="s">
        <v>352</v>
      </c>
      <c r="C10" s="4" t="s">
        <v>722</v>
      </c>
    </row>
    <row r="11" spans="1:5">
      <c r="A11" s="4" t="s">
        <v>723</v>
      </c>
      <c r="C11" s="4" t="s">
        <v>724</v>
      </c>
    </row>
    <row r="12" spans="1:5">
      <c r="A12" s="4" t="s">
        <v>725</v>
      </c>
      <c r="C12" s="4" t="s">
        <v>407</v>
      </c>
    </row>
    <row r="13" spans="1:5">
      <c r="A13" s="4" t="s">
        <v>726</v>
      </c>
      <c r="C13" s="6" t="n">
        <v>10000000</v>
      </c>
    </row>
    <row r="14" spans="1:5">
      <c r="A14" s="4" t="s">
        <v>727</v>
      </c>
      <c r="C14" s="4" t="s">
        <v>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1</v>
      </c>
    </row>
    <row r="2" spans="1:4">
      <c r="B2" s="2" t="s">
        <v>2</v>
      </c>
      <c r="C2" s="2" t="s">
        <v>729</v>
      </c>
      <c r="D2" s="2" t="s">
        <v>100</v>
      </c>
    </row>
    <row r="3" spans="1:4">
      <c r="A3" s="4" t="s">
        <v>90</v>
      </c>
    </row>
    <row r="4" spans="1:4">
      <c r="A4" s="3" t="s">
        <v>690</v>
      </c>
    </row>
    <row r="5" spans="1:4">
      <c r="A5" s="4" t="s">
        <v>98</v>
      </c>
      <c r="B5" s="6" t="n">
        <v>5000000</v>
      </c>
    </row>
    <row r="6" spans="1:4">
      <c r="A6" s="4" t="s">
        <v>730</v>
      </c>
    </row>
    <row r="7" spans="1:4">
      <c r="A7" s="3" t="s">
        <v>690</v>
      </c>
    </row>
    <row r="8" spans="1:4">
      <c r="A8" s="4" t="s">
        <v>731</v>
      </c>
      <c r="B8" s="6" t="n">
        <v>3000000</v>
      </c>
    </row>
    <row r="9" spans="1:4">
      <c r="A9" s="4" t="s">
        <v>694</v>
      </c>
      <c r="B9" s="4" t="s">
        <v>732</v>
      </c>
    </row>
    <row r="10" spans="1:4">
      <c r="A10" s="4" t="s">
        <v>733</v>
      </c>
    </row>
    <row r="11" spans="1:4">
      <c r="A11" s="3" t="s">
        <v>690</v>
      </c>
    </row>
    <row r="12" spans="1:4">
      <c r="A12" s="4" t="s">
        <v>734</v>
      </c>
      <c r="B12" s="4" t="s">
        <v>735</v>
      </c>
    </row>
    <row r="13" spans="1:4">
      <c r="A13" s="4" t="s">
        <v>736</v>
      </c>
    </row>
    <row r="14" spans="1:4">
      <c r="A14" s="3" t="s">
        <v>690</v>
      </c>
    </row>
    <row r="15" spans="1:4">
      <c r="A15" s="4" t="s">
        <v>351</v>
      </c>
      <c r="D15" s="6" t="n">
        <v>72000000</v>
      </c>
    </row>
    <row r="16" spans="1:4">
      <c r="A16" s="4" t="s">
        <v>352</v>
      </c>
      <c r="D16" s="4" t="s">
        <v>353</v>
      </c>
    </row>
    <row r="17" spans="1:4">
      <c r="A17" s="4" t="s">
        <v>737</v>
      </c>
    </row>
    <row r="18" spans="1:4">
      <c r="A18" s="3" t="s">
        <v>690</v>
      </c>
    </row>
    <row r="19" spans="1:4">
      <c r="A19" s="4" t="s">
        <v>351</v>
      </c>
      <c r="D19" s="6" t="n">
        <v>28000000</v>
      </c>
    </row>
    <row r="20" spans="1:4">
      <c r="A20" s="4" t="s">
        <v>352</v>
      </c>
      <c r="D20" s="4" t="s">
        <v>355</v>
      </c>
    </row>
    <row r="21" spans="1:4">
      <c r="A21" s="4" t="s">
        <v>738</v>
      </c>
    </row>
    <row r="22" spans="1:4">
      <c r="A22" s="3" t="s">
        <v>690</v>
      </c>
    </row>
    <row r="23" spans="1:4">
      <c r="A23" s="4" t="s">
        <v>98</v>
      </c>
      <c r="B23" s="6" t="n">
        <v>5000000</v>
      </c>
    </row>
    <row r="24" spans="1:4">
      <c r="A24" s="4" t="s">
        <v>739</v>
      </c>
    </row>
    <row r="25" spans="1:4">
      <c r="A25" s="3" t="s">
        <v>690</v>
      </c>
    </row>
    <row r="26" spans="1:4">
      <c r="A26" s="4" t="s">
        <v>98</v>
      </c>
      <c r="B26" s="5" t="n">
        <v>5000000</v>
      </c>
      <c r="C26" s="6" t="n">
        <v>5000000</v>
      </c>
    </row>
    <row r="27" spans="1:4">
      <c r="A27" s="4" t="s">
        <v>740</v>
      </c>
    </row>
    <row r="28" spans="1:4">
      <c r="A28" s="3" t="s">
        <v>690</v>
      </c>
    </row>
    <row r="29" spans="1:4">
      <c r="A29" s="4" t="s">
        <v>62</v>
      </c>
      <c r="B29" s="5" t="n">
        <v>92000000</v>
      </c>
    </row>
    <row r="30" spans="1:4">
      <c r="A30" s="4" t="s">
        <v>741</v>
      </c>
      <c r="B30" s="6" t="n">
        <v>234000</v>
      </c>
    </row>
    <row r="31" spans="1:4">
      <c r="A31" s="4" t="s">
        <v>742</v>
      </c>
      <c r="B31" s="4" t="s">
        <v>743</v>
      </c>
    </row>
    <row r="32" spans="1:4">
      <c r="A32" s="4" t="s">
        <v>107</v>
      </c>
      <c r="B32" s="6" t="n">
        <v>1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3" t="s">
        <v>202</v>
      </c>
    </row>
    <row r="3" spans="1:3">
      <c r="A3" s="4" t="s">
        <v>56</v>
      </c>
      <c r="B3" s="6" t="n">
        <v>196738</v>
      </c>
      <c r="C3" s="6" t="n">
        <v>2011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1</v>
      </c>
    </row>
    <row r="2" spans="1:3">
      <c r="A2" s="3" t="s">
        <v>202</v>
      </c>
    </row>
    <row r="3" spans="1:3">
      <c r="A3" s="4" t="s">
        <v>57</v>
      </c>
      <c r="B3" s="6" t="n">
        <v>159130</v>
      </c>
      <c r="C3" s="6" t="n">
        <v>945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543</v>
      </c>
    </row>
    <row r="2" spans="1:3">
      <c r="B2" s="2" t="s">
        <v>747</v>
      </c>
      <c r="C2" s="2" t="s">
        <v>31</v>
      </c>
    </row>
    <row r="3" spans="1:3">
      <c r="A3" s="3" t="s">
        <v>748</v>
      </c>
    </row>
    <row r="4" spans="1:3">
      <c r="A4" s="4" t="s">
        <v>749</v>
      </c>
      <c r="C4" s="6" t="n">
        <v>750</v>
      </c>
    </row>
    <row r="5" spans="1:3">
      <c r="A5" s="4" t="s">
        <v>750</v>
      </c>
    </row>
    <row r="6" spans="1:3">
      <c r="A6" s="3" t="s">
        <v>748</v>
      </c>
    </row>
    <row r="7" spans="1:3">
      <c r="A7" s="4" t="s">
        <v>751</v>
      </c>
      <c r="B7" s="6" t="n">
        <v>-4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134</v>
      </c>
      <c r="B1" s="2" t="s">
        <v>1</v>
      </c>
    </row>
    <row r="2" spans="1:4">
      <c r="B2" s="2" t="s">
        <v>2</v>
      </c>
      <c r="D2" s="2" t="s">
        <v>100</v>
      </c>
    </row>
    <row r="3" spans="1:4">
      <c r="A3" s="3" t="s">
        <v>135</v>
      </c>
    </row>
    <row r="4" spans="1:4">
      <c r="A4" s="4" t="s">
        <v>112</v>
      </c>
      <c r="B4" s="6" t="n">
        <v>303000</v>
      </c>
      <c r="D4" s="6" t="n">
        <v>1434000</v>
      </c>
    </row>
    <row r="5" spans="1:4">
      <c r="A5" s="3" t="s">
        <v>136</v>
      </c>
    </row>
    <row r="6" spans="1:4">
      <c r="A6" s="4" t="s">
        <v>137</v>
      </c>
      <c r="B6" s="5" t="n">
        <v>668000</v>
      </c>
      <c r="D6" s="5" t="n">
        <v>697000</v>
      </c>
    </row>
    <row r="7" spans="1:4">
      <c r="A7" s="4" t="s">
        <v>138</v>
      </c>
      <c r="B7" s="5" t="n">
        <v>353000</v>
      </c>
      <c r="D7" s="5" t="n">
        <v>211000</v>
      </c>
    </row>
    <row r="8" spans="1:4">
      <c r="A8" s="4" t="s">
        <v>139</v>
      </c>
      <c r="B8" s="5" t="n">
        <v>92000</v>
      </c>
      <c r="D8" s="5" t="n">
        <v>453000</v>
      </c>
    </row>
    <row r="9" spans="1:4">
      <c r="A9" s="4" t="s">
        <v>140</v>
      </c>
      <c r="B9" s="5" t="n">
        <v>-5000</v>
      </c>
      <c r="D9" s="5" t="n">
        <v>-5000</v>
      </c>
    </row>
    <row r="10" spans="1:4">
      <c r="A10" s="4" t="s">
        <v>131</v>
      </c>
      <c r="B10" s="5" t="n">
        <v>166000</v>
      </c>
      <c r="D10" s="5" t="n">
        <v>272000</v>
      </c>
    </row>
    <row r="11" spans="1:4">
      <c r="A11" s="4" t="s">
        <v>141</v>
      </c>
      <c r="B11" s="5" t="n">
        <v>-11000</v>
      </c>
      <c r="D11" s="5" t="n">
        <v>-248000</v>
      </c>
    </row>
    <row r="12" spans="1:4">
      <c r="A12" s="3" t="s">
        <v>142</v>
      </c>
    </row>
    <row r="13" spans="1:4">
      <c r="A13" s="4" t="s">
        <v>143</v>
      </c>
      <c r="B13" s="5" t="n">
        <v>3252000</v>
      </c>
      <c r="D13" s="5" t="n">
        <v>-21476000</v>
      </c>
    </row>
    <row r="14" spans="1:4">
      <c r="A14" s="4" t="s">
        <v>37</v>
      </c>
      <c r="B14" s="5" t="n">
        <v>1543000</v>
      </c>
      <c r="D14" s="5" t="n">
        <v>93000</v>
      </c>
    </row>
    <row r="15" spans="1:4">
      <c r="A15" s="4" t="s">
        <v>144</v>
      </c>
      <c r="B15" s="5" t="n">
        <v>5154000</v>
      </c>
      <c r="D15" s="5" t="n">
        <v>6824000</v>
      </c>
    </row>
    <row r="16" spans="1:4">
      <c r="A16" s="4" t="s">
        <v>36</v>
      </c>
      <c r="B16" s="5" t="n">
        <v>-17118000</v>
      </c>
      <c r="D16" s="5" t="n">
        <v>4689000</v>
      </c>
    </row>
    <row r="17" spans="1:4">
      <c r="A17" s="4" t="s">
        <v>43</v>
      </c>
      <c r="B17" s="5" t="n">
        <v>-27000</v>
      </c>
      <c r="D17" s="5" t="n">
        <v>-8000</v>
      </c>
    </row>
    <row r="18" spans="1:4">
      <c r="A18" s="4" t="s">
        <v>38</v>
      </c>
      <c r="B18" s="5" t="n">
        <v>7983000</v>
      </c>
      <c r="D18" s="5" t="n">
        <v>30090000</v>
      </c>
    </row>
    <row r="19" spans="1:4">
      <c r="A19" s="4" t="s">
        <v>40</v>
      </c>
      <c r="B19" s="5" t="n">
        <v>-79337000</v>
      </c>
      <c r="D19" s="5" t="n">
        <v>-9689000</v>
      </c>
    </row>
    <row r="20" spans="1:4">
      <c r="A20" s="4" t="s">
        <v>44</v>
      </c>
      <c r="B20" s="5" t="n">
        <v>-17000</v>
      </c>
      <c r="D20" s="5" t="n">
        <v>-208000</v>
      </c>
    </row>
    <row r="21" spans="1:4">
      <c r="A21" s="4" t="s">
        <v>58</v>
      </c>
      <c r="B21" s="5" t="n">
        <v>23225000</v>
      </c>
      <c r="D21" s="5" t="n">
        <v>14996000</v>
      </c>
    </row>
    <row r="22" spans="1:4">
      <c r="A22" s="4" t="s">
        <v>59</v>
      </c>
      <c r="B22" s="5" t="n">
        <v>-3281000</v>
      </c>
      <c r="D22" s="5" t="n">
        <v>15517000</v>
      </c>
    </row>
    <row r="23" spans="1:4">
      <c r="A23" s="4" t="s">
        <v>56</v>
      </c>
      <c r="B23" s="5" t="n">
        <v>-4406000</v>
      </c>
      <c r="D23" s="5" t="n">
        <v>-53148000</v>
      </c>
    </row>
    <row r="24" spans="1:4">
      <c r="A24" s="4" t="s">
        <v>60</v>
      </c>
      <c r="B24" s="5" t="n">
        <v>-1016000</v>
      </c>
      <c r="D24" s="5" t="n">
        <v>-792000</v>
      </c>
    </row>
    <row r="25" spans="1:4">
      <c r="A25" s="4" t="s">
        <v>145</v>
      </c>
      <c r="B25" s="5" t="n">
        <v>-62479000</v>
      </c>
      <c r="D25" s="5" t="n">
        <v>-10298000</v>
      </c>
    </row>
    <row r="26" spans="1:4">
      <c r="A26" s="3" t="s">
        <v>146</v>
      </c>
    </row>
    <row r="27" spans="1:4">
      <c r="A27" s="4" t="s">
        <v>147</v>
      </c>
      <c r="B27" s="5" t="n">
        <v>-137000</v>
      </c>
      <c r="D27" s="5" t="n">
        <v>-122000</v>
      </c>
    </row>
    <row r="28" spans="1:4">
      <c r="A28" s="4" t="s">
        <v>148</v>
      </c>
      <c r="B28" s="5" t="n">
        <v>-31868000</v>
      </c>
      <c r="D28" s="5" t="n">
        <v>21621000</v>
      </c>
    </row>
    <row r="29" spans="1:4">
      <c r="A29" s="4" t="s">
        <v>149</v>
      </c>
      <c r="B29" s="5" t="n">
        <v>-3000000</v>
      </c>
      <c r="D29" s="5" t="n">
        <v>0</v>
      </c>
    </row>
    <row r="30" spans="1:4">
      <c r="A30" s="4" t="s">
        <v>150</v>
      </c>
      <c r="B30" s="5" t="n">
        <v>-35005000</v>
      </c>
      <c r="D30" s="5" t="n">
        <v>21499000</v>
      </c>
    </row>
    <row r="31" spans="1:4">
      <c r="A31" s="3" t="s">
        <v>151</v>
      </c>
    </row>
    <row r="32" spans="1:4">
      <c r="A32" s="4" t="s">
        <v>152</v>
      </c>
      <c r="B32" s="5" t="n">
        <v>64625000</v>
      </c>
      <c r="D32" s="5" t="n">
        <v>-60814000</v>
      </c>
    </row>
    <row r="33" spans="1:4">
      <c r="A33" s="4" t="s">
        <v>153</v>
      </c>
      <c r="B33" s="5" t="n">
        <v>37000000</v>
      </c>
      <c r="D33" s="5" t="n">
        <v>-21000000</v>
      </c>
    </row>
    <row r="34" spans="1:4">
      <c r="A34" s="4" t="s">
        <v>154</v>
      </c>
      <c r="B34" s="5" t="n">
        <v>0</v>
      </c>
      <c r="D34" s="5" t="n">
        <v>90000000</v>
      </c>
    </row>
    <row r="35" spans="1:4">
      <c r="A35" s="4" t="s">
        <v>155</v>
      </c>
      <c r="B35" s="5" t="n">
        <v>0</v>
      </c>
      <c r="D35" s="5" t="n">
        <v>-2964000</v>
      </c>
    </row>
    <row r="36" spans="1:4">
      <c r="A36" s="4" t="s">
        <v>156</v>
      </c>
      <c r="B36" s="5" t="n">
        <v>101625000</v>
      </c>
      <c r="D36" s="5" t="n">
        <v>5222000</v>
      </c>
    </row>
    <row r="37" spans="1:4">
      <c r="A37" s="4" t="s">
        <v>157</v>
      </c>
      <c r="B37" s="5" t="n">
        <v>4141000</v>
      </c>
      <c r="D37" s="5" t="n">
        <v>16423000</v>
      </c>
    </row>
    <row r="38" spans="1:4">
      <c r="A38" s="4" t="s">
        <v>158</v>
      </c>
      <c r="B38" s="5" t="n">
        <v>8320000</v>
      </c>
      <c r="C38" s="4" t="s">
        <v>34</v>
      </c>
      <c r="D38" s="5" t="n">
        <v>6291000</v>
      </c>
    </row>
    <row r="39" spans="1:4">
      <c r="A39" s="4" t="s">
        <v>159</v>
      </c>
      <c r="B39" s="5" t="n">
        <v>12461000</v>
      </c>
      <c r="C39" s="4" t="s">
        <v>34</v>
      </c>
      <c r="D39" s="5" t="n">
        <v>22714000</v>
      </c>
    </row>
    <row r="40" spans="1:4">
      <c r="A40" s="3" t="s">
        <v>160</v>
      </c>
    </row>
    <row r="41" spans="1:4">
      <c r="A41" s="4" t="s">
        <v>161</v>
      </c>
      <c r="B41" s="5" t="n">
        <v>5173000</v>
      </c>
      <c r="D41" s="5" t="n">
        <v>2963000</v>
      </c>
    </row>
    <row r="42" spans="1:4">
      <c r="A42" s="4" t="s">
        <v>162</v>
      </c>
      <c r="B42" s="5" t="n">
        <v>33000</v>
      </c>
      <c r="D42" s="5" t="n">
        <v>47000</v>
      </c>
    </row>
    <row r="43" spans="1:4">
      <c r="A43" s="3" t="s">
        <v>163</v>
      </c>
    </row>
    <row r="44" spans="1:4">
      <c r="A44" s="4" t="s">
        <v>140</v>
      </c>
      <c r="B44" s="5" t="n">
        <v>5000</v>
      </c>
      <c r="D44" s="5" t="n">
        <v>5000</v>
      </c>
    </row>
    <row r="45" spans="1:4">
      <c r="A45" s="4" t="s">
        <v>164</v>
      </c>
      <c r="B45" s="6" t="n">
        <v>0</v>
      </c>
      <c r="D45" s="6" t="n">
        <v>639000</v>
      </c>
    </row>
    <row r="46" spans="1:4"/>
    <row r="47" spans="1:4">
      <c r="A47" s="4" t="s">
        <v>34</v>
      </c>
      <c r="B47" s="4" t="s">
        <v>76</v>
      </c>
    </row>
  </sheetData>
  <mergeCells count="5">
    <mergeCell ref="A1:A2"/>
    <mergeCell ref="B1:D1"/>
    <mergeCell ref="B2:C2"/>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52</v>
      </c>
      <c r="B1" s="2" t="s">
        <v>753</v>
      </c>
      <c r="C1" s="2" t="s">
        <v>754</v>
      </c>
      <c r="D1" s="2" t="s">
        <v>2</v>
      </c>
      <c r="E1" s="2" t="s">
        <v>100</v>
      </c>
      <c r="F1" s="2" t="s">
        <v>755</v>
      </c>
    </row>
    <row r="2" spans="1:6">
      <c r="A2" s="3" t="s">
        <v>756</v>
      </c>
    </row>
    <row r="3" spans="1:6">
      <c r="A3" s="4" t="s">
        <v>757</v>
      </c>
      <c r="F3" s="5" t="n">
        <v>500000</v>
      </c>
    </row>
    <row r="4" spans="1:6">
      <c r="A4" s="4" t="s">
        <v>758</v>
      </c>
      <c r="D4" s="5" t="n">
        <v>0</v>
      </c>
    </row>
    <row r="5" spans="1:6">
      <c r="A5" s="4" t="s">
        <v>759</v>
      </c>
      <c r="D5" s="6" t="n">
        <v>166304</v>
      </c>
      <c r="E5" s="6" t="n">
        <v>272681</v>
      </c>
    </row>
    <row r="6" spans="1:6">
      <c r="A6" s="4" t="s">
        <v>760</v>
      </c>
      <c r="D6" s="6" t="n">
        <v>1000000</v>
      </c>
    </row>
    <row r="7" spans="1:6">
      <c r="A7" s="4" t="s">
        <v>761</v>
      </c>
      <c r="D7" s="4" t="s">
        <v>762</v>
      </c>
    </row>
    <row r="8" spans="1:6">
      <c r="A8" s="4" t="s">
        <v>763</v>
      </c>
    </row>
    <row r="9" spans="1:6">
      <c r="A9" s="3" t="s">
        <v>756</v>
      </c>
    </row>
    <row r="10" spans="1:6">
      <c r="A10" s="4" t="s">
        <v>764</v>
      </c>
      <c r="D10" s="4" t="s">
        <v>765</v>
      </c>
    </row>
    <row r="11" spans="1:6">
      <c r="A11" s="4" t="s">
        <v>766</v>
      </c>
    </row>
    <row r="12" spans="1:6">
      <c r="A12" s="3" t="s">
        <v>756</v>
      </c>
    </row>
    <row r="13" spans="1:6">
      <c r="A13" s="4" t="s">
        <v>767</v>
      </c>
      <c r="C13" s="5" t="n">
        <v>525000</v>
      </c>
    </row>
    <row r="14" spans="1:6">
      <c r="A14" s="4" t="s">
        <v>768</v>
      </c>
      <c r="D14" s="5" t="n">
        <v>250000</v>
      </c>
    </row>
    <row r="15" spans="1:6">
      <c r="A15" s="4" t="s">
        <v>769</v>
      </c>
      <c r="D15" s="5" t="n">
        <v>358395</v>
      </c>
    </row>
    <row r="16" spans="1:6">
      <c r="A16" s="4" t="s">
        <v>770</v>
      </c>
    </row>
    <row r="17" spans="1:6">
      <c r="A17" s="3" t="s">
        <v>756</v>
      </c>
    </row>
    <row r="18" spans="1:6">
      <c r="A18" s="4" t="s">
        <v>771</v>
      </c>
      <c r="D18" s="6" t="n">
        <v>300000</v>
      </c>
    </row>
    <row r="19" spans="1:6">
      <c r="A19" s="4" t="s">
        <v>772</v>
      </c>
    </row>
    <row r="20" spans="1:6">
      <c r="A20" s="3" t="s">
        <v>756</v>
      </c>
    </row>
    <row r="21" spans="1:6">
      <c r="A21" s="4" t="s">
        <v>771</v>
      </c>
      <c r="D21" s="6" t="n">
        <v>600000</v>
      </c>
    </row>
    <row r="22" spans="1:6">
      <c r="A22" s="4" t="s">
        <v>773</v>
      </c>
    </row>
    <row r="23" spans="1:6">
      <c r="A23" s="3" t="s">
        <v>756</v>
      </c>
    </row>
    <row r="24" spans="1:6">
      <c r="A24" s="4" t="s">
        <v>767</v>
      </c>
      <c r="B24" s="5" t="n">
        <v>200000</v>
      </c>
    </row>
    <row r="25" spans="1:6">
      <c r="A25" s="4" t="s">
        <v>769</v>
      </c>
      <c r="B25" s="5" t="n">
        <v>5433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31</v>
      </c>
    </row>
    <row r="3" spans="1:3">
      <c r="A3" s="3" t="s">
        <v>775</v>
      </c>
    </row>
    <row r="4" spans="1:3">
      <c r="A4" s="4" t="s">
        <v>776</v>
      </c>
      <c r="B4" s="5" t="n">
        <v>956998</v>
      </c>
    </row>
    <row r="5" spans="1:3">
      <c r="A5" s="4" t="s">
        <v>777</v>
      </c>
      <c r="B5" s="5" t="n">
        <v>50000</v>
      </c>
    </row>
    <row r="6" spans="1:3">
      <c r="A6" s="4" t="s">
        <v>778</v>
      </c>
      <c r="B6" s="5" t="n">
        <v>-11733</v>
      </c>
    </row>
    <row r="7" spans="1:3">
      <c r="A7" s="4" t="s">
        <v>779</v>
      </c>
      <c r="B7" s="5" t="n">
        <v>995265</v>
      </c>
    </row>
    <row r="8" spans="1:3">
      <c r="A8" s="4" t="s">
        <v>780</v>
      </c>
      <c r="B8" s="5" t="n">
        <v>749861</v>
      </c>
    </row>
    <row r="9" spans="1:3">
      <c r="A9" s="3" t="s">
        <v>781</v>
      </c>
    </row>
    <row r="10" spans="1:3">
      <c r="A10" s="4" t="s">
        <v>782</v>
      </c>
      <c r="B10" s="7" t="n">
        <v>17.08</v>
      </c>
    </row>
    <row r="11" spans="1:3">
      <c r="A11" s="4" t="s">
        <v>783</v>
      </c>
      <c r="B11" s="8" t="n">
        <v>14.34</v>
      </c>
    </row>
    <row r="12" spans="1:3">
      <c r="A12" s="4" t="s">
        <v>784</v>
      </c>
      <c r="B12" s="8" t="n">
        <v>16.72</v>
      </c>
    </row>
    <row r="13" spans="1:3">
      <c r="A13" s="4" t="s">
        <v>785</v>
      </c>
      <c r="B13" s="8" t="n">
        <v>16.95</v>
      </c>
    </row>
    <row r="14" spans="1:3">
      <c r="A14" s="4" t="s">
        <v>786</v>
      </c>
      <c r="B14" s="7" t="n">
        <v>17.11</v>
      </c>
    </row>
    <row r="15" spans="1:3">
      <c r="A15" s="4" t="s">
        <v>787</v>
      </c>
      <c r="B15" s="6" t="n">
        <v>575</v>
      </c>
      <c r="C15" s="6" t="n">
        <v>787</v>
      </c>
    </row>
    <row r="16" spans="1:3">
      <c r="A16" s="4" t="s">
        <v>788</v>
      </c>
      <c r="B16" s="6" t="n">
        <v>575</v>
      </c>
    </row>
    <row r="17" spans="1:3">
      <c r="A17" s="4" t="s">
        <v>789</v>
      </c>
      <c r="B17" s="7" t="n">
        <v>5.83</v>
      </c>
      <c r="C17" s="7" t="n">
        <v>5.88</v>
      </c>
    </row>
    <row r="18" spans="1:3">
      <c r="A18" s="4" t="s">
        <v>790</v>
      </c>
      <c r="B18" s="7" t="n">
        <v>6.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1</v>
      </c>
      <c r="B1" s="2" t="s">
        <v>1</v>
      </c>
    </row>
    <row r="2" spans="1:3">
      <c r="B2" s="2" t="s">
        <v>2</v>
      </c>
      <c r="C2" s="2" t="s">
        <v>31</v>
      </c>
    </row>
    <row r="3" spans="1:3">
      <c r="A3" s="3" t="s">
        <v>792</v>
      </c>
    </row>
    <row r="4" spans="1:3">
      <c r="A4" s="4" t="s">
        <v>793</v>
      </c>
      <c r="B4" s="5" t="n">
        <v>995265</v>
      </c>
      <c r="C4" s="5" t="n">
        <v>956998</v>
      </c>
    </row>
    <row r="5" spans="1:3">
      <c r="A5" s="4" t="s">
        <v>794</v>
      </c>
      <c r="B5" s="4" t="s">
        <v>795</v>
      </c>
    </row>
    <row r="6" spans="1:3">
      <c r="A6" s="4" t="s">
        <v>796</v>
      </c>
      <c r="B6" s="7" t="n">
        <v>16.95</v>
      </c>
      <c r="C6" s="7" t="n">
        <v>17.08</v>
      </c>
    </row>
    <row r="7" spans="1:3">
      <c r="A7" s="4" t="s">
        <v>797</v>
      </c>
      <c r="B7" s="5" t="n">
        <v>749861</v>
      </c>
    </row>
    <row r="8" spans="1:3">
      <c r="A8" s="4" t="s">
        <v>798</v>
      </c>
      <c r="B8" s="4" t="s">
        <v>799</v>
      </c>
    </row>
    <row r="9" spans="1:3">
      <c r="A9" s="4" t="s">
        <v>800</v>
      </c>
      <c r="B9" s="7" t="n">
        <v>17.1</v>
      </c>
    </row>
    <row r="10" spans="1:3">
      <c r="A10" s="4" t="s">
        <v>801</v>
      </c>
    </row>
    <row r="11" spans="1:3">
      <c r="A11" s="3" t="s">
        <v>792</v>
      </c>
    </row>
    <row r="12" spans="1:3">
      <c r="A12" s="4" t="s">
        <v>802</v>
      </c>
      <c r="B12" s="5" t="n">
        <v>0</v>
      </c>
    </row>
    <row r="13" spans="1:3">
      <c r="A13" s="4" t="s">
        <v>803</v>
      </c>
      <c r="B13" s="6" t="n">
        <v>10</v>
      </c>
    </row>
    <row r="14" spans="1:3">
      <c r="A14" s="4" t="s">
        <v>793</v>
      </c>
      <c r="B14" s="5" t="n">
        <v>134239</v>
      </c>
    </row>
    <row r="15" spans="1:3">
      <c r="A15" s="4" t="s">
        <v>794</v>
      </c>
      <c r="B15" s="4" t="s">
        <v>804</v>
      </c>
    </row>
    <row r="16" spans="1:3">
      <c r="A16" s="4" t="s">
        <v>796</v>
      </c>
      <c r="B16" s="7" t="n">
        <v>8.390000000000001</v>
      </c>
    </row>
    <row r="17" spans="1:3">
      <c r="A17" s="4" t="s">
        <v>797</v>
      </c>
      <c r="B17" s="5" t="n">
        <v>134239</v>
      </c>
    </row>
    <row r="18" spans="1:3">
      <c r="A18" s="4" t="s">
        <v>798</v>
      </c>
      <c r="B18" s="4" t="s">
        <v>804</v>
      </c>
    </row>
    <row r="19" spans="1:3">
      <c r="A19" s="4" t="s">
        <v>800</v>
      </c>
      <c r="B19" s="7" t="n">
        <v>8.390000000000001</v>
      </c>
    </row>
    <row r="20" spans="1:3">
      <c r="A20" s="4" t="s">
        <v>805</v>
      </c>
    </row>
    <row r="21" spans="1:3">
      <c r="A21" s="3" t="s">
        <v>792</v>
      </c>
    </row>
    <row r="22" spans="1:3">
      <c r="A22" s="4" t="s">
        <v>802</v>
      </c>
      <c r="B22" s="8" t="n">
        <v>10.01</v>
      </c>
    </row>
    <row r="23" spans="1:3">
      <c r="A23" s="4" t="s">
        <v>803</v>
      </c>
      <c r="B23" s="6" t="n">
        <v>15</v>
      </c>
    </row>
    <row r="24" spans="1:3">
      <c r="A24" s="4" t="s">
        <v>793</v>
      </c>
      <c r="B24" s="5" t="n">
        <v>275671</v>
      </c>
    </row>
    <row r="25" spans="1:3">
      <c r="A25" s="4" t="s">
        <v>794</v>
      </c>
      <c r="B25" s="4" t="s">
        <v>806</v>
      </c>
    </row>
    <row r="26" spans="1:3">
      <c r="A26" s="4" t="s">
        <v>796</v>
      </c>
      <c r="B26" s="7" t="n">
        <v>12.8</v>
      </c>
    </row>
    <row r="27" spans="1:3">
      <c r="A27" s="4" t="s">
        <v>797</v>
      </c>
      <c r="B27" s="5" t="n">
        <v>143835</v>
      </c>
    </row>
    <row r="28" spans="1:3">
      <c r="A28" s="4" t="s">
        <v>798</v>
      </c>
      <c r="B28" s="4" t="s">
        <v>807</v>
      </c>
    </row>
    <row r="29" spans="1:3">
      <c r="A29" s="4" t="s">
        <v>800</v>
      </c>
      <c r="B29" s="7" t="n">
        <v>12.4</v>
      </c>
    </row>
    <row r="30" spans="1:3">
      <c r="A30" s="4" t="s">
        <v>808</v>
      </c>
    </row>
    <row r="31" spans="1:3">
      <c r="A31" s="3" t="s">
        <v>792</v>
      </c>
    </row>
    <row r="32" spans="1:3">
      <c r="A32" s="4" t="s">
        <v>802</v>
      </c>
      <c r="B32" s="8" t="n">
        <v>15.01</v>
      </c>
    </row>
    <row r="33" spans="1:3">
      <c r="A33" s="4" t="s">
        <v>803</v>
      </c>
      <c r="B33" s="6" t="n">
        <v>25</v>
      </c>
    </row>
    <row r="34" spans="1:3">
      <c r="A34" s="4" t="s">
        <v>793</v>
      </c>
      <c r="B34" s="5" t="n">
        <v>485355</v>
      </c>
    </row>
    <row r="35" spans="1:3">
      <c r="A35" s="4" t="s">
        <v>794</v>
      </c>
      <c r="B35" s="4" t="s">
        <v>809</v>
      </c>
    </row>
    <row r="36" spans="1:3">
      <c r="A36" s="4" t="s">
        <v>796</v>
      </c>
      <c r="B36" s="7" t="n">
        <v>19.91</v>
      </c>
    </row>
    <row r="37" spans="1:3">
      <c r="A37" s="4" t="s">
        <v>797</v>
      </c>
      <c r="B37" s="5" t="n">
        <v>396787</v>
      </c>
    </row>
    <row r="38" spans="1:3">
      <c r="A38" s="4" t="s">
        <v>798</v>
      </c>
      <c r="B38" s="4" t="s">
        <v>810</v>
      </c>
    </row>
    <row r="39" spans="1:3">
      <c r="A39" s="4" t="s">
        <v>800</v>
      </c>
      <c r="B39" s="7" t="n">
        <v>20.17</v>
      </c>
    </row>
    <row r="40" spans="1:3">
      <c r="A40" s="4" t="s">
        <v>811</v>
      </c>
    </row>
    <row r="41" spans="1:3">
      <c r="A41" s="3" t="s">
        <v>792</v>
      </c>
    </row>
    <row r="42" spans="1:3">
      <c r="A42" s="4" t="s">
        <v>802</v>
      </c>
      <c r="B42" s="8" t="n">
        <v>25.01</v>
      </c>
    </row>
    <row r="43" spans="1:3">
      <c r="A43" s="4" t="s">
        <v>803</v>
      </c>
      <c r="B43" s="6" t="n">
        <v>60</v>
      </c>
    </row>
    <row r="44" spans="1:3">
      <c r="A44" s="4" t="s">
        <v>793</v>
      </c>
      <c r="B44" s="5" t="n">
        <v>100000</v>
      </c>
    </row>
    <row r="45" spans="1:3">
      <c r="A45" s="4" t="s">
        <v>794</v>
      </c>
      <c r="B45" s="4" t="s">
        <v>812</v>
      </c>
    </row>
    <row r="46" spans="1:3">
      <c r="A46" s="4" t="s">
        <v>796</v>
      </c>
      <c r="B46" s="7" t="n">
        <v>25.5</v>
      </c>
    </row>
    <row r="47" spans="1:3">
      <c r="A47" s="4" t="s">
        <v>797</v>
      </c>
      <c r="B47" s="5" t="n">
        <v>75000</v>
      </c>
    </row>
    <row r="48" spans="1:3">
      <c r="A48" s="4" t="s">
        <v>798</v>
      </c>
      <c r="B48" s="4" t="s">
        <v>812</v>
      </c>
    </row>
    <row r="49" spans="1:3">
      <c r="A49" s="4" t="s">
        <v>800</v>
      </c>
      <c r="B49" s="7" t="n">
        <v>2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3</v>
      </c>
      <c r="B1" s="2" t="s">
        <v>1</v>
      </c>
      <c r="D1" s="2" t="s">
        <v>484</v>
      </c>
    </row>
    <row r="2" spans="1:4">
      <c r="B2" s="2" t="s">
        <v>2</v>
      </c>
      <c r="C2" s="2" t="s">
        <v>100</v>
      </c>
      <c r="D2" s="2" t="s">
        <v>31</v>
      </c>
    </row>
    <row r="3" spans="1:4">
      <c r="A3" s="3" t="s">
        <v>814</v>
      </c>
    </row>
    <row r="4" spans="1:4">
      <c r="A4" s="4" t="s">
        <v>102</v>
      </c>
      <c r="B4" s="6" t="n">
        <v>1481014</v>
      </c>
      <c r="C4" s="6" t="n">
        <v>1565090</v>
      </c>
    </row>
    <row r="5" spans="1:4">
      <c r="A5" s="4" t="s">
        <v>815</v>
      </c>
    </row>
    <row r="6" spans="1:4">
      <c r="A6" s="3" t="s">
        <v>814</v>
      </c>
    </row>
    <row r="7" spans="1:4">
      <c r="A7" s="4" t="s">
        <v>102</v>
      </c>
      <c r="B7" s="6" t="n">
        <v>1481014</v>
      </c>
      <c r="C7" s="6" t="n">
        <v>1565090</v>
      </c>
    </row>
    <row r="8" spans="1:4">
      <c r="A8" s="4" t="s">
        <v>816</v>
      </c>
      <c r="B8" s="4" t="s">
        <v>470</v>
      </c>
      <c r="C8" s="4" t="s">
        <v>470</v>
      </c>
      <c r="D8" s="4" t="s">
        <v>470</v>
      </c>
    </row>
    <row r="9" spans="1:4">
      <c r="A9" s="4" t="s">
        <v>817</v>
      </c>
    </row>
    <row r="10" spans="1:4">
      <c r="A10" s="3" t="s">
        <v>814</v>
      </c>
    </row>
    <row r="11" spans="1:4">
      <c r="A11" s="4" t="s">
        <v>102</v>
      </c>
      <c r="B11" s="6" t="n">
        <v>572234</v>
      </c>
      <c r="C11" s="6" t="n">
        <v>381928</v>
      </c>
    </row>
    <row r="12" spans="1:4">
      <c r="A12" s="4" t="s">
        <v>816</v>
      </c>
      <c r="B12" s="4" t="s">
        <v>818</v>
      </c>
      <c r="C12" s="4" t="s">
        <v>819</v>
      </c>
    </row>
    <row r="13" spans="1:4">
      <c r="A13" s="4" t="s">
        <v>820</v>
      </c>
    </row>
    <row r="14" spans="1:4">
      <c r="A14" s="3" t="s">
        <v>814</v>
      </c>
    </row>
    <row r="15" spans="1:4">
      <c r="A15" s="4" t="s">
        <v>102</v>
      </c>
      <c r="B15" s="6" t="n">
        <v>272199</v>
      </c>
      <c r="C15" s="6" t="n">
        <v>380122</v>
      </c>
    </row>
    <row r="16" spans="1:4">
      <c r="A16" s="4" t="s">
        <v>816</v>
      </c>
      <c r="B16" s="4" t="s">
        <v>821</v>
      </c>
      <c r="C16" s="4" t="s">
        <v>822</v>
      </c>
    </row>
    <row r="17" spans="1:4">
      <c r="A17" s="4" t="s">
        <v>823</v>
      </c>
    </row>
    <row r="18" spans="1:4">
      <c r="A18" s="3" t="s">
        <v>814</v>
      </c>
    </row>
    <row r="19" spans="1:4">
      <c r="A19" s="4" t="s">
        <v>102</v>
      </c>
      <c r="B19" s="6" t="n">
        <v>300035</v>
      </c>
      <c r="C19" s="6" t="n">
        <v>1806</v>
      </c>
    </row>
    <row r="20" spans="1:4">
      <c r="A20" s="4" t="s">
        <v>816</v>
      </c>
      <c r="B20" s="4" t="s">
        <v>824</v>
      </c>
      <c r="C20" s="4" t="s">
        <v>8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826</v>
      </c>
      <c r="C1" s="2" t="s">
        <v>1</v>
      </c>
      <c r="E1" s="2" t="s">
        <v>484</v>
      </c>
    </row>
    <row r="2" spans="1:5">
      <c r="C2" s="2" t="s">
        <v>2</v>
      </c>
      <c r="D2" s="2" t="s">
        <v>100</v>
      </c>
      <c r="E2" s="2" t="s">
        <v>31</v>
      </c>
    </row>
    <row r="3" spans="1:5">
      <c r="A3" s="3" t="s">
        <v>814</v>
      </c>
    </row>
    <row r="4" spans="1:5">
      <c r="A4" s="4" t="s">
        <v>35</v>
      </c>
      <c r="B4" s="4" t="s">
        <v>34</v>
      </c>
      <c r="C4" s="6" t="n">
        <v>23643</v>
      </c>
      <c r="E4" s="6" t="n">
        <v>26895</v>
      </c>
    </row>
    <row r="5" spans="1:5">
      <c r="A5" s="4" t="s">
        <v>815</v>
      </c>
    </row>
    <row r="6" spans="1:5">
      <c r="A6" s="3" t="s">
        <v>814</v>
      </c>
    </row>
    <row r="7" spans="1:5">
      <c r="A7" s="4" t="s">
        <v>35</v>
      </c>
      <c r="C7" s="6" t="n">
        <v>23643</v>
      </c>
      <c r="E7" s="6" t="n">
        <v>26895</v>
      </c>
    </row>
    <row r="8" spans="1:5">
      <c r="A8" s="4" t="s">
        <v>827</v>
      </c>
      <c r="C8" s="4" t="s">
        <v>470</v>
      </c>
      <c r="D8" s="4" t="s">
        <v>470</v>
      </c>
      <c r="E8" s="4" t="s">
        <v>470</v>
      </c>
    </row>
    <row r="9" spans="1:5">
      <c r="A9" s="4" t="s">
        <v>828</v>
      </c>
    </row>
    <row r="10" spans="1:5">
      <c r="A10" s="3" t="s">
        <v>814</v>
      </c>
    </row>
    <row r="11" spans="1:5">
      <c r="A11" s="4" t="s">
        <v>35</v>
      </c>
      <c r="C11" s="6" t="n">
        <v>8359</v>
      </c>
      <c r="E11" s="6" t="n">
        <v>6506</v>
      </c>
    </row>
    <row r="12" spans="1:5">
      <c r="A12" s="4" t="s">
        <v>827</v>
      </c>
      <c r="C12" s="4" t="s">
        <v>829</v>
      </c>
      <c r="E12" s="4" t="s">
        <v>830</v>
      </c>
    </row>
    <row r="13" spans="1:5">
      <c r="A13" s="4" t="s">
        <v>831</v>
      </c>
    </row>
    <row r="14" spans="1:5">
      <c r="A14" s="3" t="s">
        <v>814</v>
      </c>
    </row>
    <row r="15" spans="1:5">
      <c r="A15" s="4" t="s">
        <v>35</v>
      </c>
      <c r="C15" s="6" t="n">
        <v>3714</v>
      </c>
      <c r="E15" s="6" t="n">
        <v>6506</v>
      </c>
    </row>
    <row r="16" spans="1:5">
      <c r="A16" s="4" t="s">
        <v>827</v>
      </c>
      <c r="C16" s="4" t="s">
        <v>832</v>
      </c>
      <c r="E16" s="4" t="s">
        <v>830</v>
      </c>
    </row>
    <row r="17" spans="1:5">
      <c r="A17" s="4" t="s">
        <v>833</v>
      </c>
    </row>
    <row r="18" spans="1:5">
      <c r="A18" s="3" t="s">
        <v>814</v>
      </c>
    </row>
    <row r="19" spans="1:5">
      <c r="A19" s="4" t="s">
        <v>35</v>
      </c>
      <c r="C19" s="6" t="n">
        <v>4645</v>
      </c>
      <c r="E19" s="6" t="n">
        <v>0</v>
      </c>
    </row>
    <row r="20" spans="1:5">
      <c r="A20" s="4" t="s">
        <v>827</v>
      </c>
      <c r="C20" s="4" t="s">
        <v>834</v>
      </c>
      <c r="E20" s="4" t="s">
        <v>835</v>
      </c>
    </row>
    <row r="21" spans="1:5"/>
    <row r="22" spans="1:5">
      <c r="A22" s="4" t="s">
        <v>34</v>
      </c>
      <c r="B22" s="4" t="s">
        <v>76</v>
      </c>
    </row>
  </sheetData>
  <mergeCells count="4">
    <mergeCell ref="A1:B2"/>
    <mergeCell ref="C1:D1"/>
    <mergeCell ref="A21:D21"/>
    <mergeCell ref="B22:D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1"/>
    <col customWidth="1" max="2" min="2" width="40"/>
    <col customWidth="1" max="3" min="3" width="21"/>
    <col customWidth="1" max="4" min="4" width="21"/>
  </cols>
  <sheetData>
    <row r="1" spans="1:4">
      <c r="A1" s="1" t="s">
        <v>836</v>
      </c>
      <c r="B1" s="2" t="s">
        <v>1</v>
      </c>
    </row>
    <row r="2" spans="1:4">
      <c r="B2" s="2" t="s">
        <v>837</v>
      </c>
      <c r="C2" s="2" t="s">
        <v>340</v>
      </c>
      <c r="D2" s="2" t="s">
        <v>397</v>
      </c>
    </row>
    <row r="3" spans="1:4">
      <c r="A3" s="3" t="s">
        <v>838</v>
      </c>
    </row>
    <row r="4" spans="1:4">
      <c r="A4" s="4" t="s">
        <v>342</v>
      </c>
      <c r="B4" s="5" t="n">
        <v>3</v>
      </c>
    </row>
    <row r="5" spans="1:4">
      <c r="A5" s="4" t="s">
        <v>102</v>
      </c>
      <c r="B5" s="6" t="n">
        <v>1481014</v>
      </c>
      <c r="C5" s="6" t="n">
        <v>1565090</v>
      </c>
    </row>
    <row r="6" spans="1:4">
      <c r="A6" s="4" t="s">
        <v>104</v>
      </c>
      <c r="B6" s="6" t="n">
        <v>8340</v>
      </c>
      <c r="C6" s="6" t="n">
        <v>8475</v>
      </c>
    </row>
    <row r="7" spans="1:4">
      <c r="A7" s="4" t="s">
        <v>839</v>
      </c>
      <c r="B7" s="4" t="s">
        <v>840</v>
      </c>
      <c r="C7" s="4" t="s">
        <v>841</v>
      </c>
    </row>
    <row r="8" spans="1:4">
      <c r="A8" s="4" t="s">
        <v>105</v>
      </c>
      <c r="B8" s="6" t="n">
        <v>-8270</v>
      </c>
      <c r="C8" s="6" t="n">
        <v>-7719</v>
      </c>
    </row>
    <row r="9" spans="1:4">
      <c r="A9" s="4" t="s">
        <v>106</v>
      </c>
      <c r="B9" s="5" t="n">
        <v>5768</v>
      </c>
      <c r="C9" s="5" t="n">
        <v>4551</v>
      </c>
    </row>
    <row r="10" spans="1:4">
      <c r="A10" s="4" t="s">
        <v>107</v>
      </c>
      <c r="B10" s="5" t="n">
        <v>-5142</v>
      </c>
      <c r="C10" s="5" t="n">
        <v>-3552</v>
      </c>
    </row>
    <row r="11" spans="1:4">
      <c r="A11" s="4" t="s">
        <v>842</v>
      </c>
      <c r="B11" s="5" t="n">
        <v>-166</v>
      </c>
      <c r="C11" s="5" t="n">
        <v>248</v>
      </c>
    </row>
    <row r="12" spans="1:4">
      <c r="A12" s="4" t="s">
        <v>109</v>
      </c>
      <c r="B12" s="5" t="n">
        <v>-122</v>
      </c>
      <c r="C12" s="5" t="n">
        <v>-70</v>
      </c>
    </row>
    <row r="13" spans="1:4">
      <c r="A13" s="4" t="s">
        <v>843</v>
      </c>
      <c r="B13" s="5" t="n">
        <v>408</v>
      </c>
      <c r="C13" s="5" t="n">
        <v>1933</v>
      </c>
    </row>
    <row r="14" spans="1:4">
      <c r="A14" s="4" t="s">
        <v>844</v>
      </c>
      <c r="B14" s="5" t="n">
        <v>-668</v>
      </c>
      <c r="C14" s="5" t="n">
        <v>-697</v>
      </c>
    </row>
    <row r="15" spans="1:4">
      <c r="A15" s="4" t="s">
        <v>371</v>
      </c>
      <c r="B15" s="5" t="n">
        <v>-463</v>
      </c>
      <c r="C15" s="5" t="n">
        <v>-590</v>
      </c>
    </row>
    <row r="16" spans="1:4">
      <c r="A16" s="4" t="s">
        <v>845</v>
      </c>
      <c r="B16" s="5" t="n">
        <v>200809</v>
      </c>
      <c r="D16" s="6" t="n">
        <v>208792</v>
      </c>
    </row>
    <row r="17" spans="1:4">
      <c r="A17" s="4" t="s">
        <v>846</v>
      </c>
      <c r="B17" s="5" t="n">
        <v>372198</v>
      </c>
      <c r="D17" s="5" t="n">
        <v>292861</v>
      </c>
    </row>
    <row r="18" spans="1:4">
      <c r="A18" s="4" t="s">
        <v>88</v>
      </c>
      <c r="B18" s="5" t="n">
        <v>827197</v>
      </c>
      <c r="D18" s="5" t="n">
        <v>705362</v>
      </c>
    </row>
    <row r="19" spans="1:4">
      <c r="A19" s="4" t="s">
        <v>847</v>
      </c>
      <c r="B19" s="5" t="n">
        <v>43962</v>
      </c>
      <c r="D19" s="5" t="n">
        <v>36512</v>
      </c>
    </row>
    <row r="20" spans="1:4">
      <c r="A20" s="4" t="s">
        <v>848</v>
      </c>
      <c r="B20" s="5" t="n">
        <v>137</v>
      </c>
      <c r="C20" s="5" t="n">
        <v>122</v>
      </c>
    </row>
    <row r="21" spans="1:4">
      <c r="A21" s="4" t="s">
        <v>849</v>
      </c>
      <c r="B21" s="5" t="n">
        <v>14480</v>
      </c>
      <c r="D21" s="5" t="n">
        <v>14733</v>
      </c>
    </row>
    <row r="22" spans="1:4">
      <c r="A22" s="4" t="s">
        <v>850</v>
      </c>
    </row>
    <row r="23" spans="1:4">
      <c r="A23" s="3" t="s">
        <v>838</v>
      </c>
    </row>
    <row r="24" spans="1:4">
      <c r="A24" s="4" t="s">
        <v>102</v>
      </c>
      <c r="B24" s="5" t="n">
        <v>8600</v>
      </c>
      <c r="C24" s="5" t="n">
        <v>800</v>
      </c>
    </row>
    <row r="25" spans="1:4">
      <c r="A25" s="4" t="s">
        <v>851</v>
      </c>
    </row>
    <row r="26" spans="1:4">
      <c r="A26" s="3" t="s">
        <v>838</v>
      </c>
    </row>
    <row r="27" spans="1:4">
      <c r="A27" s="4" t="s">
        <v>102</v>
      </c>
      <c r="B27" s="5" t="n">
        <v>1105621</v>
      </c>
      <c r="C27" s="5" t="n">
        <v>1375636</v>
      </c>
    </row>
    <row r="28" spans="1:4">
      <c r="A28" s="4" t="s">
        <v>846</v>
      </c>
      <c r="B28" s="5" t="n">
        <v>358806</v>
      </c>
      <c r="D28" s="5" t="n">
        <v>280924</v>
      </c>
    </row>
    <row r="29" spans="1:4">
      <c r="A29" s="4" t="s">
        <v>88</v>
      </c>
      <c r="B29" s="5" t="n">
        <v>809457</v>
      </c>
      <c r="D29" s="5" t="n">
        <v>689287</v>
      </c>
    </row>
    <row r="30" spans="1:4">
      <c r="A30" s="4" t="s">
        <v>847</v>
      </c>
      <c r="B30" s="5" t="n">
        <v>43909</v>
      </c>
      <c r="D30" s="5" t="n">
        <v>36459</v>
      </c>
    </row>
    <row r="31" spans="1:4">
      <c r="A31" s="4" t="s">
        <v>852</v>
      </c>
    </row>
    <row r="32" spans="1:4">
      <c r="A32" s="3" t="s">
        <v>838</v>
      </c>
    </row>
    <row r="33" spans="1:4">
      <c r="A33" s="4" t="s">
        <v>102</v>
      </c>
      <c r="B33" s="5" t="n">
        <v>62102</v>
      </c>
      <c r="C33" s="5" t="n">
        <v>90152</v>
      </c>
    </row>
    <row r="34" spans="1:4">
      <c r="A34" s="4" t="s">
        <v>846</v>
      </c>
      <c r="B34" s="5" t="n">
        <v>6470</v>
      </c>
      <c r="D34" s="5" t="n">
        <v>3944</v>
      </c>
    </row>
    <row r="35" spans="1:4">
      <c r="A35" s="4" t="s">
        <v>88</v>
      </c>
      <c r="B35" s="5" t="n">
        <v>10818</v>
      </c>
      <c r="D35" s="5" t="n">
        <v>8082</v>
      </c>
    </row>
    <row r="36" spans="1:4">
      <c r="A36" s="4" t="s">
        <v>847</v>
      </c>
      <c r="B36" s="5" t="n">
        <v>53</v>
      </c>
      <c r="D36" s="5" t="n">
        <v>53</v>
      </c>
    </row>
    <row r="37" spans="1:4">
      <c r="A37" s="4" t="s">
        <v>853</v>
      </c>
    </row>
    <row r="38" spans="1:4">
      <c r="A38" s="3" t="s">
        <v>838</v>
      </c>
    </row>
    <row r="39" spans="1:4">
      <c r="A39" s="4" t="s">
        <v>102</v>
      </c>
      <c r="B39" s="5" t="n">
        <v>300397</v>
      </c>
      <c r="C39" s="5" t="n">
        <v>96384</v>
      </c>
    </row>
    <row r="40" spans="1:4">
      <c r="A40" s="4" t="s">
        <v>846</v>
      </c>
      <c r="B40" s="5" t="n">
        <v>6913</v>
      </c>
      <c r="D40" s="5" t="n">
        <v>7452</v>
      </c>
    </row>
    <row r="41" spans="1:4">
      <c r="A41" s="4" t="s">
        <v>88</v>
      </c>
      <c r="B41" s="5" t="n">
        <v>6913</v>
      </c>
      <c r="D41" s="5" t="n">
        <v>7452</v>
      </c>
    </row>
    <row r="42" spans="1:4">
      <c r="A42" s="4" t="s">
        <v>854</v>
      </c>
    </row>
    <row r="43" spans="1:4">
      <c r="A43" s="3" t="s">
        <v>838</v>
      </c>
    </row>
    <row r="44" spans="1:4">
      <c r="A44" s="4" t="s">
        <v>102</v>
      </c>
      <c r="B44" s="5" t="n">
        <v>6113</v>
      </c>
      <c r="C44" s="5" t="n">
        <v>2343</v>
      </c>
    </row>
    <row r="45" spans="1:4">
      <c r="A45" s="4" t="s">
        <v>855</v>
      </c>
    </row>
    <row r="46" spans="1:4">
      <c r="A46" s="3" t="s">
        <v>838</v>
      </c>
    </row>
    <row r="47" spans="1:4">
      <c r="A47" s="4" t="s">
        <v>102</v>
      </c>
      <c r="B47" s="5" t="n">
        <v>31</v>
      </c>
      <c r="C47" s="5" t="n">
        <v>1</v>
      </c>
    </row>
    <row r="48" spans="1:4">
      <c r="A48" s="4" t="s">
        <v>856</v>
      </c>
    </row>
    <row r="49" spans="1:4">
      <c r="A49" s="3" t="s">
        <v>838</v>
      </c>
    </row>
    <row r="50" spans="1:4">
      <c r="A50" s="4" t="s">
        <v>102</v>
      </c>
      <c r="B50" s="5" t="n">
        <v>6750</v>
      </c>
      <c r="C50" s="5" t="n">
        <v>574</v>
      </c>
    </row>
    <row r="51" spans="1:4">
      <c r="A51" s="4" t="s">
        <v>857</v>
      </c>
    </row>
    <row r="52" spans="1:4">
      <c r="A52" s="3" t="s">
        <v>838</v>
      </c>
    </row>
    <row r="53" spans="1:4">
      <c r="A53" s="4" t="s">
        <v>846</v>
      </c>
      <c r="B53" s="5" t="n">
        <v>9</v>
      </c>
      <c r="D53" s="5" t="n">
        <v>541</v>
      </c>
    </row>
    <row r="54" spans="1:4">
      <c r="A54" s="4" t="s">
        <v>88</v>
      </c>
      <c r="B54" s="5" t="n">
        <v>9</v>
      </c>
      <c r="D54" s="5" t="n">
        <v>541</v>
      </c>
    </row>
    <row r="55" spans="1:4">
      <c r="A55" s="4" t="s">
        <v>858</v>
      </c>
    </row>
    <row r="56" spans="1:4">
      <c r="A56" s="3" t="s">
        <v>838</v>
      </c>
    </row>
    <row r="57" spans="1:4">
      <c r="A57" s="4" t="s">
        <v>102</v>
      </c>
      <c r="B57" s="5" t="n">
        <v>1460933</v>
      </c>
      <c r="C57" s="5" t="n">
        <v>1554313</v>
      </c>
    </row>
    <row r="58" spans="1:4">
      <c r="A58" s="4" t="s">
        <v>104</v>
      </c>
      <c r="B58" s="6" t="n">
        <v>6760</v>
      </c>
      <c r="C58" s="6" t="n">
        <v>7412</v>
      </c>
    </row>
    <row r="59" spans="1:4">
      <c r="A59" s="4" t="s">
        <v>839</v>
      </c>
      <c r="B59" s="4" t="s">
        <v>859</v>
      </c>
      <c r="C59" s="4" t="s">
        <v>860</v>
      </c>
    </row>
    <row r="60" spans="1:4">
      <c r="A60" s="4" t="s">
        <v>105</v>
      </c>
      <c r="B60" s="6" t="n">
        <v>-5802</v>
      </c>
      <c r="C60" s="6" t="n">
        <v>-5258</v>
      </c>
    </row>
    <row r="61" spans="1:4">
      <c r="A61" s="4" t="s">
        <v>106</v>
      </c>
      <c r="B61" s="5" t="n">
        <v>2262</v>
      </c>
      <c r="C61" s="5" t="n">
        <v>2052</v>
      </c>
    </row>
    <row r="62" spans="1:4">
      <c r="A62" s="4" t="s">
        <v>107</v>
      </c>
      <c r="B62" s="5" t="n">
        <v>-2826</v>
      </c>
      <c r="C62" s="5" t="n">
        <v>-1880</v>
      </c>
    </row>
    <row r="63" spans="1:4">
      <c r="A63" s="4" t="s">
        <v>842</v>
      </c>
      <c r="B63" s="5" t="n">
        <v>12</v>
      </c>
      <c r="C63" s="5" t="n">
        <v>248</v>
      </c>
    </row>
    <row r="64" spans="1:4">
      <c r="A64" s="4" t="s">
        <v>109</v>
      </c>
      <c r="B64" s="5" t="n">
        <v>-122</v>
      </c>
      <c r="C64" s="5" t="n">
        <v>-70</v>
      </c>
    </row>
    <row r="65" spans="1:4">
      <c r="A65" s="4" t="s">
        <v>843</v>
      </c>
      <c r="B65" s="5" t="n">
        <v>284</v>
      </c>
      <c r="C65" s="5" t="n">
        <v>2504</v>
      </c>
    </row>
    <row r="66" spans="1:4">
      <c r="A66" s="4" t="s">
        <v>844</v>
      </c>
      <c r="B66" s="5" t="n">
        <v>-397</v>
      </c>
      <c r="C66" s="5" t="n">
        <v>-396</v>
      </c>
    </row>
    <row r="67" spans="1:4">
      <c r="A67" s="4" t="s">
        <v>371</v>
      </c>
      <c r="B67" s="5" t="n">
        <v>-56</v>
      </c>
      <c r="C67" s="5" t="n">
        <v>-107</v>
      </c>
    </row>
    <row r="68" spans="1:4">
      <c r="A68" s="4" t="s">
        <v>845</v>
      </c>
      <c r="B68" s="5" t="n">
        <v>200809</v>
      </c>
      <c r="D68" s="5" t="n">
        <v>208792</v>
      </c>
    </row>
    <row r="69" spans="1:4">
      <c r="A69" s="4" t="s">
        <v>846</v>
      </c>
      <c r="B69" s="5" t="n">
        <v>364206</v>
      </c>
      <c r="D69" s="5" t="n">
        <v>285250</v>
      </c>
    </row>
    <row r="70" spans="1:4">
      <c r="A70" s="4" t="s">
        <v>88</v>
      </c>
      <c r="B70" s="5" t="n">
        <v>657621</v>
      </c>
      <c r="D70" s="5" t="n">
        <v>561902</v>
      </c>
    </row>
    <row r="71" spans="1:4">
      <c r="A71" s="4" t="s">
        <v>847</v>
      </c>
      <c r="B71" s="5" t="n">
        <v>38889</v>
      </c>
      <c r="D71" s="5" t="n">
        <v>32816</v>
      </c>
    </row>
    <row r="72" spans="1:4">
      <c r="A72" s="4" t="s">
        <v>848</v>
      </c>
      <c r="B72" s="5" t="n">
        <v>97</v>
      </c>
      <c r="C72" s="5" t="n">
        <v>122</v>
      </c>
    </row>
    <row r="73" spans="1:4">
      <c r="A73" s="4" t="s">
        <v>849</v>
      </c>
      <c r="B73" s="5" t="n">
        <v>11978</v>
      </c>
      <c r="D73" s="5" t="n">
        <v>12087</v>
      </c>
    </row>
    <row r="74" spans="1:4">
      <c r="A74" s="4" t="s">
        <v>861</v>
      </c>
    </row>
    <row r="75" spans="1:4">
      <c r="A75" s="3" t="s">
        <v>838</v>
      </c>
    </row>
    <row r="76" spans="1:4">
      <c r="A76" s="4" t="s">
        <v>102</v>
      </c>
      <c r="B76" s="5" t="n">
        <v>20081</v>
      </c>
      <c r="C76" s="5" t="n">
        <v>10777</v>
      </c>
    </row>
    <row r="77" spans="1:4">
      <c r="A77" s="4" t="s">
        <v>104</v>
      </c>
      <c r="B77" s="6" t="n">
        <v>1580</v>
      </c>
      <c r="C77" s="6" t="n">
        <v>1063</v>
      </c>
    </row>
    <row r="78" spans="1:4">
      <c r="A78" s="4" t="s">
        <v>839</v>
      </c>
      <c r="B78" s="4" t="s">
        <v>862</v>
      </c>
      <c r="C78" s="4" t="s">
        <v>863</v>
      </c>
    </row>
    <row r="79" spans="1:4">
      <c r="A79" s="4" t="s">
        <v>105</v>
      </c>
      <c r="B79" s="6" t="n">
        <v>-2120</v>
      </c>
      <c r="C79" s="6" t="n">
        <v>-2116</v>
      </c>
    </row>
    <row r="80" spans="1:4">
      <c r="A80" s="4" t="s">
        <v>107</v>
      </c>
      <c r="B80" s="5" t="n">
        <v>0</v>
      </c>
      <c r="C80" s="5" t="n">
        <v>-195</v>
      </c>
    </row>
    <row r="81" spans="1:4">
      <c r="A81" s="4" t="s">
        <v>842</v>
      </c>
      <c r="B81" s="5" t="n">
        <v>-220</v>
      </c>
      <c r="C81" s="5" t="n">
        <v>0</v>
      </c>
    </row>
    <row r="82" spans="1:4">
      <c r="A82" s="4" t="s">
        <v>843</v>
      </c>
      <c r="B82" s="5" t="n">
        <v>-760</v>
      </c>
      <c r="C82" s="5" t="n">
        <v>-1248</v>
      </c>
    </row>
    <row r="83" spans="1:4">
      <c r="A83" s="4" t="s">
        <v>844</v>
      </c>
      <c r="B83" s="5" t="n">
        <v>-255</v>
      </c>
      <c r="C83" s="5" t="n">
        <v>-301</v>
      </c>
    </row>
    <row r="84" spans="1:4">
      <c r="A84" s="4" t="s">
        <v>371</v>
      </c>
      <c r="B84" s="5" t="n">
        <v>-404</v>
      </c>
      <c r="C84" s="5" t="n">
        <v>-480</v>
      </c>
    </row>
    <row r="85" spans="1:4">
      <c r="A85" s="4" t="s">
        <v>846</v>
      </c>
      <c r="B85" s="5" t="n">
        <v>7992</v>
      </c>
      <c r="D85" s="5" t="n">
        <v>7611</v>
      </c>
    </row>
    <row r="86" spans="1:4">
      <c r="A86" s="4" t="s">
        <v>88</v>
      </c>
      <c r="B86" s="5" t="n">
        <v>15861</v>
      </c>
      <c r="D86" s="5" t="n">
        <v>13317</v>
      </c>
    </row>
    <row r="87" spans="1:4">
      <c r="A87" s="4" t="s">
        <v>847</v>
      </c>
      <c r="B87" s="5" t="n">
        <v>4772</v>
      </c>
      <c r="D87" s="5" t="n">
        <v>3416</v>
      </c>
    </row>
    <row r="88" spans="1:4">
      <c r="A88" s="4" t="s">
        <v>848</v>
      </c>
      <c r="B88" s="5" t="n">
        <v>3</v>
      </c>
      <c r="C88" s="5" t="n">
        <v>0</v>
      </c>
    </row>
    <row r="89" spans="1:4">
      <c r="A89" s="4" t="s">
        <v>849</v>
      </c>
      <c r="B89" s="5" t="n">
        <v>2502</v>
      </c>
      <c r="D89" s="5" t="n">
        <v>2646</v>
      </c>
    </row>
    <row r="90" spans="1:4">
      <c r="A90" s="4" t="s">
        <v>864</v>
      </c>
    </row>
    <row r="91" spans="1:4">
      <c r="A91" s="3" t="s">
        <v>838</v>
      </c>
    </row>
    <row r="92" spans="1:4">
      <c r="A92" s="4" t="s">
        <v>105</v>
      </c>
      <c r="B92" s="5" t="n">
        <v>-348</v>
      </c>
      <c r="C92" s="5" t="n">
        <v>-345</v>
      </c>
    </row>
    <row r="93" spans="1:4">
      <c r="A93" s="4" t="s">
        <v>106</v>
      </c>
      <c r="B93" s="5" t="n">
        <v>3506</v>
      </c>
      <c r="C93" s="5" t="n">
        <v>2499</v>
      </c>
    </row>
    <row r="94" spans="1:4">
      <c r="A94" s="4" t="s">
        <v>107</v>
      </c>
      <c r="B94" s="5" t="n">
        <v>-2316</v>
      </c>
      <c r="C94" s="5" t="n">
        <v>-1477</v>
      </c>
    </row>
    <row r="95" spans="1:4">
      <c r="A95" s="4" t="s">
        <v>842</v>
      </c>
      <c r="B95" s="5" t="n">
        <v>42</v>
      </c>
      <c r="C95" s="5" t="n">
        <v>0</v>
      </c>
    </row>
    <row r="96" spans="1:4">
      <c r="A96" s="4" t="s">
        <v>843</v>
      </c>
      <c r="B96" s="5" t="n">
        <v>884</v>
      </c>
      <c r="C96" s="5" t="n">
        <v>677</v>
      </c>
    </row>
    <row r="97" spans="1:4">
      <c r="A97" s="4" t="s">
        <v>844</v>
      </c>
      <c r="B97" s="5" t="n">
        <v>-16</v>
      </c>
      <c r="C97" s="5" t="n">
        <v>0</v>
      </c>
    </row>
    <row r="98" spans="1:4">
      <c r="A98" s="4" t="s">
        <v>371</v>
      </c>
      <c r="B98" s="5" t="n">
        <v>-3</v>
      </c>
      <c r="C98" s="5" t="n">
        <v>-3</v>
      </c>
    </row>
    <row r="99" spans="1:4">
      <c r="A99" s="4" t="s">
        <v>88</v>
      </c>
      <c r="B99" s="5" t="n">
        <v>153715</v>
      </c>
      <c r="D99" s="5" t="n">
        <v>130143</v>
      </c>
    </row>
    <row r="100" spans="1:4">
      <c r="A100" s="4" t="s">
        <v>847</v>
      </c>
      <c r="B100" s="5" t="n">
        <v>301</v>
      </c>
      <c r="D100" s="6" t="n">
        <v>280</v>
      </c>
    </row>
    <row r="101" spans="1:4">
      <c r="A101" s="4" t="s">
        <v>848</v>
      </c>
      <c r="B101" s="6" t="n">
        <v>37</v>
      </c>
      <c r="C101"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753</v>
      </c>
      <c r="C1" s="2" t="s">
        <v>754</v>
      </c>
      <c r="D1" s="2" t="s">
        <v>2</v>
      </c>
    </row>
    <row r="2" spans="1:4">
      <c r="A2" s="3" t="s">
        <v>866</v>
      </c>
    </row>
    <row r="3" spans="1:4">
      <c r="A3" s="4" t="s">
        <v>767</v>
      </c>
      <c r="C3" s="5" t="n">
        <v>525000</v>
      </c>
    </row>
    <row r="4" spans="1:4">
      <c r="A4" s="4" t="s">
        <v>867</v>
      </c>
      <c r="D4" s="5" t="n">
        <v>358395</v>
      </c>
    </row>
    <row r="5" spans="1:4">
      <c r="A5" s="4" t="s">
        <v>750</v>
      </c>
    </row>
    <row r="6" spans="1:4">
      <c r="A6" s="3" t="s">
        <v>866</v>
      </c>
    </row>
    <row r="7" spans="1:4">
      <c r="A7" s="4" t="s">
        <v>767</v>
      </c>
      <c r="B7" s="5" t="n">
        <v>200000</v>
      </c>
    </row>
    <row r="8" spans="1:4">
      <c r="A8" s="4" t="s">
        <v>867</v>
      </c>
      <c r="B8" s="5" t="n">
        <v>543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9:46:01Z</dcterms:created>
  <dcterms:modified xmlns:dcterms="http://purl.org/dc/terms/" xmlns:xsi="http://www.w3.org/2001/XMLSchema-instance" xsi:type="dcterms:W3CDTF">2019-11-08T19:46:01Z</dcterms:modified>
</cp:coreProperties>
</file>